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Statements of" sheetId="2" r:id="rId2"/>
    <s:sheet name="Unaudited Interim Statements o3" sheetId="3" r:id="rId3"/>
    <s:sheet name="Unaudited Interim Statements o4" sheetId="4" r:id="rId4"/>
    <s:sheet name="Unaudited Interim Statements o5" sheetId="5" r:id="rId5"/>
    <s:sheet name="Unaudited Interim Statements o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Investments (Tables)" sheetId="15" r:id="rId15"/>
    <s:sheet name="Fair Value of Assets and Liab16" sheetId="16" r:id="rId16"/>
    <s:sheet name="Derivative Instruments (Tables)" sheetId="17" r:id="rId17"/>
    <s:sheet name="Investments (Fixed Maturities a" sheetId="18" r:id="rId18"/>
    <s:sheet name="Investments (Amortized Cost and" sheetId="19" r:id="rId19"/>
    <s:sheet name="Investments (Fixed Maturities P" sheetId="20" r:id="rId20"/>
    <s:sheet name="Investments (Credit Losses Reco" sheetId="21" r:id="rId21"/>
    <s:sheet name="Investments (Trading Account As" sheetId="22" r:id="rId22"/>
    <s:sheet name="Investments (Narrative) (Detail" sheetId="23" r:id="rId23"/>
    <s:sheet name="Investments (Commercial Mortgag" sheetId="24" r:id="rId24"/>
    <s:sheet name="Investments (Allowance for Loss" sheetId="25" r:id="rId25"/>
    <s:sheet name="Investments (Allowance for Cred" sheetId="26" r:id="rId26"/>
    <s:sheet name="Investments (Impaired Loans) (D" sheetId="27" r:id="rId27"/>
    <s:sheet name="Investments (Credit Quality Ind" sheetId="28" r:id="rId28"/>
    <s:sheet name="Investments (Analysis of Past D" sheetId="29" r:id="rId29"/>
    <s:sheet name="Investments (Net Investment Inc" sheetId="30" r:id="rId30"/>
    <s:sheet name="Investments (Realized Investmen" sheetId="31" r:id="rId31"/>
    <s:sheet name="Investments (Balance of and Cha" sheetId="32" r:id="rId32"/>
    <s:sheet name="Investments (Reclassifications " sheetId="33" r:id="rId33"/>
    <s:sheet name="Investments (Net Unrealized Inv" sheetId="34" r:id="rId34"/>
    <s:sheet name="Investments (All Other Net Unre" sheetId="35" r:id="rId35"/>
    <s:sheet name="Investments (Net Unrealized Gai" sheetId="36" r:id="rId36"/>
    <s:sheet name="Investments (Fair Value and Los" sheetId="37" r:id="rId37"/>
    <s:sheet name="Fair Value of Assets and Liab38" sheetId="38" r:id="rId38"/>
    <s:sheet name="Fair Value of Assets and Liab39" sheetId="39" r:id="rId39"/>
    <s:sheet name="Fair Value of Assets and Liab40" sheetId="40" r:id="rId40"/>
    <s:sheet name="Fair Value of Assets and Liab41" sheetId="41" r:id="rId41"/>
    <s:sheet name="Fair Value of Assets and Liab42" sheetId="42" r:id="rId42"/>
    <s:sheet name="Fair Value of Assets and Liab43" sheetId="43" r:id="rId43"/>
    <s:sheet name="Derivative Instruments (Gross N" sheetId="44" r:id="rId44"/>
    <s:sheet name="Derivative Instruments (Offsett" sheetId="45" r:id="rId45"/>
    <s:sheet name="Derivative Instruments (Financi" sheetId="46" r:id="rId46"/>
    <s:sheet name="Derivative Instruments (Current" sheetId="47" r:id="rId47"/>
    <s:sheet name="Derivative Instruments (Narrati" sheetId="48" r:id="rId48"/>
    <s:sheet name="Commitments, Contingent Liabi49" sheetId="49" r:id="rId49"/>
    <s:sheet name="Commitments, Contingent Liabi50" sheetId="50" r:id="rId50"/>
    <s:sheet name="Related Party Transactions (Nar" sheetId="51" r:id="rId51"/>
  </s:sheets>
  <s:definedNames/>
  <s:calcPr calcId="124519" calcMode="auto" fullCalcOnLoad="1"/>
</s:workbook>
</file>

<file path=xl/sharedStrings.xml><?xml version="1.0" encoding="utf-8"?>
<sst xmlns="http://schemas.openxmlformats.org/spreadsheetml/2006/main" uniqueCount="72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PRUDENTIAL ANNUITIES LIFE ASSURANCE CORP/CT</t>
  </si>
  <si>
    <t>Entity Central Index Key</t>
  </si>
  <si>
    <t>Current Fiscal Year End Date</t>
  </si>
  <si>
    <t>--12-31</t>
  </si>
  <si>
    <t>Entity Filer Category</t>
  </si>
  <si>
    <t>Non-accelerated Filer</t>
  </si>
  <si>
    <t>Entity Common Stock, Shares Outstanding</t>
  </si>
  <si>
    <t>Unaudited Interim Statements of Financial Position - USD ($) $ in Thousands</t>
  </si>
  <si>
    <t>Dec. 31, 2015</t>
  </si>
  <si>
    <t>ASSETS</t>
  </si>
  <si>
    <t>Fixed maturities, available-for-sale, at fair value (amortized cost, 2016: $2,521,513; 2015: $2,433,626)</t>
  </si>
  <si>
    <t>Trading account assets, at fair value</t>
  </si>
  <si>
    <t>Equity securities, available-for-sale, at fair value (cost, 2016: $14; 2015: $14)</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Value of business acquired</t>
  </si>
  <si>
    <t>Deferred sales inducements</t>
  </si>
  <si>
    <t>Receivables from parent and affiliates</t>
  </si>
  <si>
    <t>Other assets</t>
  </si>
  <si>
    <t>Separate account assets</t>
  </si>
  <si>
    <t>TOTAL ASSETS</t>
  </si>
  <si>
    <t>LIABILITIES</t>
  </si>
  <si>
    <t>Policyholders’ account balances</t>
  </si>
  <si>
    <t>Future policy benefits</t>
  </si>
  <si>
    <t>Payables to parent and affiliates</t>
  </si>
  <si>
    <t>Cash collateral for loaned securities</t>
  </si>
  <si>
    <t>Income taxes</t>
  </si>
  <si>
    <t>Short-term debt</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t>
  </si>
  <si>
    <t>Accumulated other comprehensive income</t>
  </si>
  <si>
    <t>Total Equity</t>
  </si>
  <si>
    <t>TOTAL LIABILITIES AND EQUITY</t>
  </si>
  <si>
    <t>Unaudited Interim Statements of Financial Position (Parenthetical) - USD ($) $ in Thousands</t>
  </si>
  <si>
    <t>Statement of Financial Position [Abstract]</t>
  </si>
  <si>
    <t>Fixed maturities, available-for-sale, amortized cost</t>
  </si>
  <si>
    <t>Equity securities, available-for-sale, amortized cost</t>
  </si>
  <si>
    <t>Common stock, par value (in dollars per share)</t>
  </si>
  <si>
    <t>Common stock, shares authorized</t>
  </si>
  <si>
    <t>Common stock, shares issued</t>
  </si>
  <si>
    <t>Common stock, shares outstanding</t>
  </si>
  <si>
    <t>Unaudited Interim Statements of Operations and Comprehensive Income (Loss) - USD ($) $ in Thousands</t>
  </si>
  <si>
    <t>Mar. 31, 2015</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Less: Income tax expense (benefit) related to other comprehensive income (loss)</t>
  </si>
  <si>
    <t>Total</t>
  </si>
  <si>
    <t>Other comprehensive income (loss), net of tax</t>
  </si>
  <si>
    <t>COMPREHENSIVE INCOME (LOSS)</t>
  </si>
  <si>
    <t>Unaudited Interim Statements of Equity - USD ($) $ in Thousands</t>
  </si>
  <si>
    <t>Common Stock</t>
  </si>
  <si>
    <t>Additional Paid-in Capital</t>
  </si>
  <si>
    <t>Retained Earnings</t>
  </si>
  <si>
    <t>Accumulated Other Comprehensive Income (Loss)</t>
  </si>
  <si>
    <t>Balance at Dec. 31, 2014</t>
  </si>
  <si>
    <t>Comprehensive income:</t>
  </si>
  <si>
    <t>Net income (loss)</t>
  </si>
  <si>
    <t>Total comprehensive income (loss)</t>
  </si>
  <si>
    <t>Balance at Mar. 31, 2015</t>
  </si>
  <si>
    <t>Balance at Dec. 31, 2015</t>
  </si>
  <si>
    <t>Balance at Mar. 31, 2016</t>
  </si>
  <si>
    <t>Unaudited Interim 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 from/payable to parent and affiliates</t>
  </si>
  <si>
    <t>Bonus reserve</t>
  </si>
  <si>
    <t>Derivatives, net</t>
  </si>
  <si>
    <t>Deferred loss on reinsurance</t>
  </si>
  <si>
    <t>Other, net</t>
  </si>
  <si>
    <t>Cash flows from operating activities</t>
  </si>
  <si>
    <t>Proceeds from the sale/maturity/prepayment of:</t>
  </si>
  <si>
    <t>Fixed maturities, available-for-sale</t>
  </si>
  <si>
    <t>Trading account assets</t>
  </si>
  <si>
    <t>Payments for the purchase/origination of:</t>
  </si>
  <si>
    <t>Notes receivable from parent and affiliates, net</t>
  </si>
  <si>
    <t>Cash flows from investing activities</t>
  </si>
  <si>
    <t>CASH FLOWS FROM FINANCING ACTIVITIES:</t>
  </si>
  <si>
    <t>Net decrease in short-term borrowing</t>
  </si>
  <si>
    <t>Drafts outstanding</t>
  </si>
  <si>
    <t>Deposits</t>
  </si>
  <si>
    <t>Withdrawals</t>
  </si>
  <si>
    <t>Cash flows used in financing activities</t>
  </si>
  <si>
    <t>NET IN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he Company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and Pruco Life Insurance Company of New Jersey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optional living benefit riders. However, subject to applicable contract provisions and administrative rules, the Company continues to accept additional customer deposits on certain in force contract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d the Company to claim statutory reserve credit for business ceded to Pruco Re without the need for Pruco Re to collateralize its obligations under the reinsurance agreement. As disclosed in Note 1 to the Financial Statements included in the Company's Annual Report on Form 10-K for the year ended December 31, 2015, the Company surrendered its New York license effective as of December 31, 2015, and reinsured the majority of its New York business to an affiliate, The Prudential lnsurance Company of America (“Prudential Insurance”). The license surrender relieves the Company of the requirement to hold New York statutory reserves on its business in excess of the statutory reserves required by its domiciliary regulator, the Arizona Department of Insurance.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Effective April 1, 2016, the Company recaptured the risks related to its variable annuity living benefit riders that were previously reinsured to Pruco Re. In addition, the Company reinsured variable annuity base contracts, along with the living benefit riders, from Pruco Life Insurance Company, excluding the Pruco Life Insurance Company of New Jersey business which was reinsured to Prudential Insurance. This reinsurance agreement covers new and in force business and excludes business reinsured externally. The product risks related to the reinsured business are being managed in the Company. In addition, the living benefit hedging program related to the reinsured living benefit riders will be managed within the Company.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5.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s;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Financial Statements included in the Company’s Annual Report on Form 10-K for the year ended December 31, 2015 . Adoption of New Accounting Pronouncements In May 2015, the Financial Accounting Standards Board (“FASB”) issued guidance (Accounting Standards Update (“ASU”) 2015-07, Fair Value Measurement (Topic 820): Disclosures for Investments in Certain Entities That Calculate Net Asset Value per Share (or Its Equivalent))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Adoption of the updated guidance did not have a significant effect on the Company’s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 In January 2016, the FASB issued updated guidance (ASU 2016-01, Financial Instruments-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with early adoption permitted. The Company is currently assessing the impact of the guidance on the Company’s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March 31, 2016 Amortized Cost Gross Unrealized Gains Gross Unrealized Losses Fair Value OTTI in AOCI(3) (in thousands) Fixed maturities, available-for-sale U.S. Treasury securities and obligations of U.S. government authorities and agencies $ 18,175 $ 231 $ 0 $ 18,406 $ 0 Obligations of U.S. states and their political subdivisions 23,567 1,020 0 24,587 0 Foreign government bonds 42,886 6,771 10 49,647 0 Public utilities 202,972 21,631 2,092 222,511 0 Redeemable preferred stock 16,000 720 0 16,720 0 All other U.S. public corporate securities 797,603 65,416 5,010 858,009 31 All other U.S. private corporate securities 505,153 32,605 5,230 532,528 (660 ) All other foreign public corporate securities 125,408 4,323 34 129,697 0 All other foreign private corporate securities 232,411 3,515 12,377 223,549 0 Asset-backed securities(1) 162,166 2,000 1,638 162,528 (34 ) Commercial mortgage-backed securities 270,865 14,242 4 285,103 0 Residential mortgage-backed securities(2) 124,307 6,125 9 130,423 (6 ) Total fixed maturities, available-for-sale $ 2,521,513 $ 158,599 $ 26,404 $ 2,653,708 $ (669 ) Equity securities, available-for-sale Common Stocks: Public utilities $ 0 $ 0 $ 0 $ 0 Mutual funds 14 4 0 18 Total equity securities, available-for-sale $ 14 $ 4 $ 0 $ 1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8) million of net unrealized losse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1) 149,196 2,786 692 151,290 (35 ) Commercial mortgage-backed securities 211,429 4,963 652 215,740 0 Residential mortgage-backed securities(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The amortized cost and fair value of fixed maturities by contractual maturities at March 31, 2016 , are as follows: Available-for-Sale Amortized Cost Fair Value (in thousands) Due in one year or less $ 447,470 $ 449,492 Due after one year through five years 637,263 662,980 Due after five years through ten years 491,903 530,852 Due after ten years 387,539 432,330 Asset-backed securities 162,166 162,528 Commercial mortgage-backed securities 270,865 285,103 Residential mortgage-backed securities 124,307 130,423 Total $ 2,521,513 $ 2,653,708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March 31, 2016 2015 (in thousands) Fixed maturities, available-for-sale Proceeds from sales $ 30,474 $ 4,736 Proceeds from maturities/repayments 45,601 157,146 Gross investment gains from sales, prepayments and maturities 86 1,902 Gross investment losses from sales and maturities (295 ) (31 ) Equity securities, available-for-sale Proceeds from sales $ 0 $ 0 Gross investment gains from sales 0 0 Gross investment losses from sales 0 0 Fixed maturity and equity security impairments Net writedowns for OTTI losses on fixed maturities recognized in earnings(1) $ (1,937 ) $ (9 ) Writedowns for impairments on equity securities 0 0 (1) Excludes the portion of OTTI recorded in “Other comprehensive income (loss),” representing any difference between the fair value of the impaired debt security and the net present value of its projected future cash flows at the time of the impairment. As discussed in Note 2 to the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Three Months Ended March 31, 2016 2015 (in thousands) Balance, beginning of period $ 86 $ 93 Credit loss impairments previously recognized on securities which matured, paid down, prepaid or were sold during the period (3 ) (5 ) Credit loss impairment recognized in the current period on securities not previously impaired 1,189 0 Additional credit loss impairments recognized in the current period on securities previously impaired 0 9 Increases due to the passage of time on previously recorded credit losses 0 0 Accretion of credit loss impairments previously recognized due to an increase in cash flows expected to be collected (1 ) (3 ) Balance, end of period $ 1,271 $ 94 Trading Account Assets The following table sets forth the composition of “Trading account assets” as of the dates indicated: March 31, 2016 December 31, 2015 Cost Fair Value Cost Fair Value (in thousands) Total trading account assets—Equity securities $ 5,470 $ 7,331 $ 5,618 $ 5,653 The net change in unrealized gains (losses) from trading account assets still held at period end, recorded within “Asset administration fees and other income,” was $1.8 million and less than $(0.1) million for the three months ended March 31, 2016 and 2015 , respectively. Commercial Mortgage and Other Loans The Company’s commercial mortgage and other loans are comprised as follows, as of the dates indicated: March 31, 2016 December 31, 2015 Amount (in thousands) % of Total Amount (in thousands) % of Total Commercial mortgage and agricultural property loans by property type: Apartments/Multi-Family $ 139,790 31.5 % $ 136,190 31.2 % Industrial 63,037 14.2 58,621 13.5 Retail 66,848 15.0 67,358 15.5 Office 99,247 22.3 100,357 23.0 Other 21,947 4.9 18,660 4.3 Hospitality 4,933 1.1 4,963 1.1 Total commercial mortgage loans 395,802 89.0 386,149 88.6 Agricultural property loans 48,727 11.0 49,926 11.4 Total commercial mortgage and agricultural property loans by property type 444,529 100.0 % 436,075 100.0 % Valuation allowance (649 ) (643 ) Total net commercial mortgage and agricultural property loans by property type 443,880 435,432 Other Loans Uncollateralized loans 2,740 2,740 Valuation allowance 0 0 Total net other loans 2,740 2,740 Total commercial mortgage and other loans $ 446,620 $ 438,172 The commercial mortgage and agricultural property loans are geographically dispersed throughout the United States (with the largest concentrations in California ( 23% ), New York ( 11% ) and Texas ( 7% )) and include loans secured by properties in Europe and Australia at March 31, 2016 . Activity in the allowance for credit losses for all commercial mortgage and other loans, as of the dates indicated, is as follows: March 31, 2016 Commercial Mortgage Loans Agricultural Property Loans Uncollateralized Loans Total (in thousands) Allowance for credit losses, beginning of year $ 622 $ 21 $ 0 $ 643 Addition to (release of) allowance for losses 17 (11 ) 0 6 Charge-offs, net of recoveries 0 0 0 0 Total ending balance $ 639 $ 10 $ 0 $ 649 December 31, 2015 Commercial Mortgage Loans Agricultural Property Loans Uncollateralized Loans Total (in thousands) Allowance for credit losses, beginning of year $ 455 $ 27 $ 0 $ 482 Addition to (release of) allowance for losses 167 (6 ) 0 161 Charge-offs, net of recoveries 0 0 0 0 Total ending balance $ 622 $ 21 $ 0 $ 643 The following tables set forth the allowance for credit losses and the recorded investment in commercial mortgage and other loans as of the dates indicated: March 31, 2016 Commercial Mortgage Loans Agricultural Property Loans Uncollateralized Loans Total (in thousands) Allowance for Credit Losses: Individually evaluated for impairment $ 0 $ 0 $ 0 $ 0 Collectively evaluated for impairment 639 10 0 649 Loans acquired with deteriorated credit quality 0 0 0 0 Total ending balance $ 639 $ 10 $ 0 $ 649 Recorded Investment(1): Gross of reserves: individually evaluated for impairment $ 0 $ 0 $ 0 $ 0 Gross of reserves: collectively evaluated for impairment 395,802 48,727 2,740 447,269 Gross of reserves: loans acquired with deteriorated credit quality 0 0 0 0 Total ending balance, gross of reserves $ 395,802 $ 48,727 $ 2,740 $ 447,269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622 21 0 643 Loans acquired with deteriorated credit quality 0 0 0 0 Total ending balance $ 622 $ 21 $ 0 $ 643 Recorded Investment(1): Gross of reserves: individually evaluated for impairment $ 0 $ 0 $ 0 $ 0 Gross of reserves: collectively evaluated for impairment 386,149 49,926 2,740 438,815 Gross of reserves: loans acquired with deteriorated credit quality 0 0 0 0 Total ending balance, gross of reserves $ 386,149 $ 49,926 $ 2,740 $ 438,815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March 31,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0 $ 0 $ 0 With an allowance recorded 0 0 0 0 0 Total $ 0 $ 0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March 31, 2016 Greater than 1.2X 1.0X to &lt;1.2X Less than 1.0X Total (in thousands) Loan-to-Value Ratio 0%-59.99% $ 304,569 $ 4,628 $ 907 $ 310,104 60%-69.99% 98,855 0 0 98,855 70%-79.99% 34,164 1,406 0 35,570 Greater than 80% 0 0 0 0 Total commercial mortgage and agricultural property loans $ 437,588 $ 6,034 $ 907 $ 444,529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March 31, 2016 Current 30-59 Days Past Due 60-89 Days Past Due Greater than 90 Days Total Commercial Mortgage and Other Loans Non-Accrual Status (in thousands) Commercial mortgage loans $ 395,802 $ 0 $ 0 $ 0 $ 395,802 $ 0 Agricultural property loans 48,727 0 0 0 48,727 0 Uncollateralized loans 2,740 0 0 0 2,740 0 Total $ 447,269 $ 0 $ 0 $ 0 $ 447,269 $ 0 December 31, 2015 Current 30-59 Days Past Due 60-89 Days Past Due Greater than 90 Days Total Commercial Mortgage and Other Loans Non-Accrual Status (in thousands) Commercial mortgage loans $ 386,149 $ 0 $ 0 $ 0 $ 386,149 $ 0 Agricultural property loans 49,926 0 0 0 49,926 0 Uncollateralized loans 2,740 0 0 0 2,740 0 Total $ 438,815 $ 0 $ 0 $ 0 $ 438,815 $ 0 See Note 2 to the Financial Statements included in the Company's Annual Report on Form 10-K for the year ended December 31, 2015 for further discussion regarding non-accrual status loans. For the three months ended March 31, 2016 and 2015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March 31, 2016 and December 31, 2015 , the Company had no significant commitments to borrowers that have been involved in a troubled debt restructuring. For the three months ended March 31,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Financial Statements included in the Company's Annual Report on Form 10-K for the year ended December 31, 2015 . As of both March 31, 2016 and December 31, 2015 , the Company did not have any foreclosed residential real estate property. Net Investment Income Net investment income for the three months ended March 31, 2016 and 2015 , was from the following sources: Three Months Ended 2016 2015 (in thousands) Fixed maturities, available-for-sale $ 29,070 $ 30,782 Trading account assets 2 2 Commercial mortgage and other loans 4,896 5,236 Policy loans 110 130 Short-term investments 204 44 Other long-term investments 114 2,795 Gross investment income 34,396 38,989 Less: investment expenses (1,386 ) (1,400 ) Net investment income $ 33,010 $ 37,589 Realized Investment Gains (Losses), Net Realized investment gains (losses), net, for the three months ended March 31, 2016 and 2015 , were from the following sources: Three Months Ended 2016 2015 (in thousands) Fixed maturities $ (2,146 ) $ 1,862 Equity securities 0 0 Commercial mortgage and other loans (6 ) 75 Derivatives (11,610 ) 11,538 Other long-term investments (480 ) 0 Realized investment gains (losses), net $ (14,242 ) $ 13,475 Accumulated Other Comprehensive Income (Loss) The balance of and changes in each component of “Accumulated other comprehensive income (loss)” for the three months ended March 31, 2016 and 2015 are as follows: Accumulated Other Comprehensive Income (Loss) Foreign Currency Translation Adjustment Net Unrealized Investment Gains (Losses)(1) Total Accumulated Other Comprehensive Income (Loss) (in thousands) Balance, December 31, 2015 $ (65 ) $ 46,231 $ 46,166 Change in OCI before reclassifications 28 25,501 25,529 Amounts reclassified from AOCI 0 2,146 2,146 Income tax benefit (expense) (10 ) (9,676 ) (9,686 ) Balance, March 31, 2016 $ (47 ) $ 64,202 $ 64,155 Accumulated Other Comprehensive Income (Loss) Foreign Currency Translation Adjustment Net Unrealized Total Accumulated Other Comprehensive Income (Loss) (in thousands) Balance, December 31, 2014 $ (30 ) $ 84,652 $ 84,622 Change in OCI before reclassifications (59 ) 14,793 14,734 Amounts reclassified from AOCI 0 (1,862 ) (1,862 ) Income tax benefit (expense) 21 (4,526 ) (4,505 ) Balance, March 31, 2015 $ (68 ) $ 93,057 $ 92,989 (1) Includes cash flow hedges of $10.7 million and $14.8 million as of March 31, 2016 and December 31, 2015 , respectively, and $13.0 million and $5.0 million as of March 31, 2015 and December 31, 2014 , respectively . Reclassifications out of Accumulated Other Comprehensive Income (Loss) Three Months Ended Three Months Ended March 31, 2015 (in thousands) Amounts reclassified from AOCI(1)(2): Net unrealized investment gains (losses): Cash flow hedges—Currency/ Interest rate(3) $ 391 $ 232 Net unrealized investment gains (losses) on available-for-sale securities (2,537 ) 1,630 Total net unrealized investment gains (losses)(4) (2,146 ) 1,862 Total reclassifications for the period $ (2,146 ) $ 1,86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and future policy benefits. Net Unrealized Investment Gains (Losses) 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AC and Other Costs Future Policy Benefits Deferred Income Tax (Liability) Benefit Accumulated Other Comprehensive Income (Loss) Related to Net Unrealized Investment Gains (Losses) (in thousands) Balance, December 31, 2015 $ 9 $ (3 ) $ 0 $ 14 $ 20 Net investment gains (losses) on investments arising during the period (3 ) 0 0 1 (2 ) Reclassification adjustment for (gains) losses included in net income (1 ) 0 0 0 (1 ) Reclassification adjustment for (gains) losses excluded from net income(1) (1,497 ) 0 0 524 (973 ) Impact of net unrealized investment (gains) losses on DAC and other costs 0 441 0 (154 ) 287 Impact of net unrealized investment (gains) losses on future policy benefits 0 0 66 (23 ) 43 Balance, March 31, 2016 $ (1,492 ) $ 438 $ 66 $ 362 $ (626 ) (1) Represents "transfers in" related to the portion of OTTI losses recognized during the period that were not recognized in earnings for securities with no prior OTTI loss. All Other Net Unrealized Investment Gains and Losses in AOCI Net Unrealized Gains (Losses) on Investments(2) DAC and Other Costs Future Policy Benefits Deferred Income Tax (Liability) Benefit Accumulated Other Comprehensive (in thousands) Balance, December 31, 2015 $ 107,451 $ (30,465 ) $ (4,596 ) $ (26,179 ) $ 46,211 Net investment gains (losses) on investments arising during the period 35,245 0 0 (12,335 ) 22,910 Reclassification adjustment for (gains) losses included in net income 2,147 0 0 (751 ) 1,396 Reclassification adjustment for (gains) losses excluded from net income(1) 1,497 0 0 (524 ) 973 Impact of net unrealized investment (gains) losses on DAC and other costs 0 (8,921 ) 0 3,122 (5,799 ) Impact of net unrealized investment (gains) losses on future policy benefits 0 0 (1,327 ) 464 (863 ) Balance, March 31, 2016 $ 146,340 $ (39,386 ) $ (5,923 ) $ (36,203 ) $ 64,828 (1) Represents "transfers out" related to the portion of OTTI losses recognized during the period that were not recognized in earnings for securities with no prior OTTI loss. (2) Includes cash flow hedges. See Note 5 for information on cash flow hedges. Net Unrealized Gains (Losses) on Investments by Asset Class The table below presents net unrealized gains (losses) on investments by asset class as of the dates indicated: March 31, 2016 December 31, 2015 (in thousands) Fixed maturity securities on which an OTTI loss has been recognized $ (1,492 ) $ 9 Fixed maturity securities, available-for-sale—all other 133,687 90,637 Equity securities, available-for-sale 4 3 Affiliated notes 1,630 1,660 Derivatives designated as cash flow hedges (1) 10,664 14,847 Other investments 355 304 Net unrealized gains (losses) on investments $ 144,848 $ 107,460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March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6,072 10 0 0 6,072 10 Public utilities 8,393 442 15,296 1,650 23,689 2,092 All other U.S. public corporate securities 52,075 4,182 37,953 828 90,028 5,010 All other U.S. private corporate securities 65,504 4,935 1,772 295 67,276 5,230 All other foreign public corporate securities 13,602 34 0 0 13,602 34 All other foreign private corporate securities 33,779 3,137 88,232 9,240 122,011 12,377 Asset-backed securities 66,304 1,336 26,332 302 92,636 1,638 Commercial mortgage-backed securities 197 1 661 3 858 4 Residential mortgage-backed securities 256 9 0 0 256 9 Total $ 246,182 $ 14,086 $ 170,246 $ 12,318 $ 416,428 $ 26,404 Equity securities, available-for-sale $ 0 $ 0 $ 0 $ 0 $ 0 $ 0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 The gross unrealized losses on fixed maturity securities as of March 31, 2016 and December 31, 2015 , are composed of $12.6 million and $22.6 million , respectively, related to high or highest quality securities based on the National Association of Insurance Commissioners (“NAIC”) or equivalent rating and $13.8 million and $12.1 million , respectively, related to other than high or highest quality securities based on NAIC or equivalent rating. As of March 31, 2016 , the $12.3 million of gross unrealized losses of twelve months or more were concentrated in the consumer non-cyclical, capital goods, finance and utility sectors of the Company’s corporate securities. As of December 31, 2015 , the $18.8 million of gross unrealized losses of twelve months or more were concentrated in consumer non-cyclical, capital goods, utility and finance sectors of the Company’s corporate securities. In accordance with its policy described in Note 2 to the Financial Statements included in the Company's Annual Report on Form 10-K for the year ended December 31, 2015, the Company concluded that an adjustment to earnings for OTTI for these securities was not warranted at March 31, 2016 or December 31, 2015 . These conclusions are based on a detailed analysis of the underlying credit and cash flows on each security. The gross unrealized losses are primarily attributable to a decrease in interest rates, general credit spread tightening and foreign currency exchange rate movements. As of March 31, 2016 , the Company does not intend to sell these securities and it is not more likely than not that the Company will be required to sell these securities before the anticipated recovery of the remaining amortized cost basis. Securities Lending and Repurchase Agreements In the normal course of business, the Company sells securities under agreements to repurchase and enters into securities lending transactions. As of March 31, 2016 and December 31, 2015 , the Company had $3.7 million and $10.6 million , respectively, of securities lending transactions recorded as "Cash collateral for loaned securities," all of which were corporate securities. The remaining contractual maturity of all securities lending transactions is overnight and continuous. As of both March 31, 2016 and December 31, 2015 , the Company had no repurchase transactions.</t>
  </si>
  <si>
    <t>Fair Value of Assets and Liabilities</t>
  </si>
  <si>
    <t>Fair Value Disclosures [Abstract]</t>
  </si>
  <si>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and equity secur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short-term investments, certain highly structured OTC derivative contracts and embedded derivatives resulting from certain products with guaranteed benefits. Assets and Liabilities by Hierarchy Level – The tables below present the balances of assets and liabilities reported at fair value on a recurring basis, as of the dates indicated. As of March 31, 2016 Level 1 Level 2 Level 3 Netting(1) Total (in thousands) Fixed maturities, available-for-sale: U.S Treasury securities and obligations of U.S. government authorities and agencies $ 0 $ 18,406 $ 0 $ 0 $ 18,406 Obligations of U.S. states and their political subdivisions 0 24,587 0 0 24,587 Foreign government bonds 0 49,647 0 0 49,647 U.S. corporate public securities 0 931,933 15,000 0 946,933 U.S. corporate private securities 0 527,850 116,844 0 644,694 Foreign corporate public securities 0 147,034 0 0 147,034 Foreign corporate private securities 0 235,364 8,989 0 244,353 Asset-backed securities 0 99,809 62,719 0 162,528 Commercial mortgage-backed securities 0 285,103 0 0 285,103 Residential mortgage-backed securities 0 130,423 0 0 130,423 Sub total 0 2,450,156 203,552 0 2,653,708 Trading account assets: Equity securities 5,295 0 2,036 0 7,331 Sub total 5,295 0 2,036 0 7,331 Equity securities, available-for-sale 18 0 0 18 Short-term investments 0 314 450 0 764 Cash equivalents 12,604 73,896 375 0 86,875 Other long-term investments 0 191,853 0 (38,525 ) 153,328 Reinsurance recoverables 0 0 3,693,262 0 3,693,262 Receivables from parent and affiliates 0 32,522 2,847 0 35,369 Sub total excluding separate account assets 17,899 2,748,759 3,902,522 (38,525 ) 6,630,655 Separate account assets(2) 0 38,392,917 0 0 38,392,917 Total assets $ 17,899 $ 41,141,676 $ 3,902,522 $ (38,525 ) $ 45,023,572 Future policy benefits(3) $ 0 $ 0 $ 3,842,607 $ 0 $ 3,842,607 Payables to parent and affiliates 0 52,818 0 (52,818 ) 0 Total liabilities $ 0 $ 52,818 $ 3,842,607 $ (52,818 ) $ 3,842,607 As of December 31, 2015 Level 1 Level 2 Level 3 Netting(1) Total (in thousands) Fixed maturities, available-for-sale: U.S Treasury securities and obligations of U.S. government authorities and agencies $ 0 $ 12,154 $ 0 $ 0 $ 12,154 Obligations of U.S. states and their political subdivisions 0 20,212 0 0 20,212 Foreign government securities 0 49,283 0 0 49,283 U.S. corporate public securities 0 934,109 15,000 0 949,109 U.S. corporate private securities 0 523,298 107,777 0 631,075 Foreign corporate public securities 0 136,222 0 0 136,222 Foreign corporate private securities 0 220,818 4,531 0 225,349 Asset-backed securities 0 104,797 46,493 0 151,290 Commercial mortgage-backed securities 0 215,740 0 0 215,740 Residential mortgage-backed securities 0 133,838 0 0 133,838 Sub total 0 2,350,471 173,801 0 2,524,272 Trading account assets: Equity securities 5,653 0 0 0 5,653 Sub total 5,653 0 0 0 5,653 Equity securities, available-for-sale 0 17 0 0 17 Short-term investments 157,257 520 450 0 158,227 Cash equivalents 0 0 225 0 225 Other long-term investments(4) 0 135,209 1,565 (21,508 ) 115,266 Reinsurance recoverables 0 0 3,012,653 0 3,012,653 Receivables from parent and affiliates 0 29,676 7,664 0 37,340 Sub total excluding separate account assets 162,910 2,515,893 3,196,358 (21,508 ) 5,853,653 Separate account assets(2) 0 39,250,159 0 0 39,250,159 Total assets $ 162,910 $ 41,766,052 $ 3,196,358 $ (21,508 ) $ 45,103,812 Future policy benefits(3) $ 0 $ 0 $ 3,134,077 $ 0 $ 3,134,077 Payables to parent and affiliates 0 25,277 0 (25,277 ) 0 Total liabilities $ 0 $ 25,277 $ 3,134,077 $ (25,277 ) $ 3,134,077 (1) “Netting” amounts represent cash collateral of $(14.3) million and $(3.8) million as of March 31,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March 31, 2016 , the net embedded derivative liability position of $3,843 million includes $19 million of embedded derivatives in an asset position and $3,862 million of embedded derivatives in a liability position. As of December 31, 2015 , the net embedded derivative liability position of $3,134 million includes $34 million of embedded derivatives in an asset position and $3,168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March 31, 2016 and December 31, 2015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equity securities whose fair values are determined consistent with similar instruments described below under “Equity Securities”. Equity Securities – Equity securities consist principally of investments in common and preferred stock of publicly-traded companies, privately-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March 31, 2016 , there were no internally valued derivatives with the fair value classified within Level 3, and all derivatives were classified within Level 2. As of December 31, 2015 , there was $1.6 million of internally valued derivatives with the fair value classified within Level 3. See Note 5 for more details on the fair value of derivative instruments by primary underlying.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March 31, 2016 and December 31, 2015, the fair value of these investments were $0.5 million and $0.6 million , respectively, which had been previously classified in Level 3 at December 31, 2015.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classified within Level 2 and Level 3. Level 2 instruments are generally fair valued based on market observable inputs. Level 3 instruments are internally valued based on internal asset manager valuations. Separate Account Assets – Separate account assets include fixed maturity securities, treasuries, equity securities, and mutual fund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of its variable annuity contracts. These guarantees are accounted for as embedded derivatives and are described below in “Future Policy Benefits”. The reinsurance agreements covering these guarantees are derivatives with fair value determined in the same manner as the living benefit guarantees. Future Policy Benefits – The liability for future policy benefits is related to guarantees primarily associated with the living benefit features of certain variable-annuity contracts offered by the Company,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months ended March 31, 2016 and 2015, there were no transfers between Level 1 and Level 2. Level 3 Assets and Liabilities by Price Source – The tables below present the balances of Level 3 assets and liabilities measured at fair value with their corresponding pricing sources. As of March 31, 2016 Internal (1) External (2) Total (in thousands) Corporate securities(3) $ 124,818 $ 16,015 $ 140,833 Asset-backed securities(4) 0 62,719 62,719 Trading account assets: Equity securities 2,036 0 2,036 Short-term investments 450 0 450 Cash equivalents 375 0 375 Reinsurance recoverables 3,693,262 0 3,693,262 Receivables from parent and affiliates 0 2,847 2,847 Total assets $ 3,820,941 $ 81,581 $ 3,902,522 Future policy benefits $ 3,842,607 $ 0 $ 3,842,607 Total liabilities $ 3,842,607 $ 0 $ 3,842,607 As of December 31, 2015 Internal (1) External (2) Total (in thousands) Corporate securities(3) $ 111,295 $ 16,013 $ 127,308 Asset-backed securities(4) 0 46,493 46,493 Short-term investments 450 0 450 Cash equivalents 225 0 225 Other long-term investments(5) 1,565 0 1,565 Reinsurance recoverables 3,012,653 0 3,012,653 Receivables from parent and affiliates 0 7,664 7,664 Total assets $ 3,126,188 $ 70,170 $ 3,196,358 Future policy benefits $ 3,134,077 $ 0 $ 3,134,077 Total liabilities $ 3,134,077 $ 0 $ 3,134,07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As of March 31, 2016 Fair Value Primary Valuation Techniques Unobservable Inputs Minimum Maximum Weighted Average Impact of Increase in Input on Fair Value (1) (in thousands) Assets: Corporate securities $ 124,818 Discounted cash flow Discount rate 3.38 % 20.38 % 4.97 % Decrease Reinsurance recoverables $ 3,693,262 Fair values are determined in the same manner as future policy benefits Liabilities: Future policy benefits (2) $ 3,842,607 Discounted cash flow Lapse rate (3) 0 % 14 % Decrease NPR spread (4) 0.44 % 2.07 % Decrease Utilization rate (5) 63 % 95 % Increase Withdrawal rate (6) 74 % 100 % Increase Mortality rate (7) 0 % 14 % Decrease Equity volatility curve 16 % 28 % Increase As of December 31, 2015 Fair Primary Unobservable Minimum Maximum Weighted Impact of (in thousands) Assets: Corporate securities $ 111,295 Discounted cash flow Discount rate 3.71 % 17.95 % 4.43 % Decrease Reinsurance recoverables $ 3,012,653 Fair values are determined in the same manner as future policy benefits Liabilities: Future policy benefits (2) $ 3,134,077 Discounted cash flow Lapse rate (3) 0 % 14 % Decrease NPR spread (4) 0.06 % 1.76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evel 3 assets and liabilities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March 31, 2016 Fixed Maturities Available-For-Sale U.S. Corporate Public Securities U.S. Corporate Private Securities Foreign Corporate Private Securities Asset-Backed Securities Trading Account Assets -Equity Securities </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section for a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ffiliates, Pruco Re and Prudential Insurance. See Note 1 for the subsequent change effective April 1, 2016.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March 31, 2016 December 31, 2015 Gross Fair Value Gross Fair Value Primary Underlying Notional Assets Liabilities Notional Assets Liabilities (in thousands) Derivatives Designated as Hedge Accounting Instruments: Currency/Interest Rate Foreign Currency Swaps $ 131,513 $ 13,347 $ (1,686 ) $ 115,358 $ 15,910 $ (206 ) Total Qualifying Hedges $ 131,513 $ 13,347 $ (1,686 ) $ 115,358 $ 15,910 $ (206 ) Derivatives Not Qualifying as Hedge Accounting Instruments: Interest Rate Interest Rate Swaps $ 1,706,750 $ 134,729 $ (23,703 ) $ 1,872,750 $ 84,817 $ (13,452 ) Interest Rate Options 400,000 10,903 (636 ) 100,000 9,431 0 Foreign Currency Foreign Currency Forwards 2,752 0 (104 ) 2,752 23 0 Currency/Interest Rate Foreign Currency Swaps 72,334 8,215 (329 ) 77,729 11,220 0 Credit Credit Default Swaps 0 0 0 0 0 0 Equity Total Return Swaps 676,451 0 (23,513 ) 217,999 320 (3,626 ) Equity Options 18,886,800 24,659 (2,847 ) 18,286,800 15,054 (7,993 ) Total Non-Qualifying Hedges $ 21,745,087 $ 178,506 $ (51,132 ) $ 20,558,030 $ 120,865 $ (25,071 ) Total Derivatives (1) $ 21,876,600 $ 191,853 $ (52,818 ) $ 20,673,388 $ 136,775 $ (25,277 ) (1) Excludes embedded derivatives which contain multiple underlyings. The fair value of these embedded derivatives was a net liability of $3,843 million and $3,134 million as of March 31, 2016 and December 31, 2015 , respectively, included in “Future policy benefits.” The fair value of the embedded derivatives related to the reinsurance of certain of these benefits to Pruco Re and Prudential Insurance included in “Reinsurance recoverables” was an asset of $3,693 million and $3,013 million as of March 31, 2016 and December 31, 2015 , respectively. Offsetting Assets and Liabilities 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March 31, 2016 Gross Amounts of Recognized Financial Instruments Gross Net Amounts Financial Instruments/ Collateral(1) Net Amount (in thousands) Offsetting of Financial Assets: Derivatives $ 191,853 $ (38,525 ) $ 153,328 $ (141,420 ) $ 11,908 Offsetting of Financial Liabilities: Derivatives $ 52,818 $ (52,818 ) $ 0 $ 0 $ 0 December 31, 2015 Gross Amounts of Recognized Financial Instruments Gross Net Amounts Financial Instruments/ Collateral(1) Net Amount (in thousands) Offsetting of Financial Assets: Derivatives $ 135,210 $ (21,508 ) $ 113,702 $ (101,288 ) $ 12,414 Offsetting of Financial Liabilities: Derivatives $ 25,277 $ (25,277 ) $ 0 $ 0 $ 0 (1) Amounts exclude the excess of collateral received/pledged from/to the counterparty. For information regarding the rights of offset associated with the derivative assets and liabilities in the table above see “Credit Risk” below and Note 7.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16 Realized Investment Gains (Losses) Net Investment Income Other Income AOCI(1) (in thousands) Derivatives Designated as Hedge Accounting Instruments: Cash flow hedges Currency/Interest Rate $ 0 $ 251 $ 169 $ (4,183 ) Total cash flow hedges 0 251 169 (4,183 ) Derivatives Not Qualifying as Hedge Accounting Instruments: Interest Rate 45,149 0 0 0 Currency (127 ) 0 0 0 Currency/Interest Rate (3,058 ) 0 (34 ) 0 Credit 0 0 0 0 Equity (19,413 ) 0 0 0 Embedded Derivatives (34,161 ) 0 0 0 Total non-qualifying hedges (11,610 ) 0 (34 ) 0 Total $ (11,610 ) $ 251 $ 135 $ (4,183 ) Three Months Ended March 31, 2015 Realized Net Investment Income Other Income AOCI(1) (in thousands) Derivatives Designated as Hedge Accounting Instruments: Cash flow hedges Currency/Interest Rate $ 0 $ 93 $ 138 $ 8,324 Total cash flow hedges 0 93 138 8,324 Derivatives Not Qualifying as Hedge Accounting Instruments: Interest Rate 30,044 0 0 0 Currency 0 0 0 0 Currency/Interest Rate 6,006 0 99 0 Credit (1 ) 0 0 0 Equity (3,883 ) 0 0 0 Embedded Derivatives (20,628 ) 0 0 0 Total non-qualifying hedges 11,538 0 99 0 Total $ 11,538 $ 93 $ 237 $ 8,324 (1) Amounts deferred in AOCI. For the three months ended March 31,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5 $ 14,847 Net deferred gains (losses) on cash flow hedges from January 1 to March 31, 2016 (3,792 ) Amounts reclassified into current period earnings (391 ) Balance, March 31, 2016 $ 10,664 Using March 31, 2016 values, it is estimated that a pre-tax gain of approximately $1 million will be reclassified from AOCI to earnings during the subsequent twelve months ending March 31, 2017 , offset by amounts pertaining to the hedged item. As of March 31,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7 years . Income amounts deferred in AOCI as a result of cash flow hedges are included in "Net unrealized investment gains (losses)" within OCI in the Unaudited Interim Statements of Operations and Comprehensive Income (Loss). Credit Derivatives The Company had no open credit derivative positions where it has written or purchased credit protection as of March 31, 2016 and December 31, 2015 . Credit Risk The Company is exposed to credit-related losses in the event of non-performance by its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mmitments, Contingent Liabilities and Litigation and Regulatory Matters</t>
  </si>
  <si>
    <t>COMMITMENTS, CONTINGENT LIABILITIES AND LITIGATION AND REGULATORY MATTERS Commitments The Company had made commitments to fund $28 million and $ 5 million of commercial loans as of March 31, 2016 and December 31, 2015 , respectively. The Company also made commitments to purchase or fund investments, mostly private fixed maturities, of $31 million and $ 36 million as of March 31, 2016 and December 31, 2015 , respectively.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16 , the aggregate range of reasonably possible losses in excess of accruals established for those litigation and regulatory matters for which such an estimate currently can be made is $0 to approximately $3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2 to the Company's Financial Statements included in the Company's Annual Report on Form 10-K for the year ended December 31, 2015.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also include allocations of stock compensation expenses related to a stock option program and a deferred compensation program issued by Prudential Financial. The expense charged to the Company for the stock option program and deferred compensation program was less than $ 1 million for both the three months ended March 31, 2016 and 2015 . The Company is charged for its share of employee benefits expenses. These expenses include costs for funded and non-funded contributory and non-contributory defined benefit pension plans. Some of these benefits are based on earnings and length of service. Other benefits are based on an account balance, which takes into consideration age, service and earnings during career. The Company’s share of net expense for the pension plans was less than $ 1 million for both the three months ended March 31, 2016 and 2015 . Prudential Insurance sponsors voluntary savings plans for its employees' 401(k) plans. The 401(k) plans provide for salary reduction contributions by employees and matching contributions by the Company of up to 4% of annual salary. The expense charged to the Company for the matching contribution to the 401(k) plans was less than $ 1 million for both the three months ended March 31, 2016 and 2015 . Affiliated Asset Administration Fee Income In accordance with a revenue sharing agreement with AST Investment Services, Inc. (“ASTISI”), and Prudential Investments LLC (“Prudential Investments”), the Company receives fee income calculated on contractholder separate account balances invested in the Advanced Series Trust and The Prudential Series Fund. Income received from ASTISI and Prudential Investments related to this agreement was $ 25 million and $ 53 million for the three months ended March 31, 2016 and 2015 , respectively. These revenues are recorded as “Asset administration fees and other income” in the Unaudited Interim Statements of Operations and Comprehensive Income (Loss)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 1 million for both the three months ended March 31, 2016 and 2015 . These expenses are recorded as “Net investment income” in the Unaudited Interim Statements of Operations and Comprehensive Income (Loss) . Cost Allocation Agreements with Affiliates Certain operating costs (including rental of office space, furniture, and equipment) have been charged to the Company at cost by Prudential Annuities Information Services and Technology Corporation (“PAIST”), an affiliated company. PALAC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 0 and less than $ 1 million for the three months ended March 31, 2016 and 2015 , respectively. Allocated sub-lease rental income, recorded as a reduction to lease expense was $0 for both the three months ended March 31, 2016 and 2015 . The Company pays commissions and certain other fees to PAD in consideration for PAD’s marketing and underwriting of the Company’s products. Commissions and fees are paid by PAD to broker-dealers who sold and service the Company’s products. Commissions and fees paid by the Company to PAD were $ 27 million and $ 43 million for the three months ended March 31, 2016 and 2015 , respectively. Debt Agreements Short-term and Long-term Debt The Company is authorized to borrow funds up to $2 billion from Prudential Financial and its affiliates to meet its capital and other funding needs. The Company had debt of $0 and $1 million outstanding with Prudential Funding, LLC as of March 31, 2016 and December 31, 2015 , respectively. Total interest expense on debt with Prudential Funding, LLC and Prudential Financial was less than $ 1 million for the three months ended March 31, 2016 and 2015 , respectively. Reinsurance Agreements The Company uses reinsurance as part of its risk management and capital management strategies for certain of its optional living benefit features and certain base contracts. Through March 31, 2016, the Company reinsured its living benefit guarantees on certain variable annuity products to Pruco Re and Prudential Insurance, which are the legal entities in which we executed our living benefit hedging program. See Note 1 for the subsequent change effective April 1, 2016. Fees ceded under these agreements are included in “Realized investment gains (losses), net” on the Unaudited Interim Statements of Operations and Comprehensive Income (Loss). The Company's ceded fees were $ 59 million and $ 68 million to Pruco Re for the three months ended March 31, 2016 and 2015 , respectively. The Company's ceded fees were $ 6 million and less than $ 1 million to Prudential Insurance for the three months ended March 31, 2016 and 2015 , respectively. The Company ceded base contract fees of $ 11 million to Prudential Insurance as of March 31, 2016 , which are included in "Policy Charges and Fee Income". See Note 1 for a discussion on the fourth quarter 2015 reinsurance treaty related to the Company's New York license surrender. The Company’s reinsurance payables related to affiliated reinsurance were $22 million and $250 million as of March 31, 2016 and December 31, 2015 , respectively. These payables are reflected in “Payable to parent and affiliates” in the Company’s Unaudited Interim Statements of Financial Position. The Company’s reinsurance recoverables related to affiliated reinsurance were $3,776 million and $3,088 million as of March 31, 2016 and December 31, 2015 , respectively. The assets are reflected in “Reinsurance recoverables” in the Company’s Unaudited Interim Statements of Financial Position. Realized gains (losses) were $ 616 million and $ 237 million for the three months ended March 31, 2016 and 2015 , respectively. Changes in realized gains (losses) for the 2016 and 2015 periods were primarily due to changes in market conditions in each respective period. See Note 6 to the Company’s Financial Statements included in its Annual Report on Form 10-K for the year ended December 31, 2015, for information regarding the Company’s reinsurance agreements. Derivative Trades In its ordinary course of business, the Company enters into OTC derivative contracts with an affiliate, PGF. For these OTC derivative contracts, PGF has a substantially equal and offsetting position with an external counterparty.</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s;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t>
  </si>
  <si>
    <t>Reclassifications</t>
  </si>
  <si>
    <t>Reclassifications Certain amounts in prior periods have been reclassified to conform to the current period presentation.</t>
  </si>
  <si>
    <t>New Accounting Pronouncements</t>
  </si>
  <si>
    <t>Adoption of New Accounting Pronouncements In May 2015, the Financial Accounting Standards Board (“FASB”) issued guidance (Accounting Standards Update (“ASU”) 2015-07, Fair Value Measurement (Topic 820): Disclosures for Investments in Certain Entities That Calculate Net Asset Value per Share (or Its Equivalent))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Adoption of the updated guidance did not have a significant effect on the Company’s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 In January 2016, the FASB issued updated guidance (ASU 2016-01, Financial Instruments-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with early adoption permitted. The Company is currently assessing the impact of the guidance on the Company’s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March 31, 2016 Amortized Cost Gross Unrealized Gains Gross Unrealized Losses Fair Value OTTI in AOCI(3) (in thousands) Fixed maturities, available-for-sale U.S. Treasury securities and obligations of U.S. government authorities and agencies $ 18,175 $ 231 $ 0 $ 18,406 $ 0 Obligations of U.S. states and their political subdivisions 23,567 1,020 0 24,587 0 Foreign government bonds 42,886 6,771 10 49,647 0 Public utilities 202,972 21,631 2,092 222,511 0 Redeemable preferred stock 16,000 720 0 16,720 0 All other U.S. public corporate securities 797,603 65,416 5,010 858,009 31 All other U.S. private corporate securities 505,153 32,605 5,230 532,528 (660 ) All other foreign public corporate securities 125,408 4,323 34 129,697 0 All other foreign private corporate securities 232,411 3,515 12,377 223,549 0 Asset-backed securities(1) 162,166 2,000 1,638 162,528 (34 ) Commercial mortgage-backed securities 270,865 14,242 4 285,103 0 Residential mortgage-backed securities(2) 124,307 6,125 9 130,423 (6 ) Total fixed maturities, available-for-sale $ 2,521,513 $ 158,599 $ 26,404 $ 2,653,708 $ (669 ) Equity securities, available-for-sale Common Stocks: Public utilities $ 0 $ 0 $ 0 $ 0 Mutual funds 14 4 0 18 Total equity securities, available-for-sale $ 14 $ 4 $ 0 $ 1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8) million of net unrealized losse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1) 149,196 2,786 692 151,290 (35 ) Commercial mortgage-backed securities 211,429 4,963 652 215,740 0 Residential mortgage-backed securities(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March 31, 2016 , are as follows: Available-for-Sale Amortized Cost Fair Value (in thousands) Due in one year or less $ 447,470 $ 449,492 Due after one year through five years 637,263 662,980 Due after five years through ten years 491,903 530,852 Due after ten years 387,539 432,330 Asset-backed securities 162,166 162,528 Commercial mortgage-backed securities 270,865 285,103 Residential mortgage-backed securities 124,307 130,423 Total $ 2,521,513 $ 2,653,708</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March 31, 2016 2015 (in thousands) Fixed maturities, available-for-sale Proceeds from sales $ 30,474 $ 4,736 Proceeds from maturities/repayments 45,601 157,146 Gross investment gains from sales, prepayments and maturities 86 1,902 Gross investment losses from sales and maturities (295 ) (31 ) Equity securities, available-for-sale Proceeds from sales $ 0 $ 0 Gross investment gains from sales 0 0 Gross investment losses from sales 0 0 Fixed maturity and equity security impairments Net writedowns for OTTI losses on fixed maturities recognized in earnings(1) $ (1,937 ) $ (9 ) Writedowns for impairments on equity securities 0 0 (1)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Three Months Ended March 31, 2016 2015 (in thousands) Balance, beginning of period $ 86 $ 93 Credit loss impairments previously recognized on securities which matured, paid down, prepaid or were sold during the period (3 ) (5 ) Credit loss impairment recognized in the current period on securities not previously impaired 1,189 0 Additional credit loss impairments recognized in the current period on securities previously impaired 0 9 Increases due to the passage of time on previously recorded credit losses 0 0 Accretion of credit loss impairments previously recognized due to an increase in cash flows expected to be collected (1 ) (3 ) Balance, end of period $ 1,271 $ 94</t>
  </si>
  <si>
    <t>Trading Account Assets Disclosure</t>
  </si>
  <si>
    <t>The following table sets forth the composition of “Trading account assets” as of the dates indicated: March 31, 2016 December 31, 2015 Cost Fair Value Cost Fair Value (in thousands) Total trading account assets—Equity securities $ 5,470 $ 7,331 $ 5,618 $ 5,653</t>
  </si>
  <si>
    <t>Commercial Mortgage and Other Loans</t>
  </si>
  <si>
    <t xml:space="preserve">The Company’s commercial mortgage and other loans are comprised as follows, as of the dates indicated: March 31, 2016 December 31, 2015 Amount (in thousands) % of Total Amount (in thousands) % of Total Commercial mortgage and agricultural property loans by property type: Apartments/Multi-Family $ 139,790 31.5 % $ 136,190 31.2 % Industrial 63,037 14.2 58,621 13.5 Retail 66,848 15.0 67,358 15.5 Office 99,247 22.3 100,357 23.0 Other 21,947 4.9 18,660 4.3 Hospitality 4,933 1.1 4,963 1.1 Total commercial mortgage loans 395,802 89.0 386,149 88.6 Agricultural property loans 48,727 11.0 49,926 11.4 Total commercial mortgage and agricultural property loans by property type 444,529 100.0 % 436,075 100.0 % Valuation allowance (649 ) (643 ) Total net commercial mortgage and agricultural property loans by property type 443,880 435,432 Other Loans Uncollateralized loans 2,740 2,740 Valuation allowance 0 0 Total net other loans 2,740 2,740 Total commercial mortgage and other loans $ 446,620 $ 438,172 </t>
  </si>
  <si>
    <t>Allowance for Losses</t>
  </si>
  <si>
    <t>Activity in the allowance for credit losses for all commercial mortgage and other loans, as of the dates indicated, is as follows: March 31, 2016 Commercial Mortgage Loans Agricultural Property Loans Uncollateralized Loans Total (in thousands) Allowance for credit losses, beginning of year $ 622 $ 21 $ 0 $ 643 Addition to (release of) allowance for losses 17 (11 ) 0 6 Charge-offs, net of recoveries 0 0 0 0 Total ending balance $ 639 $ 10 $ 0 $ 649 December 31, 2015 Commercial Mortgage Loans Agricultural Property Loans Uncollateralized Loans Total (in thousands) Allowance for credit losses, beginning of year $ 455 $ 27 $ 0 $ 482 Addition to (release of) allowance for losses 167 (6 ) 0 161 Charge-offs, net of recoveries 0 0 0 0 Total ending balance $ 622 $ 21 $ 0 $ 643</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March 31, 2016 Commercial Mortgage Loans Agricultural Property Loans Uncollateralized Loans Total (in thousands) Allowance for Credit Losses: Individually evaluated for impairment $ 0 $ 0 $ 0 $ 0 Collectively evaluated for impairment 639 10 0 649 Loans acquired with deteriorated credit quality 0 0 0 0 Total ending balance $ 639 $ 10 $ 0 $ 649 Recorded Investment(1): Gross of reserves: individually evaluated for impairment $ 0 $ 0 $ 0 $ 0 Gross of reserves: collectively evaluated for impairment 395,802 48,727 2,740 447,269 Gross of reserves: loans acquired with deteriorated credit quality 0 0 0 0 Total ending balance, gross of reserves $ 395,802 $ 48,727 $ 2,740 $ 447,269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622 21 0 643 Loans acquired with deteriorated credit quality 0 0 0 0 Total ending balance $ 622 $ 21 $ 0 $ 643 Recorded Investment(1): Gross of reserves: individually evaluated for impairment $ 0 $ 0 $ 0 $ 0 Gross of reserves: collectively evaluated for impairment 386,149 49,926 2,740 438,815 Gross of reserves: loans acquired with deteriorated credit quality 0 0 0 0 Total ending balance, gross of reserves $ 386,149 $ 49,926 $ 2,740 $ 438,815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March 31,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0 $ 0 $ 0 With an allowance recorded 0 0 0 0 0 Total $ 0 $ 0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March 31, 2016 Greater than 1.2X 1.0X to &lt;1.2X Less than 1.0X Total (in thousands) Loan-to-Value Ratio 0%-59.99% $ 304,569 $ 4,628 $ 907 $ 310,104 60%-69.99% 98,855 0 0 98,855 70%-79.99% 34,164 1,406 0 35,570 Greater than 80% 0 0 0 0 Total commercial mortgage and agricultural property loans $ 437,588 $ 6,034 $ 907 $ 444,529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March 31, 2016 Current 30-59 Days Past Due 60-89 Days Past Due Greater than 90 Days Total Commercial Mortgage and Other Loans Non-Accrual Status (in thousands) Commercial mortgage loans $ 395,802 $ 0 $ 0 $ 0 $ 395,802 $ 0 Agricultural property loans 48,727 0 0 0 48,727 0 Uncollateralized loans 2,740 0 0 0 2,740 0 Total $ 447,269 $ 0 $ 0 $ 0 $ 447,269 $ 0 December 31, 2015 Current 30-59 Days Past Due 60-89 Days Past Due Greater than 90 Days Total Commercial Mortgage and Other Loans Non-Accrual Status (in thousands) Commercial mortgage loans $ 386,149 $ 0 $ 0 $ 0 $ 386,149 $ 0 Agricultural property loans 49,926 0 0 0 49,926 0 Uncollateralized loans 2,740 0 0 0 2,740 0 Total $ 438,815 $ 0 $ 0 $ 0 $ 438,815 $ 0</t>
  </si>
  <si>
    <t>Net Investment Income</t>
  </si>
  <si>
    <t>Net investment income for the three months ended March 31, 2016 and 2015 , was from the following sources: Three Months Ended 2016 2015 (in thousands) Fixed maturities, available-for-sale $ 29,070 $ 30,782 Trading account assets 2 2 Commercial mortgage and other loans 4,896 5,236 Policy loans 110 130 Short-term investments 204 44 Other long-term investments 114 2,795 Gross investment income 34,396 38,989 Less: investment expenses (1,386 ) (1,400 ) Net investment income $ 33,010 $ 37,589</t>
  </si>
  <si>
    <t>Realized Gain (Loss) on Investments</t>
  </si>
  <si>
    <t>Realized investment gains (losses), net, for the three months ended March 31, 2016 and 2015 , were from the following sources: Three Months Ended 2016 2015 (in thousands) Fixed maturities $ (2,146 ) $ 1,862 Equity securities 0 0 Commercial mortgage and other loans (6 ) 75 Derivatives (11,610 ) 11,538 Other long-term investments (480 ) 0 Realized investment gains (losses), net $ (14,242 ) $ 13,475</t>
  </si>
  <si>
    <t>Accumulated Other Comprehensive Income Loss Table</t>
  </si>
  <si>
    <t>The balance of and changes in each component of “Accumulated other comprehensive income (loss)” for the three months ended March 31, 2016 and 2015 are as follows: Accumulated Other Comprehensive Income (Loss) Foreign Currency Translation Adjustment Net Unrealized Investment Gains (Losses)(1) Total Accumulated Other Comprehensive Income (Loss) (in thousands) Balance, December 31, 2015 $ (65 ) $ 46,231 $ 46,166 Change in OCI before reclassifications 28 25,501 25,529 Amounts reclassified from AOCI 0 2,146 2,146 Income tax benefit (expense) (10 ) (9,676 ) (9,686 ) Balance, March 31, 2016 $ (47 ) $ 64,202 $ 64,155 Accumulated Other Comprehensive Income (Loss) Foreign Currency Translation Adjustment Net Unrealized Total Accumulated Other Comprehensive Income (Loss) (in thousands) Balance, December 31, 2014 $ (30 ) $ 84,652 $ 84,622 Change in OCI before reclassifications (59 ) 14,793 14,734 Amounts reclassified from AOCI 0 (1,862 ) (1,862 ) Income tax benefit (expense) 21 (4,526 ) (4,505 ) Balance, March 31, 2015 $ (68 ) $ 93,057 $ 92,989 (1) Includes cash flow hedges of $10.7 million and $14.8 million as of March 31, 2016 and December 31, 2015 , respectively, and $13.0 million and $5.0 million as of March 31, 2015 and December 31, 2014 , respectively .</t>
  </si>
  <si>
    <t>Reclassifications Out Of Accumulated Other Comprehensive Income</t>
  </si>
  <si>
    <t xml:space="preserve"> Three Months Ended Three Months Ended March 31, 2015 (in thousands) Amounts reclassified from AOCI(1)(2): Net unrealized investment gains (losses): Cash flow hedges—Currency/ Interest rate(3) $ 391 $ 232 Net unrealized investment gains (losses) on available-for-sale securities (2,537 ) 1,630 Total net unrealized investment gains (losses)(4) (2,146 ) 1,862 Total reclassifications for the period $ (2,146 ) $ 1,86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and future policy benefits.</t>
  </si>
  <si>
    <t>Net Unrealized Investment Gain (Loss) AOCI Rollforward</t>
  </si>
  <si>
    <t xml:space="preserve"> Net Unrealized Gains (Losses) on Investments DAC and Other Costs Future Policy Benefits Deferred Income Tax (Liability) Benefit Accumulated Other Comprehensive Income (Loss) Related to Net Unrealized Investment Gains (Losses) (in thousands) Balance, December 31, 2015 $ 9 $ (3 ) $ 0 $ 14 $ 20 Net investment gains (losses) on investments arising during the period (3 ) 0 0 1 (2 ) Reclassification adjustment for (gains) losses included in net income (1 ) 0 0 0 (1 ) Reclassification adjustment for (gains) losses excluded from net income(1) (1,497 ) 0 0 524 (973 ) Impact of net unrealized investment (gains) losses on DAC and other costs 0 441 0 (154 ) 287 Impact of net unrealized investment (gains) losses on future policy benefits 0 0 66 (23 ) 43 Balance, March 31, 2016 $ (1,492 ) $ 438 $ 66 $ 362 $ (626 ) (1) Represents "transfers in" related to the portion of OTTI losses recognized during the period that were not recognized in earnings for securities with no prior OTTI loss. </t>
  </si>
  <si>
    <t>All Other Net Unrealized Investment Gain (Loss) AOCI Rollforward</t>
  </si>
  <si>
    <t xml:space="preserve"> Net Unrealized Gains (Losses) on Investments(2) DAC and Other Costs Future Policy Benefits Deferred Income Tax (Liability) Benefit Accumulated Other Comprehensive (in thousands) Balance, December 31, 2015 $ 107,451 $ (30,465 ) $ (4,596 ) $ (26,179 ) $ 46,211 Net investment gains (losses) on investments arising during the period 35,245 0 0 (12,335 ) 22,910 Reclassification adjustment for (gains) losses included in net income 2,147 0 0 (751 ) 1,396 Reclassification adjustment for (gains) losses excluded from net income(1) 1,497 0 0 (524 ) 973 Impact of net unrealized investment (gains) losses on DAC and other costs 0 (8,921 ) 0 3,122 (5,799 ) Impact of net unrealized investment (gains) losses on future policy benefits 0 0 (1,327 ) 464 (863 ) Balance, March 31, 2016 $ 146,340 $ (39,386 ) $ (5,923 ) $ (36,203 ) $ 64,828 (1) Represents "transfers out" related to the portion of OTTI losses recognized during the period that were not recognized in earnings for securities with no prior OTTI loss. (2) Includes cash flow hedges. See Note 5 for information on cash flow hedges.</t>
  </si>
  <si>
    <t>Unrealized Gains and (Losses) on Investments</t>
  </si>
  <si>
    <t>The table below presents net unrealized gains (losses) on investments by asset class as of the dates indicated: March 31, 2016 December 31, 2015 (in thousands) Fixed maturity securities on which an OTTI loss has been recognized $ (1,492 ) $ 9 Fixed maturity securities, available-for-sale—all other 133,687 90,637 Equity securities, available-for-sale 4 3 Affiliated notes 1,630 1,660 Derivatives designated as cash flow hedges (1) 10,664 14,847 Other investments 355 304 Net unrealized gains (losses) on investments $ 144,848 $ 107,460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March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6,072 10 0 0 6,072 10 Public utilities 8,393 442 15,296 1,650 23,689 2,092 All other U.S. public corporate securities 52,075 4,182 37,953 828 90,028 5,010 All other U.S. private corporate securities 65,504 4,935 1,772 295 67,276 5,230 All other foreign public corporate securities 13,602 34 0 0 13,602 34 All other foreign private corporate securities 33,779 3,137 88,232 9,240 122,011 12,377 Asset-backed securities 66,304 1,336 26,332 302 92,636 1,638 Commercial mortgage-backed securities 197 1 661 3 858 4 Residential mortgage-backed securities 256 9 0 0 256 9 Total $ 246,182 $ 14,086 $ 170,246 $ 12,318 $ 416,428 $ 26,404 Equity securities, available-for-sale $ 0 $ 0 $ 0 $ 0 $ 0 $ 0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t>
  </si>
  <si>
    <t>Fair Value of Assets and Liabilities (Tables)</t>
  </si>
  <si>
    <t>Fair Value, Assets and Liabilities Measured on Recurring Basis</t>
  </si>
  <si>
    <t>The tables below present the balances of assets and liabilities reported at fair value on a recurring basis, as of the dates indicated. As of March 31, 2016 Level 1 Level 2 Level 3 Netting(1) Total (in thousands) Fixed maturities, available-for-sale: U.S Treasury securities and obligations of U.S. government authorities and agencies $ 0 $ 18,406 $ 0 $ 0 $ 18,406 Obligations of U.S. states and their political subdivisions 0 24,587 0 0 24,587 Foreign government bonds 0 49,647 0 0 49,647 U.S. corporate public securities 0 931,933 15,000 0 946,933 U.S. corporate private securities 0 527,850 116,844 0 644,694 Foreign corporate public securities 0 147,034 0 0 147,034 Foreign corporate private securities 0 235,364 8,989 0 244,353 Asset-backed securities 0 99,809 62,719 0 162,528 Commercial mortgage-backed securities 0 285,103 0 0 285,103 Residential mortgage-backed securities 0 130,423 0 0 130,423 Sub total 0 2,450,156 203,552 0 2,653,708 Trading account assets: Equity securities 5,295 0 2,036 0 7,331 Sub total 5,295 0 2,036 0 7,331 Equity securities, available-for-sale 18 0 0 18 Short-term investments 0 314 450 0 764 Cash equivalents 12,604 73,896 375 0 86,875 Other long-term investments 0 191,853 0 (38,525 ) 153,328 Reinsurance recoverables 0 0 3,693,262 0 3,693,262 Receivables from parent and affiliates 0 32,522 2,847 0 35,369 Sub total excluding separate account assets 17,899 2,748,759 3,902,522 (38,525 ) 6,630,655 Separate account assets(2) 0 38,392,917 0 0 38,392,917 Total assets $ 17,899 $ 41,141,676 $ 3,902,522 $ (38,525 ) $ 45,023,572 Future policy benefits(3) $ 0 $ 0 $ 3,842,607 $ 0 $ 3,842,607 Payables to parent and affiliates 0 52,818 0 (52,818 ) 0 Total liabilities $ 0 $ 52,818 $ 3,842,607 $ (52,818 ) $ 3,842,607 As of December 31, 2015 Level 1 Level 2 Level 3 Netting(1) Total (in thousands) Fixed maturities, available-for-sale: U.S Treasury securities and obligations of U.S. government authorities and agencies $ 0 $ 12,154 $ 0 $ 0 $ 12,154 Obligations of U.S. states and their political subdivisions 0 20,212 0 0 20,212 Foreign government securities 0 49,283 0 0 49,283 U.S. corporate public securities 0 934,109 15,000 0 949,109 U.S. corporate private securities 0 523,298 107,777 0 631,075 Foreign corporate public securities 0 136,222 0 0 136,222 Foreign corporate private securities 0 220,818 4,531 0 225,349 Asset-backed securities 0 104,797 46,493 0 151,290 Commercial mortgage-backed securities 0 215,740 0 0 215,740 Residential mortgage-backed securities 0 133,838 0 0 133,838 Sub total 0 2,350,471 173,801 0 2,524,272 Trading account assets: Equity securities 5,653 0 0 0 5,653 Sub total 5,653 0 0 0 5,653 Equity securities, available-for-sale 0 17 0 0 17 Short-term investments 157,257 520 450 0 158,227 Cash equivalents 0 0 225 0 225 Other long-term investments(4) 0 135,209 1,565 (21,508 ) 115,266 Reinsurance recoverables 0 0 3,012,653 0 3,012,653 Receivables from parent and affiliates 0 29,676 7,664 0 37,340 Sub total excluding separate account assets 162,910 2,515,893 3,196,358 (21,508 ) 5,853,653 Separate account assets(2) 0 39,250,159 0 0 39,250,159 Total assets $ 162,910 $ 41,766,052 $ 3,196,358 $ (21,508 ) $ 45,103,812 Future policy benefits(3) $ 0 $ 0 $ 3,134,077 $ 0 $ 3,134,077 Payables to parent and affiliates 0 25,277 0 (25,277 ) 0 Total liabilities $ 0 $ 25,277 $ 3,134,077 $ (25,277 ) $ 3,134,077 (1) “Netting” amounts represent cash collateral of $(14.3) million and $(3.8) million as of March 31,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March 31, 2016 , the net embedded derivative liability position of $3,843 million includes $19 million of embedded derivatives in an asset position and $3,862 million of embedded derivatives in a liability position. As of December 31, 2015 , the net embedded derivative liability position of $3,134 million includes $34 million of embedded derivatives in an asset position and $3,168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As of March 31, 2016 Internal (1) External (2) Total (in thousands) Corporate securities(3) $ 124,818 $ 16,015 $ 140,833 Asset-backed securities(4) 0 62,719 62,719 Trading account assets: Equity securities 2,036 0 2,036 Short-term investments 450 0 450 Cash equivalents 375 0 375 Reinsurance recoverables 3,693,262 0 3,693,262 Receivables from parent and affiliates 0 2,847 2,847 Total assets $ 3,820,941 $ 81,581 $ 3,902,522 Future policy benefits $ 3,842,607 $ 0 $ 3,842,607 Total liabilities $ 3,842,607 $ 0 $ 3,842,607 As of December 31, 2015 Internal (1) External (2) Total (in thousands) Corporate securities(3) $ 111,295 $ 16,013 $ 127,308 Asset-backed securities(4) 0 46,493 46,493 Short-term investments 450 0 450 Cash equivalents 225 0 225 Other long-term investments(5) 1,565 0 1,565 Reinsurance recoverables 3,012,653 0 3,012,653 Receivables from parent and affiliates 0 7,664 7,664 Total assets $ 3,126,188 $ 70,170 $ 3,196,358 Future policy benefits $ 3,134,077 $ 0 $ 3,134,077 Total liabilities $ 3,134,077 $ 0 $ 3,134,07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As of March 31, 2016 Fair Value Primary Valuation Techniques Unobservable Inputs Minimum Maximum Weighted Average Impact of Increase in Input on Fair Value (1) (in thousands) Assets: Corporate securities $ 124,818 Discounted cash flow Discount rate 3.38 % 20.38 % 4.97 % Decrease Reinsurance recoverables $ 3,693,262 Fair values are determined in the same manner as future policy benefits Liabilities: Future policy benefits (2) $ 3,842,607 Discounted cash flow Lapse rate (3) 0 % 14 % Decrease NPR spread (4) 0.44 % 2.07 % Decrease Utilization rate (5) 63 % 95 % Increase Withdrawal rate (6) 74 % 100 % Increase Mortality rate (7) 0 % 14 % Decrease Equity volatility curve 16 % 28 % Increase As of December 31, 2015 Fair Primary Unobservable Minimum Maximum Weighted Impact of (in thousands) Assets: Corporate securities $ 111,295 Discounted cash flow Discount rate 3.71 % 17.95 % 4.43 % Decrease Reinsurance recoverables $ 3,012,653 Fair values are determined in the same manner as future policy benefits Liabilities: Future policy benefits (2) $ 3,134,077 Discounted cash flow Lapse rate (3) 0 % 14 % Decrease NPR spread (4) 0.06 % 1.76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March 31, 2016 Fixed Maturities Available-For-Sale U.S. Corporate Public Securities U.S. Corporate Private Securities Foreign Corporate Private Securities Asset-Backed Securities Trading Account Assets -Equity Securities Short-Term Investments (in thousands) Fair Value, beginning of period assets/(liabilities) $ 15,000 $ 107,777 $ 4,531 $ 46,493 $ 0 $ 450 Total gains (losses) (realized/unrealized): Included in earnings: Realized investment gains (losses), net 0 (962 ) 0 0 0 0 Asset management fees and other income 0 0 0 0 471 0 Included in other comprehensive income (loss) 0 (1,437 ) (2,538 ) (225 ) 0 0 Net investment income 0 1,381 50 54 0 0 Purchases 0 119 0 0 0 0 Sales 0 0 0 0 0 0 Issuances 0 0 0 0 0 0 Settlements 0 (210 ) (1,740 ) (440 ) 0 0 Transfers into Level 3(1) 0 10,176 8,686 17,824 0 0 Transfers out of Level 3(1) 0 0 0 (987 ) 0 0 Other(3) 0 0 0 0 1,565 0 Fair Value, end of period assets/(liabilities) $ 15,000 $ 116,844 $ 8,989 $ 62,719 $ 2,036 $ 450 Unrealized gains (losses) for assets/(liabilities) still held(2): Included in earnings: Realized investment gains (losses), net $ 0 $ (962 ) $ 0 $ 0 $ 0 $ 0 Asset management fees and other income $ 0 $ 0 $ 0 $ 0 $ 470 $ 0 Three Months Ended March 31, 2016 Cash Equivalents Other Long-term Investments Reinsurance Recoverables Receivables from Parent and Affiliates Future Policy Benefits (in thousands) Fair Value, beginning of period assets/(liabilities) $ 225 $ 1,565 $ 3,012,653 $ 7,664 $ (3,134,077 ) Total gains (losses) (realized/unrealized): Included in earnings: Realized investment gains (losses), net 0 0 624,974 (13 ) (650,030 ) Asset management fees and other income 0 0 0 0 0 Included in other comprehensive income (loss) 0 0 0 141 0 Net investment income 0 0 0 0 0 Purchases 150 0 55,635 0 0 Sales 0 0 0 (1,988 ) 0 Issuances 0 0 0 0 (58,500 ) Settlements 0 0 0 0 0 Transfers into Level 3(1) 0 0 0 0 0 Transfers out of Level 3(1) 0 0 0 (2,957 ) 0 Other(3) 0 (1,565 ) 0 0 0 Fair Value, end of period assets/(liabilities) $ 375 $ 0 $ 3,693,262 $ 2,847 $ (3,842,607 ) Unrealized gains (losses) for assets/(liabilities) still held(2): Included in earnings: Realized investment gains (losses), net $ 0 $ 0 $ 643,330 $ 0 $ (669,159 ) Asset management fees and other income $ 0 $ 0 $ 0 $ 0 $ 0 Three Months Ended March 31, 2015 Fixed Maturities Available-For-Sale(4) U.S. Corporate Public Securities U.S. Corporate Private Securities Foreign Corporate Private Securities Asset-Backed Securities(5) (in thousands) Fair Value, beginning of period assets/(liabilities) $ 16,860 $ 98,544 $ 666 $ 40,524 Total gains (losses) (realized/unrealized): Included in earnings: Realized investment gains (losses), net 0 0 62 0 Asset management fees and other income 0 0 0 0 Included in other comprehensive income (loss) (23 ) (145 ) (51 ) 81 Net investment income 9 1,267 1 12 Purchases 15,000 2,270 0 0 Sales (15,000 ) (212 ) 0 0 Issuances 0 0 0 0 Settlements (119 ) (129 ) (678 ) (579 ) Transfers into Level 3(1) 0 0 0 9,783 Transfers out of Level 3(1) 0 0 0 (983 ) Fair Value, end of period assets/(liabilities) $ 16,727 $ 101,595 $ 0 $ 48,838 Unrealized gains (losses) for assets still held(2): Included in earnings: Realized investment gains (losses), net $ 0 $ 0 $ 0 $ 0 Asset management fees and other income $ 0 $ 0 $ 0 $ 0 Three Months Ended March 31, 2015 Cash Equivalents Other Long- Term Investments (4) Reinsurance Recoverables Receivables from Parent and Affiliates Future Policy Benefits (in thousands) Fair Value, beginning of period assets/(liabilities) $ 225 $ 0 $ 2,996,154 $ 22,320 $ (3,112,411 ) Total gains or (losses) (realized/unrealized): Included in earnings: Realized investment gains (losses), net 0 0 246,814 1 (257,315 ) Asset management fees and other income 0 0 0 0 0 Included in other comprehensive income (loss) 0 0 0 (292 ) 0 Net investment income 0 0 0 0 0 Purchases 0 0 57,644 0 0 Sales 0 0 0 0 0 Issuances 0 0 0 0 (60,523 ) Settlements 0 0 0 0 0 Transfers into Level 3(1) 0 0 0 1,986 0 Transfers out of Level 3(1) 0 0 0 0 0 Other(3) 0 0 0 0 0 Fair Value, end of period assets/(liabilities) $ 225 $ 0 $ 3,300,612 $ 24,015 $ (3,430,249 ) Unrealized gains (losses) for assets/(liabilities) still held(2): Included in earnings: Realized investment gains (losses), net $ 0 $ 0 $ 272,379 $ 0 $ (283,739 ) Asset management fees and other income $ 0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Primarily related to private warrants reclassified from derivatives to trading securities. (4) Prior period amounts have been reclassified to conform to current period presentation, including the adoption of ASU 2015-07. (5) Includes credit-tranched securities collateralized by sub-prime mortgages, auto loans, credit cards, education loans and other asset types.</t>
  </si>
  <si>
    <t>Fair Value, Liabilities Measured on Recurring Basis, Unobservable Input Reconciliation</t>
  </si>
  <si>
    <t>Fair Value Disclosure Financial Instruments Not Carried at Fair Value</t>
  </si>
  <si>
    <t xml:space="preserve">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however, in some cases, as described below, the carrying amount equals or approximates fair value. March 31, 2016 Fair Value Carrying Amount (1) Level 1 Level 2 Level 3 Total Total (in thousands) Assets: Commercial mortgage and other loans $ 0 $ 2,746 $ 466,942 $ 469,688 $ 446,620 Policy loans 0 0 13,094 13,094 13,094 Cash and cash equivalents 19,603 0 0 19,603 19,603 Accrued investment income 0 27,028 0 27,028 27,028 Receivables from parent and affiliates 0 13,718 0 13,718 13,718 Other assets 0 1,477 0 1,477 1,477 Total assets $ 19,603 $ 44,969 $ 480,036 $ 544,608 $ 521,540 Liabilities: Policyholders’ account balances - investment contracts $ 0 $ 0 $ 100,507 $ 100,507 $ 100,368 Cash collateral for loaned securities 0 3,683 0 3,683 3,683 Payables to parent and affiliates 0 25,868 0 25,868 25,868 Other liabilities 0 98,097 0 98,097 98,097 Separate account liabilities - investment contracts 0 263 0 263 263 Total liabilities $ 0 $ 127,911 $ 100,507 $ 228,418 $ 228,279 December 31, 2015(2) Fair Value Carrying Amount(1) Level 1 Level 2 Level 3 Total Total (in thousands) Assets: Commercial mortgage and other loans $ 0 $ 2,793 $ 448,349 $ 451,142 $ 438,172 Policy loans 0 0 13,054 13,054 13,054 Cash and cash equivalents 311 0 0 311 311 Accrued investment income 0 22,615 0 22,615 22,615 Receivables from parent and affiliates 0 14,868 0 14,868 14,868 Other assets 0 1,085 0 1,085 1,085 Total assets $ 311 $ 41,361 $ 461,403 $ 503,075 $ 490,105 Liabilities: Policyholders’ account balances - investment contracts $ 0 $ 0 $ 102,438 $ 102,438 $ 103,003 Cash collateral for loaned securities 0 10,568 0 10,568 10,568 Short-term debt 0 1,000 0 1,000 1,000 Payables to parent and affiliates 0 25,678 0 25,678 25,678 Other liabilities 0 83,464 0 83,464 83,464 Separate account liabilities - investment contracts 0 293 0 293 293 Total liabilities $ 0 $ 121,003 $ 102,438 $ 223,441 $ 224,006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2)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March 31, 2016 and December 31, 2015, the fair values of these cost method investments were $3.2 million and $3.3 million , respectively, which had been previously classified in level 3 at December 31, 2015. The carrying values of these investments were $3.2 million and $3.1 million as of March 31, 2016 and December 31, 2015, respectively. </t>
  </si>
  <si>
    <t>Derivative Instruments (Tables)</t>
  </si>
  <si>
    <t>Schedule of Derivative Instruments in Statement of Financial Position, Fair Value</t>
  </si>
  <si>
    <t xml:space="preserve">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March 31, 2016 December 31, 2015 Gross Fair Value Gross Fair Value Primary Underlying Notional Assets Liabilities Notional Assets Liabilities (in thousands) Derivatives Designated as Hedge Accounting Instruments: Currency/Interest Rate Foreign Currency Swaps $ 131,513 $ 13,347 $ (1,686 ) $ 115,358 $ 15,910 $ (206 ) Total Qualifying Hedges $ 131,513 $ 13,347 $ (1,686 ) $ 115,358 $ 15,910 $ (206 ) Derivatives Not Qualifying as Hedge Accounting Instruments: Interest Rate Interest Rate Swaps $ 1,706,750 $ 134,729 $ (23,703 ) $ 1,872,750 $ 84,817 $ (13,452 ) Interest Rate Options 400,000 10,903 (636 ) 100,000 9,431 0 Foreign Currency Foreign Currency Forwards 2,752 0 (104 ) 2,752 23 0 Currency/Interest Rate Foreign Currency Swaps 72,334 8,215 (329 ) 77,729 11,220 0 Credit Credit Default Swaps 0 0 0 0 0 0 Equity Total Return Swaps 676,451 0 (23,513 ) 217,999 320 (3,626 ) Equity Options 18,886,800 24,659 (2,847 ) 18,286,800 15,054 (7,993 ) Total Non-Qualifying Hedges $ 21,745,087 $ 178,506 $ (51,132 ) $ 20,558,030 $ 120,865 $ (25,071 ) Total Derivatives (1) $ 21,876,600 $ 191,853 $ (52,818 ) $ 20,673,388 $ 136,775 $ (25,277 ) (1) Excludes embedded derivatives which contain multiple underlyings. The fair value of these embedded derivatives was a net liability of $3,843 million and $3,134 million as of March 31, 2016 and December 31, 2015 , respectively, included in “Future policy benefits.” The fair value of the embedded derivatives related to the reinsurance of certain of these benefits to Pruco Re and Prudential Insurance included in “Reinsurance recoverables” was an asset of $3,693 million and $3,013 million as of March 31, 2016 and December 31, 2015 , respectively. </t>
  </si>
  <si>
    <t>Offsetting of Financial Assets</t>
  </si>
  <si>
    <t>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March 31, 2016 Gross Amounts of Recognized Financial Instruments Gross Net Amounts Financial Instruments/ Collateral(1) Net Amount (in thousands) Offsetting of Financial Assets: Derivatives $ 191,853 $ (38,525 ) $ 153,328 $ (141,420 ) $ 11,908 Offsetting of Financial Liabilities: Derivatives $ 52,818 $ (52,818 ) $ 0 $ 0 $ 0 December 31, 2015 Gross Amounts of Recognized Financial Instruments Gross Net Amounts Financial Instruments/ Collateral(1) Net Amount (in thousands) Offsetting of Financial Assets: Derivatives $ 135,210 $ (21,508 ) $ 113,702 $ (101,288 ) $ 12,414 Offsetting of Financial Liabilities: Derivatives $ 25,277 $ (25,277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March 31, 2016 Realized Investment Gains (Losses) Net Investment Income Other Income AOCI(1) (in thousands) Derivatives Designated as Hedge Accounting Instruments: Cash flow hedges Currency/Interest Rate $ 0 $ 251 $ 169 $ (4,183 ) Total cash flow hedges 0 251 169 (4,183 ) Derivatives Not Qualifying as Hedge Accounting Instruments: Interest Rate 45,149 0 0 0 Currency (127 ) 0 0 0 Currency/Interest Rate (3,058 ) 0 (34 ) 0 Credit 0 0 0 0 Equity (19,413 ) 0 0 0 Embedded Derivatives (34,161 ) 0 0 0 Total non-qualifying hedges (11,610 ) 0 (34 ) 0 Total $ (11,610 ) $ 251 $ 135 $ (4,183 ) Three Months Ended March 31, 2015 Realized Net Investment Income Other Income AOCI(1) (in thousands) Derivatives Designated as Hedge Accounting Instruments: Cash flow hedges Currency/Interest Rate $ 0 $ 93 $ 138 $ 8,324 Total cash flow hedges 0 93 138 8,324 Derivatives Not Qualifying as Hedge Accounting Instruments: Interest Rate 30,044 0 0 0 Currency 0 0 0 0 Currency/Interest Rate 6,006 0 99 0 Credit (1 ) 0 0 0 Equity (3,883 ) 0 0 0 Embedded Derivatives (20,628 ) 0 0 0 Total non-qualifying hedges 11,538 0 99 0 Total $ 11,538 $ 93 $ 237 $ 8,324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5 $ 14,847 Net deferred gains (losses) on cash flow hedges from January 1 to March 31, 2016 (3,792 ) Amounts reclassified into current period earnings (391 ) Balance, March 31, 2016 $ 10,664</t>
  </si>
  <si>
    <t>Investments (Fixed Maturities and Equity Securities Excluding Investments Classified as Trading) (Details) - USD ($) $ in Thousands</t>
  </si>
  <si>
    <t>Summary Of Investments Other Than Investments In Related Parties Reportable Data [Line Items]</t>
  </si>
  <si>
    <t>Amortized Cost</t>
  </si>
  <si>
    <t>Fair Value</t>
  </si>
  <si>
    <t>Net unrealized gains (losse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t>
  </si>
  <si>
    <t>Equity securities, available-for-sale | Public utilities</t>
  </si>
  <si>
    <t>Equity securities, available-for-sale | Mutual fund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Commercial mortgage-backed securities</t>
  </si>
  <si>
    <t>Debt Maturities, without single maturity date</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TI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Credit loss impairment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Cost</t>
  </si>
  <si>
    <t>Investments (Narrative) (Details) - USD ($) $ in Millions</t>
  </si>
  <si>
    <t>12 Months Ended</t>
  </si>
  <si>
    <t>Trading Securities, Change in Unrealized Holding Gain (Loss) (less than for 2015)</t>
  </si>
  <si>
    <t>Investment [Line Items]</t>
  </si>
  <si>
    <t>% of Total</t>
  </si>
  <si>
    <t>100.00%</t>
  </si>
  <si>
    <t>Gross unrealized losses related to high or highest quality securities</t>
  </si>
  <si>
    <t>Gross unrealized losses related to other than high or highest quality securities</t>
  </si>
  <si>
    <t>Available-for-sale Securities, Continuous Unrealized Loss Position, 12 Months or Longer, Accumulated Loss</t>
  </si>
  <si>
    <t>Corporate securities</t>
  </si>
  <si>
    <t>Securities Loaned, Including Not Subject To Master Netting Arrangement And Assets Other Than Securities Transferred</t>
  </si>
  <si>
    <t>California</t>
  </si>
  <si>
    <t>23.00%</t>
  </si>
  <si>
    <t>New York</t>
  </si>
  <si>
    <t>11.00%</t>
  </si>
  <si>
    <t>Texas</t>
  </si>
  <si>
    <t>7.00%</t>
  </si>
  <si>
    <t>Investments (Commercial Mortgage and Other Loans) (Details) - USD ($) $ in Thousands</t>
  </si>
  <si>
    <t>Servicing Assets at Fair Value [Line Items]</t>
  </si>
  <si>
    <t>Commercial mortgage and agricultural property loans by property type:</t>
  </si>
  <si>
    <t>Valuation allowance</t>
  </si>
  <si>
    <t>Total net commercial mortgage and agricultural property loans by property type</t>
  </si>
  <si>
    <t>Total net other loans</t>
  </si>
  <si>
    <t>Total commercial mortgage and other loans</t>
  </si>
  <si>
    <t>Total commercial mortgage loans</t>
  </si>
  <si>
    <t>89.00%</t>
  </si>
  <si>
    <t>88.60%</t>
  </si>
  <si>
    <t>Uncollateralized loans</t>
  </si>
  <si>
    <t>Other Loans</t>
  </si>
  <si>
    <t>Apartments/Multi-Family</t>
  </si>
  <si>
    <t>31.50%</t>
  </si>
  <si>
    <t>31.20%</t>
  </si>
  <si>
    <t>Industrial</t>
  </si>
  <si>
    <t>14.20%</t>
  </si>
  <si>
    <t>13.50%</t>
  </si>
  <si>
    <t>Retail</t>
  </si>
  <si>
    <t>15.00%</t>
  </si>
  <si>
    <t>15.50%</t>
  </si>
  <si>
    <t>Office</t>
  </si>
  <si>
    <t>22.30%</t>
  </si>
  <si>
    <t>Other</t>
  </si>
  <si>
    <t>4.90%</t>
  </si>
  <si>
    <t>4.30%</t>
  </si>
  <si>
    <t>Hospitality</t>
  </si>
  <si>
    <t>1.10%</t>
  </si>
  <si>
    <t>Agricultural property loans</t>
  </si>
  <si>
    <t>11.40%</t>
  </si>
  <si>
    <t>Investments (Allowance for Losses) (Details) - USD ($) $ in Thousands</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Uncollateralized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Financing Receivable</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Total commercial mortgage and agricultural property loans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Total commercial mortgage and agricultural property loans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Total commercial mortgage and agricultural property loans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Total commercial mortgage and agricultural property loans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Investments (Realized Investment Gains Losses Net) (Details) - USD ($) $ in Thousands</t>
  </si>
  <si>
    <t>Schedule Of Gain Loss On Investments [Line Items]</t>
  </si>
  <si>
    <t>Realized investment gains (losses), net</t>
  </si>
  <si>
    <t>Fixed maturities</t>
  </si>
  <si>
    <t>Equity securities</t>
  </si>
  <si>
    <t>Derivatives</t>
  </si>
  <si>
    <t>Investments (Balance of and Changes in AOCI Components) (Details) - USD ($) $ in Thousands</t>
  </si>
  <si>
    <t>Dec. 31, 2014</t>
  </si>
  <si>
    <t>AOCI Attributable to Parent, Net of Tax [Roll Forward]</t>
  </si>
  <si>
    <t>Balance, beginning</t>
  </si>
  <si>
    <t>Income tax benefit (expense)</t>
  </si>
  <si>
    <t>Balance, ending</t>
  </si>
  <si>
    <t>Foreign Currency Translation Adjustment</t>
  </si>
  <si>
    <t>Change in OCI before reclassifications</t>
  </si>
  <si>
    <t>Amounts reclassified from AOCI</t>
  </si>
  <si>
    <t>Net Unrealized Investment Gains (Losses)</t>
  </si>
  <si>
    <t>Cash Flow Hedge Gain (Loss) To AOCI</t>
  </si>
  <si>
    <t>Total Accumulated Other Comprehensive Income (Loss)</t>
  </si>
  <si>
    <t>Investments (Reclassifications of AOCI) (Details) - USD ($) $ in Thousands</t>
  </si>
  <si>
    <t>Cash flow hedges—Currency/Interest rate</t>
  </si>
  <si>
    <t>Reclassification Adjustment out of Accumulated Other Comprehensive Income on Derivatives [Line Items]</t>
  </si>
  <si>
    <t>Amount Reclassified from AOCI</t>
  </si>
  <si>
    <t>Net unrealized investment gains (losses) on available-for-sale securities</t>
  </si>
  <si>
    <t>Total net unrealized investment gains (losses)</t>
  </si>
  <si>
    <t>Investments (Net Unrealized Investment Gains and Losses on Fixed Maturity Securities on which an OTTI loss) (Details) $ in Thousands</t>
  </si>
  <si>
    <t>Mar. 31, 2016USD ($)</t>
  </si>
  <si>
    <t>Securities Related to Other Than Temporary Impairments | Net Unrealized Gains (Losses) on Investments</t>
  </si>
  <si>
    <t>Net investment gains (losses) on investments arising during the period</t>
  </si>
  <si>
    <t>Reclassification adjustment for (gains) losses excluded from net income</t>
  </si>
  <si>
    <t>Impact of net unrealized investment (gains) losses on DAC and other costs</t>
  </si>
  <si>
    <t>Impact of net unrealized investment (gains) losses on future policy benefits</t>
  </si>
  <si>
    <t>Securities Related to Other Than Temporary Impairments | DAC and Other Costs</t>
  </si>
  <si>
    <t>Securities Related to Other Than Temporary Impairments | Future Policy Benefit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AC and Other Costs</t>
  </si>
  <si>
    <t>Other Net Unrealized Investment Gains and Losses | Future Policy Benefit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Derivatives designated as cash flow hedges</t>
  </si>
  <si>
    <t>Fixed maturities | Securities Related to Other Than Temporary Impairments</t>
  </si>
  <si>
    <t>Affiliated notes</t>
  </si>
  <si>
    <t>Other investment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All other U.S. public corporate securities</t>
  </si>
  <si>
    <t>All other U.S. private corporate securities</t>
  </si>
  <si>
    <t>All other foreign public corporate securities</t>
  </si>
  <si>
    <t>All other foreign private corporate secur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account assets:</t>
  </si>
  <si>
    <t>Embedded Derivative Fair Value of Embedded Derivative</t>
  </si>
  <si>
    <t>Embedded Derivative Gross Asset</t>
  </si>
  <si>
    <t>Embedded Derivative Gross Liability</t>
  </si>
  <si>
    <t>Fair Value, Measurements, Recurring</t>
  </si>
  <si>
    <t>Cash equivalents</t>
  </si>
  <si>
    <t>Sub total excluding separate account assets</t>
  </si>
  <si>
    <t>Total assets</t>
  </si>
  <si>
    <t>Total liabilities</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 available-for-sale</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 available-for-sale</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 available-for-sale</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 available-for-sale</t>
  </si>
  <si>
    <t>Fair Value of Assets and Liabilities (Narrative) (Details) - USD ($)</t>
  </si>
  <si>
    <t>Fair Value of Level 3 Derivatives</t>
  </si>
  <si>
    <t>Transfers Between Level 1 and Level 2</t>
  </si>
  <si>
    <t>Accounting Standards Update 2015-07 | Other long-term investments | Level 3</t>
  </si>
  <si>
    <t>Investments, Fair Value Disclosure</t>
  </si>
  <si>
    <t>Fair Value of Assets and Liabilities (Level 3 by Pricing Source) (Details) - USD ($) $ in Thousands</t>
  </si>
  <si>
    <t>Fair Value, Measurements, Recurring | Level 3 | Corporate securities</t>
  </si>
  <si>
    <t>Fair Value, Measurements, Recurring | Level 3 | Internal</t>
  </si>
  <si>
    <t>Fair Value, Measurements, Recurring | Level 3 | Internal | Corporate securities</t>
  </si>
  <si>
    <t>Fair Value, Measurements, Recurring | Level 3 | Internal | Asset-backed securities</t>
  </si>
  <si>
    <t>Fair Value, Measurements, Recurring | Level 3 | External</t>
  </si>
  <si>
    <t>Fair Value, Measurements, Recurring | Level 3 | External | Corporate securities</t>
  </si>
  <si>
    <t>Fair Value, Measurements, Recurring | Level 3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Discounted cash flow | Corporate securities | Minimum</t>
  </si>
  <si>
    <t>Discount rate</t>
  </si>
  <si>
    <t>3.38%</t>
  </si>
  <si>
    <t>3.71%</t>
  </si>
  <si>
    <t>Level 3 | Discounted cash flow | Corporate securities | Maximum</t>
  </si>
  <si>
    <t>20.38%</t>
  </si>
  <si>
    <t>17.95%</t>
  </si>
  <si>
    <t>Level 3 | Discounted cash flow | Corporate securities | Weighted Average</t>
  </si>
  <si>
    <t>4.97%</t>
  </si>
  <si>
    <t>4.43%</t>
  </si>
  <si>
    <t>Level 3 | Discounted cash flow | Future policy benefits | Minimum</t>
  </si>
  <si>
    <t>Lapse rate</t>
  </si>
  <si>
    <t>0.00%</t>
  </si>
  <si>
    <t>NPR spread</t>
  </si>
  <si>
    <t>0.44%</t>
  </si>
  <si>
    <t>0.06%</t>
  </si>
  <si>
    <t>Utilization rate</t>
  </si>
  <si>
    <t>63.00%</t>
  </si>
  <si>
    <t>Withdrawal rate</t>
  </si>
  <si>
    <t>74.00%</t>
  </si>
  <si>
    <t>Mortality rate</t>
  </si>
  <si>
    <t>Equity volatility curve</t>
  </si>
  <si>
    <t>16.00%</t>
  </si>
  <si>
    <t>17.00%</t>
  </si>
  <si>
    <t>Level 3 | Discounted cash flow | Future policy benefits | Maximum</t>
  </si>
  <si>
    <t>14.00%</t>
  </si>
  <si>
    <t>2.07%</t>
  </si>
  <si>
    <t>1.76%</t>
  </si>
  <si>
    <t>95.00%</t>
  </si>
  <si>
    <t>28.00%</t>
  </si>
  <si>
    <t>Level 3 | Fair Value, Measurements, Recurring</t>
  </si>
  <si>
    <t>Level 3 | Fair Value, Measurements, Recurring | Internal</t>
  </si>
  <si>
    <t>Corporate securities | Level 3 | Fair Value, Measurements, Recurring</t>
  </si>
  <si>
    <t>Corporate securities | Level 3 | Fair Value, Measurements, Recurring | Internal</t>
  </si>
  <si>
    <t>Fair Value of Assets and Liabilities (Changes in Level 3 Assets and Liabilities) (Details) - USD ($) $ in Thousands</t>
  </si>
  <si>
    <t>Fixed Maturities Available-For-Sale | U.S. Corporate Public Securitie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U.S. Corporate Private Securities</t>
  </si>
  <si>
    <t>Fixed Maturities Available-For-Sale | Foreign Corporate Private Securities</t>
  </si>
  <si>
    <t>Fixed Maturities Available-For-Sale | Asset-Backed Securities</t>
  </si>
  <si>
    <t>Trading Account Assets | Equity Securities</t>
  </si>
  <si>
    <t>Cash Equivalents</t>
  </si>
  <si>
    <t>Other Long- term Investments</t>
  </si>
  <si>
    <t>Reinsurance Recoverables</t>
  </si>
  <si>
    <t>Receivables from Parent and Affiliates</t>
  </si>
  <si>
    <t>Future Policy Benefits</t>
  </si>
  <si>
    <t>Fair Value of Assets and Liabilities (Financial Instruments where Carrying Amounts and Fair Values May Differ) (Details) - USD ($) $ in Thousands</t>
  </si>
  <si>
    <t>Assets:</t>
  </si>
  <si>
    <t>Liabilities:</t>
  </si>
  <si>
    <t>Policyholders’ account balances - investment contracts</t>
  </si>
  <si>
    <t>Separate account liabiliti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Gross Notional Amount and Fair Value of Derivatives Contracts) (Details) - USD ($) $ in Thousands</t>
  </si>
  <si>
    <t>Derivative [Line Items]</t>
  </si>
  <si>
    <t>Notional</t>
  </si>
  <si>
    <t>Assets</t>
  </si>
  <si>
    <t>Liabilities</t>
  </si>
  <si>
    <t>Embedded Derivative, Fair Value of Embedded Derivative Asset (Liability), Net</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Options</t>
  </si>
  <si>
    <t>Derivatives Not Qualifying as Hedge Accounting Instruments: | Foreign Currency Forwards</t>
  </si>
  <si>
    <t>Derivatives Not Qualifying as Hedge Accounting Instruments: | Foreign Currency Swaps</t>
  </si>
  <si>
    <t>Derivatives Not Qualifying as Hedge Accounting Instruments: | Credit Default Swaps</t>
  </si>
  <si>
    <t>Derivatives Not Qualifying as Hedge Accounting Instruments: | Total Return Swaps</t>
  </si>
  <si>
    <t>Derivatives Not Qualifying as Hedge Accounting Instruments: | Equity Options</t>
  </si>
  <si>
    <t>Derivative Instruments (Offsetting Assets and Liabilities) (Details) - USD ($) $ in Thousands</t>
  </si>
  <si>
    <t>Offsetting Assets [Line Items]</t>
  </si>
  <si>
    <t>Gross Amounts of Recognized Financial Instruments</t>
  </si>
  <si>
    <t>Offsetting Liabilities [Line Items]</t>
  </si>
  <si>
    <t>Counterparty A</t>
  </si>
  <si>
    <t>Gross Amounts Offset in the Statements of Financial Position</t>
  </si>
  <si>
    <t>Net Amounts Presented in the Statements of Financial Position</t>
  </si>
  <si>
    <t>Financial Instruments/Collateral</t>
  </si>
  <si>
    <t>Net Amoun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March 31, 2016</t>
  </si>
  <si>
    <t>Amounts reclassified into current period earnings</t>
  </si>
  <si>
    <t>Ending Balance</t>
  </si>
  <si>
    <t>Derivative Instruments (Narrative) (Details) $ in Millions</t>
  </si>
  <si>
    <t>Cash Flow Hedge Gain (Loss) to be Reclassified within Twelve Months</t>
  </si>
  <si>
    <t>Maximum length of time hedged in cash flow hedge (in years)</t>
  </si>
  <si>
    <t>17 years</t>
  </si>
  <si>
    <t>Commitments, Contingent Liabilities And Litigation And Regulatory Matters (Narrative Excluding Litigation) (Details) - USD ($) $ in Millions</t>
  </si>
  <si>
    <t>Total outstanding mortgage loan commitments</t>
  </si>
  <si>
    <t>Obligation to purchase or fund investments</t>
  </si>
  <si>
    <t>Commitments, Contingent Liabilities And Litigation And Regulatory Matters (Litigation Narrative) (Details)</t>
  </si>
  <si>
    <t>Minimum</t>
  </si>
  <si>
    <t>Loss Contingencies [Line Items]</t>
  </si>
  <si>
    <t>Estimate of possible losses in excess of accruals</t>
  </si>
  <si>
    <t>Maximum</t>
  </si>
  <si>
    <t>Related Party Transactions (Narrative) (Details) - USD ($)</t>
  </si>
  <si>
    <t>Related Party Transaction [Line Items]</t>
  </si>
  <si>
    <t>Stock or Unit Option Plan Expense (less than)</t>
  </si>
  <si>
    <t>Pension Expense (less than)</t>
  </si>
  <si>
    <t>Defined Contribution Plan Employer Matching Contribution Percent</t>
  </si>
  <si>
    <t>4.00%</t>
  </si>
  <si>
    <t>Defined Contribution Plan, Cost Recognized (less than)</t>
  </si>
  <si>
    <t>AST Revenue Sharing Income</t>
  </si>
  <si>
    <t>PGIM Management Expenses</t>
  </si>
  <si>
    <t>Allocated Lease Expense (less than in 2015)</t>
  </si>
  <si>
    <t>Allocated Sub-Lease Rental Income</t>
  </si>
  <si>
    <t>Commissions and Fees Paid to PAD</t>
  </si>
  <si>
    <t>Line of Credit Facility, Maximum Borrowing Capacity</t>
  </si>
  <si>
    <t>Short-term Debt with Pru Funding</t>
  </si>
  <si>
    <t>Interest Expense, Short-term Borrowings (less than)</t>
  </si>
  <si>
    <t>Total Fees Ceded to Pruco Reinsurance</t>
  </si>
  <si>
    <t>Total Fees Ceded to Prudential Insurance (less than in 2015)</t>
  </si>
  <si>
    <t>Affiliated Reinsurance Payables</t>
  </si>
  <si>
    <t>Affiliated Reinsurance Recoverables</t>
  </si>
  <si>
    <t>Realized Gains (Losses)</t>
  </si>
  <si>
    <t>Policy Charges And Fee Income</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81453</v>
      </c>
    </row>
    <row spans="1:3" r="11">
      <c s="4" r="A11" t="s">
        <v>17</v>
      </c>
      <c s="4" r="B11" t="s">
        <v>18</v>
      </c>
    </row>
    <row spans="1:3" r="12">
      <c s="4" r="A12" t="s">
        <v>19</v>
      </c>
      <c s="4" r="B12" t="s">
        <v>20</v>
      </c>
    </row>
    <row spans="1:3" r="13">
      <c s="4" r="A13" t="s">
        <v>21</v>
      </c>
      <c s="6" r="C13"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163</v>
      </c>
      <c s="2" r="B1" t="s">
        <v>1</v>
      </c>
    </row>
    <row spans="1:2" r="2">
      <c s="2" r="B2" t="s">
        <v>2</v>
      </c>
    </row>
    <row spans="1:2" r="3">
      <c s="3" r="A3" t="s">
        <v>145</v>
      </c>
    </row>
    <row spans="1:2" r="4">
      <c s="4" r="A4" t="s">
        <v>164</v>
      </c>
      <c s="4" r="B4" t="s">
        <v>165</v>
      </c>
    </row>
    <row spans="1:2" r="5">
      <c s="4" r="A5" t="s">
        <v>166</v>
      </c>
      <c s="4" r="B5" t="s">
        <v>167</v>
      </c>
    </row>
    <row spans="1:2" r="6">
      <c s="4" r="A6" t="s">
        <v>168</v>
      </c>
      <c s="4" r="B6" t="s">
        <v>169</v>
      </c>
    </row>
    <row spans="1:2" r="7">
      <c s="4" r="A7" t="s">
        <v>170</v>
      </c>
      <c s="4" r="B7"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48</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183</v>
      </c>
      <c s="4" r="B9" t="s">
        <v>184</v>
      </c>
    </row>
    <row spans="1:2" r="10">
      <c s="4" r="A10" t="s">
        <v>185</v>
      </c>
      <c s="4" r="B10" t="s">
        <v>186</v>
      </c>
    </row>
    <row spans="1:2" r="11">
      <c s="4" r="A11" t="s">
        <v>187</v>
      </c>
      <c s="4" r="B11" t="s">
        <v>188</v>
      </c>
    </row>
    <row spans="1:2" r="12">
      <c s="4" r="A12" t="s">
        <v>189</v>
      </c>
      <c s="4" r="B12" t="s">
        <v>190</v>
      </c>
    </row>
    <row spans="1:2" r="13">
      <c s="4" r="A13" t="s">
        <v>191</v>
      </c>
      <c s="4" r="B13" t="s">
        <v>192</v>
      </c>
    </row>
    <row spans="1:2" r="14">
      <c s="4" r="A14" t="s">
        <v>193</v>
      </c>
      <c s="4" r="B14" t="s">
        <v>194</v>
      </c>
    </row>
    <row spans="1:2" r="15">
      <c s="4" r="A15" t="s">
        <v>195</v>
      </c>
      <c s="4" r="B15" t="s">
        <v>196</v>
      </c>
    </row>
    <row spans="1:2" r="16">
      <c s="4" r="A16" t="s">
        <v>197</v>
      </c>
      <c s="4" r="B16" t="s">
        <v>198</v>
      </c>
    </row>
    <row spans="1:2" r="17">
      <c s="4" r="A17" t="s">
        <v>199</v>
      </c>
      <c s="4" r="B17" t="s">
        <v>200</v>
      </c>
    </row>
    <row spans="1:2" r="18">
      <c s="4" r="A18" t="s">
        <v>201</v>
      </c>
      <c s="4" r="B18" t="s">
        <v>202</v>
      </c>
    </row>
    <row spans="1:2" r="19">
      <c s="4" r="A19" t="s">
        <v>203</v>
      </c>
      <c s="4" r="B19" t="s">
        <v>204</v>
      </c>
    </row>
    <row spans="1:2" r="20">
      <c s="4" r="A20" t="s">
        <v>205</v>
      </c>
      <c s="4" r="B20" t="s">
        <v>206</v>
      </c>
    </row>
    <row spans="1:2" r="21">
      <c s="4" r="A21" t="s">
        <v>207</v>
      </c>
      <c s="4" r="B21" t="s">
        <v>208</v>
      </c>
    </row>
    <row spans="1:2" r="22">
      <c s="4" r="A22" t="s">
        <v>209</v>
      </c>
      <c s="4" r="B22"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1</v>
      </c>
    </row>
    <row spans="1:2" r="4">
      <c s="4" r="A4" t="s">
        <v>212</v>
      </c>
      <c s="4" r="B4" t="s">
        <v>213</v>
      </c>
    </row>
    <row spans="1:2" r="5">
      <c s="4" r="A5" t="s">
        <v>214</v>
      </c>
      <c s="4" r="B5" t="s">
        <v>215</v>
      </c>
    </row>
    <row spans="1:2" r="6">
      <c s="4" r="A6" t="s">
        <v>216</v>
      </c>
      <c s="4" r="B6" t="s">
        <v>217</v>
      </c>
    </row>
    <row spans="1:2" r="7">
      <c s="4" r="A7" t="s">
        <v>218</v>
      </c>
      <c s="4" r="B7" t="s">
        <v>217</v>
      </c>
    </row>
    <row spans="1:2" r="8">
      <c s="4" r="A8" t="s">
        <v>219</v>
      </c>
      <c s="4" r="B8" t="s">
        <v>220</v>
      </c>
    </row>
    <row spans="1:2" r="9">
      <c s="4" r="A9" t="s">
        <v>221</v>
      </c>
      <c s="4" r="B9" t="s">
        <v>220</v>
      </c>
    </row>
    <row spans="1:2" r="10">
      <c s="4" r="A10" t="s">
        <v>222</v>
      </c>
      <c s="4" r="B10"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4</v>
      </c>
    </row>
    <row spans="1:2" r="4">
      <c s="4" r="A4" t="s">
        <v>225</v>
      </c>
      <c s="4" r="B4" t="s">
        <v>226</v>
      </c>
    </row>
    <row spans="1:2" r="5">
      <c s="4" r="A5" t="s">
        <v>227</v>
      </c>
      <c s="4" r="B5" t="s">
        <v>228</v>
      </c>
    </row>
    <row spans="1:2" r="6">
      <c s="4" r="A6" t="s">
        <v>229</v>
      </c>
      <c s="4" r="B6" t="s">
        <v>228</v>
      </c>
    </row>
    <row spans="1:2" r="7">
      <c s="4" r="A7" t="s">
        <v>230</v>
      </c>
      <c s="4" r="B7" t="s">
        <v>231</v>
      </c>
    </row>
    <row spans="1:2" r="8">
      <c s="4" r="A8" t="s">
        <v>232</v>
      </c>
      <c s="4" r="B8"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3</v>
      </c>
    </row>
    <row spans="1:3" r="2">
      <c s="3" r="A2" t="s">
        <v>235</v>
      </c>
    </row>
    <row spans="1:3" r="3">
      <c s="4" r="A3" t="s">
        <v>236</v>
      </c>
      <c s="7" r="B3" t="n">
        <v>2521513</v>
      </c>
      <c s="7" r="C3" t="n">
        <v>2433626</v>
      </c>
    </row>
    <row spans="1:3" r="4">
      <c s="4" r="A4" t="s">
        <v>236</v>
      </c>
      <c s="6" r="B4" t="n">
        <v>14</v>
      </c>
      <c s="6" r="C4" t="n">
        <v>14</v>
      </c>
    </row>
    <row spans="1:3" r="5">
      <c s="4" r="A5" t="s">
        <v>237</v>
      </c>
      <c s="6" r="B5" t="n">
        <v>2653708</v>
      </c>
      <c s="6" r="C5" t="n">
        <v>2524272</v>
      </c>
    </row>
    <row spans="1:3" r="6">
      <c s="4" r="A6" t="s">
        <v>237</v>
      </c>
      <c s="6" r="B6" t="n">
        <v>18</v>
      </c>
      <c s="6" r="C6" t="n">
        <v>17</v>
      </c>
    </row>
    <row spans="1:3" r="7">
      <c s="4" r="A7" t="s">
        <v>238</v>
      </c>
      <c s="6" r="B7" t="n">
        <v>-800</v>
      </c>
      <c s="6" r="C7" t="n">
        <v>100</v>
      </c>
    </row>
    <row spans="1:3" r="8">
      <c s="4" r="A8" t="s">
        <v>127</v>
      </c>
    </row>
    <row spans="1:3" r="9">
      <c s="3" r="A9" t="s">
        <v>235</v>
      </c>
    </row>
    <row spans="1:3" r="10">
      <c s="4" r="A10" t="s">
        <v>236</v>
      </c>
      <c s="6" r="B10" t="n">
        <v>2521513</v>
      </c>
      <c s="6" r="C10" t="n">
        <v>2433626</v>
      </c>
    </row>
    <row spans="1:3" r="11">
      <c s="4" r="A11" t="s">
        <v>239</v>
      </c>
      <c s="6" r="B11" t="n">
        <v>158599</v>
      </c>
      <c s="6" r="C11" t="n">
        <v>125359</v>
      </c>
    </row>
    <row spans="1:3" r="12">
      <c s="4" r="A12" t="s">
        <v>240</v>
      </c>
      <c s="6" r="B12" t="n">
        <v>26404</v>
      </c>
      <c s="6" r="C12" t="n">
        <v>34713</v>
      </c>
    </row>
    <row spans="1:3" r="13">
      <c s="4" r="A13" t="s">
        <v>237</v>
      </c>
      <c s="6" r="B13" t="n">
        <v>2653708</v>
      </c>
      <c s="6" r="C13" t="n">
        <v>2524272</v>
      </c>
    </row>
    <row spans="1:3" r="14">
      <c s="4" r="A14" t="s">
        <v>241</v>
      </c>
      <c s="6" r="B14" t="n">
        <v>-669</v>
      </c>
      <c s="6" r="C14" t="n">
        <v>-42</v>
      </c>
    </row>
    <row spans="1:3" r="15">
      <c s="4" r="A15" t="s">
        <v>242</v>
      </c>
    </row>
    <row spans="1:3" r="16">
      <c s="3" r="A16" t="s">
        <v>235</v>
      </c>
    </row>
    <row spans="1:3" r="17">
      <c s="4" r="A17" t="s">
        <v>236</v>
      </c>
      <c s="6" r="B17" t="n">
        <v>18175</v>
      </c>
      <c s="6" r="C17" t="n">
        <v>12233</v>
      </c>
    </row>
    <row spans="1:3" r="18">
      <c s="4" r="A18" t="s">
        <v>239</v>
      </c>
      <c s="6" r="B18" t="n">
        <v>231</v>
      </c>
      <c s="6" r="C18" t="n">
        <v>28</v>
      </c>
    </row>
    <row spans="1:3" r="19">
      <c s="4" r="A19" t="s">
        <v>240</v>
      </c>
      <c s="6" r="B19" t="n">
        <v>0</v>
      </c>
      <c s="6" r="C19" t="n">
        <v>107</v>
      </c>
    </row>
    <row spans="1:3" r="20">
      <c s="4" r="A20" t="s">
        <v>237</v>
      </c>
      <c s="6" r="B20" t="n">
        <v>18406</v>
      </c>
      <c s="6" r="C20" t="n">
        <v>12154</v>
      </c>
    </row>
    <row spans="1:3" r="21">
      <c s="4" r="A21" t="s">
        <v>241</v>
      </c>
      <c s="6" r="B21" t="n">
        <v>0</v>
      </c>
      <c s="6" r="C21" t="n">
        <v>0</v>
      </c>
    </row>
    <row spans="1:3" r="22">
      <c s="4" r="A22" t="s">
        <v>243</v>
      </c>
    </row>
    <row spans="1:3" r="23">
      <c s="3" r="A23" t="s">
        <v>235</v>
      </c>
    </row>
    <row spans="1:3" r="24">
      <c s="4" r="A24" t="s">
        <v>236</v>
      </c>
      <c s="6" r="B24" t="n">
        <v>23567</v>
      </c>
      <c s="6" r="C24" t="n">
        <v>20116</v>
      </c>
    </row>
    <row spans="1:3" r="25">
      <c s="4" r="A25" t="s">
        <v>239</v>
      </c>
      <c s="6" r="B25" t="n">
        <v>1020</v>
      </c>
      <c s="6" r="C25" t="n">
        <v>474</v>
      </c>
    </row>
    <row spans="1:3" r="26">
      <c s="4" r="A26" t="s">
        <v>240</v>
      </c>
      <c s="6" r="B26" t="n">
        <v>0</v>
      </c>
      <c s="6" r="C26" t="n">
        <v>378</v>
      </c>
    </row>
    <row spans="1:3" r="27">
      <c s="4" r="A27" t="s">
        <v>237</v>
      </c>
      <c s="6" r="B27" t="n">
        <v>24587</v>
      </c>
      <c s="6" r="C27" t="n">
        <v>20212</v>
      </c>
    </row>
    <row spans="1:3" r="28">
      <c s="4" r="A28" t="s">
        <v>241</v>
      </c>
      <c s="6" r="B28" t="n">
        <v>0</v>
      </c>
      <c s="6" r="C28" t="n">
        <v>0</v>
      </c>
    </row>
    <row spans="1:3" r="29">
      <c s="4" r="A29" t="s">
        <v>244</v>
      </c>
    </row>
    <row spans="1:3" r="30">
      <c s="3" r="A30" t="s">
        <v>235</v>
      </c>
    </row>
    <row spans="1:3" r="31">
      <c s="4" r="A31" t="s">
        <v>236</v>
      </c>
      <c s="6" r="B31" t="n">
        <v>42886</v>
      </c>
      <c s="6" r="C31" t="n">
        <v>43188</v>
      </c>
    </row>
    <row spans="1:3" r="32">
      <c s="4" r="A32" t="s">
        <v>239</v>
      </c>
      <c s="6" r="B32" t="n">
        <v>6771</v>
      </c>
      <c s="6" r="C32" t="n">
        <v>6123</v>
      </c>
    </row>
    <row spans="1:3" r="33">
      <c s="4" r="A33" t="s">
        <v>240</v>
      </c>
      <c s="6" r="B33" t="n">
        <v>10</v>
      </c>
      <c s="6" r="C33" t="n">
        <v>28</v>
      </c>
    </row>
    <row spans="1:3" r="34">
      <c s="4" r="A34" t="s">
        <v>237</v>
      </c>
      <c s="6" r="B34" t="n">
        <v>49647</v>
      </c>
      <c s="6" r="C34" t="n">
        <v>49283</v>
      </c>
    </row>
    <row spans="1:3" r="35">
      <c s="4" r="A35" t="s">
        <v>241</v>
      </c>
      <c s="6" r="B35" t="n">
        <v>0</v>
      </c>
      <c s="6" r="C35" t="n">
        <v>0</v>
      </c>
    </row>
    <row spans="1:3" r="36">
      <c s="4" r="A36" t="s">
        <v>245</v>
      </c>
    </row>
    <row spans="1:3" r="37">
      <c s="3" r="A37" t="s">
        <v>235</v>
      </c>
    </row>
    <row spans="1:3" r="38">
      <c s="4" r="A38" t="s">
        <v>236</v>
      </c>
      <c s="6" r="B38" t="n">
        <v>202972</v>
      </c>
      <c s="6" r="C38" t="n">
        <v>203803</v>
      </c>
    </row>
    <row spans="1:3" r="39">
      <c s="4" r="A39" t="s">
        <v>239</v>
      </c>
      <c s="6" r="B39" t="n">
        <v>21631</v>
      </c>
      <c s="6" r="C39" t="n">
        <v>15969</v>
      </c>
    </row>
    <row spans="1:3" r="40">
      <c s="4" r="A40" t="s">
        <v>240</v>
      </c>
      <c s="6" r="B40" t="n">
        <v>2092</v>
      </c>
      <c s="6" r="C40" t="n">
        <v>4263</v>
      </c>
    </row>
    <row spans="1:3" r="41">
      <c s="4" r="A41" t="s">
        <v>237</v>
      </c>
      <c s="6" r="B41" t="n">
        <v>222511</v>
      </c>
      <c s="6" r="C41" t="n">
        <v>215509</v>
      </c>
    </row>
    <row spans="1:3" r="42">
      <c s="4" r="A42" t="s">
        <v>241</v>
      </c>
      <c s="6" r="B42" t="n">
        <v>0</v>
      </c>
      <c s="6" r="C42" t="n">
        <v>0</v>
      </c>
    </row>
    <row spans="1:3" r="43">
      <c s="4" r="A43" t="s">
        <v>246</v>
      </c>
    </row>
    <row spans="1:3" r="44">
      <c s="3" r="A44" t="s">
        <v>235</v>
      </c>
    </row>
    <row spans="1:3" r="45">
      <c s="4" r="A45" t="s">
        <v>236</v>
      </c>
      <c s="6" r="B45" t="n">
        <v>16000</v>
      </c>
    </row>
    <row spans="1:3" r="46">
      <c s="4" r="A46" t="s">
        <v>239</v>
      </c>
      <c s="6" r="B46" t="n">
        <v>720</v>
      </c>
    </row>
    <row spans="1:3" r="47">
      <c s="4" r="A47" t="s">
        <v>240</v>
      </c>
      <c s="6" r="B47" t="n">
        <v>0</v>
      </c>
    </row>
    <row spans="1:3" r="48">
      <c s="4" r="A48" t="s">
        <v>237</v>
      </c>
      <c s="6" r="B48" t="n">
        <v>16720</v>
      </c>
    </row>
    <row spans="1:3" r="49">
      <c s="4" r="A49" t="s">
        <v>241</v>
      </c>
      <c s="6" r="B49" t="n">
        <v>0</v>
      </c>
    </row>
    <row spans="1:3" r="50">
      <c s="4" r="A50" t="s">
        <v>247</v>
      </c>
    </row>
    <row spans="1:3" r="51">
      <c s="3" r="A51" t="s">
        <v>235</v>
      </c>
    </row>
    <row spans="1:3" r="52">
      <c s="4" r="A52" t="s">
        <v>236</v>
      </c>
      <c s="6" r="B52" t="n">
        <v>797603</v>
      </c>
      <c s="6" r="C52" t="n">
        <v>818627</v>
      </c>
    </row>
    <row spans="1:3" r="53">
      <c s="4" r="A53" t="s">
        <v>239</v>
      </c>
      <c s="6" r="B53" t="n">
        <v>65416</v>
      </c>
      <c s="6" r="C53" t="n">
        <v>52866</v>
      </c>
    </row>
    <row spans="1:3" r="54">
      <c s="4" r="A54" t="s">
        <v>240</v>
      </c>
      <c s="6" r="B54" t="n">
        <v>5010</v>
      </c>
      <c s="6" r="C54" t="n">
        <v>7717</v>
      </c>
    </row>
    <row spans="1:3" r="55">
      <c s="4" r="A55" t="s">
        <v>237</v>
      </c>
      <c s="6" r="B55" t="n">
        <v>858009</v>
      </c>
      <c s="6" r="C55" t="n">
        <v>863776</v>
      </c>
    </row>
    <row spans="1:3" r="56">
      <c s="4" r="A56" t="s">
        <v>241</v>
      </c>
      <c s="6" r="B56" t="n">
        <v>31</v>
      </c>
      <c s="6" r="C56" t="n">
        <v>0</v>
      </c>
    </row>
    <row spans="1:3" r="57">
      <c s="4" r="A57" t="s">
        <v>248</v>
      </c>
    </row>
    <row spans="1:3" r="58">
      <c s="3" r="A58" t="s">
        <v>235</v>
      </c>
    </row>
    <row spans="1:3" r="59">
      <c s="4" r="A59" t="s">
        <v>236</v>
      </c>
      <c s="6" r="B59" t="n">
        <v>505153</v>
      </c>
      <c s="6" r="C59" t="n">
        <v>494640</v>
      </c>
    </row>
    <row spans="1:3" r="60">
      <c s="4" r="A60" t="s">
        <v>239</v>
      </c>
      <c s="6" r="B60" t="n">
        <v>32605</v>
      </c>
      <c s="6" r="C60" t="n">
        <v>30996</v>
      </c>
    </row>
    <row spans="1:3" r="61">
      <c s="4" r="A61" t="s">
        <v>240</v>
      </c>
      <c s="6" r="B61" t="n">
        <v>5230</v>
      </c>
      <c s="6" r="C61" t="n">
        <v>4407</v>
      </c>
    </row>
    <row spans="1:3" r="62">
      <c s="4" r="A62" t="s">
        <v>237</v>
      </c>
      <c s="6" r="B62" t="n">
        <v>532528</v>
      </c>
      <c s="6" r="C62" t="n">
        <v>521229</v>
      </c>
    </row>
    <row spans="1:3" r="63">
      <c s="4" r="A63" t="s">
        <v>241</v>
      </c>
      <c s="6" r="B63" t="n">
        <v>-660</v>
      </c>
      <c s="6" r="C63" t="n">
        <v>0</v>
      </c>
    </row>
    <row spans="1:3" r="64">
      <c s="4" r="A64" t="s">
        <v>249</v>
      </c>
    </row>
    <row spans="1:3" r="65">
      <c s="3" r="A65" t="s">
        <v>235</v>
      </c>
    </row>
    <row spans="1:3" r="66">
      <c s="4" r="A66" t="s">
        <v>236</v>
      </c>
      <c s="6" r="B66" t="n">
        <v>125408</v>
      </c>
      <c s="6" r="C66" t="n">
        <v>132414</v>
      </c>
    </row>
    <row spans="1:3" r="67">
      <c s="4" r="A67" t="s">
        <v>239</v>
      </c>
      <c s="6" r="B67" t="n">
        <v>4323</v>
      </c>
      <c s="6" r="C67" t="n">
        <v>3781</v>
      </c>
    </row>
    <row spans="1:3" r="68">
      <c s="4" r="A68" t="s">
        <v>240</v>
      </c>
      <c s="6" r="B68" t="n">
        <v>34</v>
      </c>
      <c s="6" r="C68" t="n">
        <v>608</v>
      </c>
    </row>
    <row spans="1:3" r="69">
      <c s="4" r="A69" t="s">
        <v>237</v>
      </c>
      <c s="6" r="B69" t="n">
        <v>129697</v>
      </c>
      <c s="6" r="C69" t="n">
        <v>135587</v>
      </c>
    </row>
    <row spans="1:3" r="70">
      <c s="4" r="A70" t="s">
        <v>241</v>
      </c>
      <c s="6" r="B70" t="n">
        <v>0</v>
      </c>
      <c s="6" r="C70" t="n">
        <v>0</v>
      </c>
    </row>
    <row spans="1:3" r="71">
      <c s="4" r="A71" t="s">
        <v>250</v>
      </c>
    </row>
    <row spans="1:3" r="72">
      <c s="3" r="A72" t="s">
        <v>235</v>
      </c>
    </row>
    <row spans="1:3" r="73">
      <c s="4" r="A73" t="s">
        <v>236</v>
      </c>
      <c s="6" r="B73" t="n">
        <v>232411</v>
      </c>
      <c s="6" r="C73" t="n">
        <v>219009</v>
      </c>
    </row>
    <row spans="1:3" r="74">
      <c s="4" r="A74" t="s">
        <v>239</v>
      </c>
      <c s="6" r="B74" t="n">
        <v>3515</v>
      </c>
      <c s="6" r="C74" t="n">
        <v>2487</v>
      </c>
    </row>
    <row spans="1:3" r="75">
      <c s="4" r="A75" t="s">
        <v>240</v>
      </c>
      <c s="6" r="B75" t="n">
        <v>12377</v>
      </c>
      <c s="6" r="C75" t="n">
        <v>15842</v>
      </c>
    </row>
    <row spans="1:3" r="76">
      <c s="4" r="A76" t="s">
        <v>237</v>
      </c>
      <c s="6" r="B76" t="n">
        <v>223549</v>
      </c>
      <c s="6" r="C76" t="n">
        <v>205654</v>
      </c>
    </row>
    <row spans="1:3" r="77">
      <c s="4" r="A77" t="s">
        <v>241</v>
      </c>
      <c s="6" r="B77" t="n">
        <v>0</v>
      </c>
      <c s="6" r="C77" t="n">
        <v>0</v>
      </c>
    </row>
    <row spans="1:3" r="78">
      <c s="4" r="A78" t="s">
        <v>251</v>
      </c>
    </row>
    <row spans="1:3" r="79">
      <c s="3" r="A79" t="s">
        <v>235</v>
      </c>
    </row>
    <row spans="1:3" r="80">
      <c s="4" r="A80" t="s">
        <v>236</v>
      </c>
      <c s="6" r="B80" t="n">
        <v>162166</v>
      </c>
      <c s="6" r="C80" t="n">
        <v>149196</v>
      </c>
    </row>
    <row spans="1:3" r="81">
      <c s="4" r="A81" t="s">
        <v>239</v>
      </c>
      <c s="6" r="B81" t="n">
        <v>2000</v>
      </c>
      <c s="6" r="C81" t="n">
        <v>2786</v>
      </c>
    </row>
    <row spans="1:3" r="82">
      <c s="4" r="A82" t="s">
        <v>240</v>
      </c>
      <c s="6" r="B82" t="n">
        <v>1638</v>
      </c>
      <c s="6" r="C82" t="n">
        <v>692</v>
      </c>
    </row>
    <row spans="1:3" r="83">
      <c s="4" r="A83" t="s">
        <v>237</v>
      </c>
      <c s="6" r="B83" t="n">
        <v>162528</v>
      </c>
      <c s="6" r="C83" t="n">
        <v>151290</v>
      </c>
    </row>
    <row spans="1:3" r="84">
      <c s="4" r="A84" t="s">
        <v>241</v>
      </c>
      <c s="6" r="B84" t="n">
        <v>-34</v>
      </c>
      <c s="6" r="C84" t="n">
        <v>-35</v>
      </c>
    </row>
    <row spans="1:3" r="85">
      <c s="4" r="A85" t="s">
        <v>252</v>
      </c>
    </row>
    <row spans="1:3" r="86">
      <c s="3" r="A86" t="s">
        <v>235</v>
      </c>
    </row>
    <row spans="1:3" r="87">
      <c s="4" r="A87" t="s">
        <v>236</v>
      </c>
      <c s="6" r="B87" t="n">
        <v>270865</v>
      </c>
      <c s="6" r="C87" t="n">
        <v>211429</v>
      </c>
    </row>
    <row spans="1:3" r="88">
      <c s="4" r="A88" t="s">
        <v>239</v>
      </c>
      <c s="6" r="B88" t="n">
        <v>14242</v>
      </c>
      <c s="6" r="C88" t="n">
        <v>4963</v>
      </c>
    </row>
    <row spans="1:3" r="89">
      <c s="4" r="A89" t="s">
        <v>240</v>
      </c>
      <c s="6" r="B89" t="n">
        <v>4</v>
      </c>
      <c s="6" r="C89" t="n">
        <v>652</v>
      </c>
    </row>
    <row spans="1:3" r="90">
      <c s="4" r="A90" t="s">
        <v>237</v>
      </c>
      <c s="6" r="B90" t="n">
        <v>285103</v>
      </c>
      <c s="6" r="C90" t="n">
        <v>215740</v>
      </c>
    </row>
    <row spans="1:3" r="91">
      <c s="4" r="A91" t="s">
        <v>241</v>
      </c>
      <c s="6" r="B91" t="n">
        <v>0</v>
      </c>
      <c s="6" r="C91" t="n">
        <v>0</v>
      </c>
    </row>
    <row spans="1:3" r="92">
      <c s="4" r="A92" t="s">
        <v>253</v>
      </c>
    </row>
    <row spans="1:3" r="93">
      <c s="3" r="A93" t="s">
        <v>235</v>
      </c>
    </row>
    <row spans="1:3" r="94">
      <c s="4" r="A94" t="s">
        <v>236</v>
      </c>
      <c s="6" r="B94" t="n">
        <v>124307</v>
      </c>
      <c s="6" r="C94" t="n">
        <v>128971</v>
      </c>
    </row>
    <row spans="1:3" r="95">
      <c s="4" r="A95" t="s">
        <v>239</v>
      </c>
      <c s="6" r="B95" t="n">
        <v>6125</v>
      </c>
      <c s="6" r="C95" t="n">
        <v>4886</v>
      </c>
    </row>
    <row spans="1:3" r="96">
      <c s="4" r="A96" t="s">
        <v>240</v>
      </c>
      <c s="6" r="B96" t="n">
        <v>9</v>
      </c>
      <c s="6" r="C96" t="n">
        <v>19</v>
      </c>
    </row>
    <row spans="1:3" r="97">
      <c s="4" r="A97" t="s">
        <v>237</v>
      </c>
      <c s="6" r="B97" t="n">
        <v>130423</v>
      </c>
      <c s="6" r="C97" t="n">
        <v>133838</v>
      </c>
    </row>
    <row spans="1:3" r="98">
      <c s="4" r="A98" t="s">
        <v>241</v>
      </c>
      <c s="6" r="B98" t="n">
        <v>-6</v>
      </c>
      <c s="6" r="C98" t="n">
        <v>-7</v>
      </c>
    </row>
    <row spans="1:3" r="99">
      <c s="4" r="A99" t="s">
        <v>254</v>
      </c>
    </row>
    <row spans="1:3" r="100">
      <c s="3" r="A100" t="s">
        <v>235</v>
      </c>
    </row>
    <row spans="1:3" r="101">
      <c s="4" r="A101" t="s">
        <v>236</v>
      </c>
      <c s="6" r="B101" t="n">
        <v>14</v>
      </c>
      <c s="6" r="C101" t="n">
        <v>14</v>
      </c>
    </row>
    <row spans="1:3" r="102">
      <c s="4" r="A102" t="s">
        <v>239</v>
      </c>
      <c s="6" r="B102" t="n">
        <v>4</v>
      </c>
      <c s="6" r="C102" t="n">
        <v>3</v>
      </c>
    </row>
    <row spans="1:3" r="103">
      <c s="4" r="A103" t="s">
        <v>240</v>
      </c>
      <c s="6" r="B103" t="n">
        <v>0</v>
      </c>
      <c s="6" r="C103" t="n">
        <v>0</v>
      </c>
    </row>
    <row spans="1:3" r="104">
      <c s="4" r="A104" t="s">
        <v>237</v>
      </c>
      <c s="6" r="B104" t="n">
        <v>18</v>
      </c>
      <c s="6" r="C104" t="n">
        <v>17</v>
      </c>
    </row>
    <row spans="1:3" r="105">
      <c s="4" r="A105" t="s">
        <v>255</v>
      </c>
    </row>
    <row spans="1:3" r="106">
      <c s="3" r="A106" t="s">
        <v>235</v>
      </c>
    </row>
    <row spans="1:3" r="107">
      <c s="4" r="A107" t="s">
        <v>236</v>
      </c>
      <c s="6" r="B107" t="n">
        <v>0</v>
      </c>
      <c s="6" r="C107" t="n">
        <v>0</v>
      </c>
    </row>
    <row spans="1:3" r="108">
      <c s="4" r="A108" t="s">
        <v>239</v>
      </c>
      <c s="6" r="B108" t="n">
        <v>0</v>
      </c>
      <c s="6" r="C108" t="n">
        <v>0</v>
      </c>
    </row>
    <row spans="1:3" r="109">
      <c s="4" r="A109" t="s">
        <v>240</v>
      </c>
      <c s="6" r="B109" t="n">
        <v>0</v>
      </c>
      <c s="6" r="C109" t="n">
        <v>0</v>
      </c>
    </row>
    <row spans="1:3" r="110">
      <c s="4" r="A110" t="s">
        <v>237</v>
      </c>
      <c s="6" r="B110" t="n">
        <v>0</v>
      </c>
      <c s="6" r="C110" t="n">
        <v>0</v>
      </c>
    </row>
    <row spans="1:3" r="111">
      <c s="4" r="A111" t="s">
        <v>256</v>
      </c>
    </row>
    <row spans="1:3" r="112">
      <c s="3" r="A112" t="s">
        <v>235</v>
      </c>
    </row>
    <row spans="1:3" r="113">
      <c s="4" r="A113" t="s">
        <v>236</v>
      </c>
      <c s="6" r="B113" t="n">
        <v>14</v>
      </c>
      <c s="6" r="C113" t="n">
        <v>14</v>
      </c>
    </row>
    <row spans="1:3" r="114">
      <c s="4" r="A114" t="s">
        <v>239</v>
      </c>
      <c s="6" r="B114" t="n">
        <v>4</v>
      </c>
      <c s="6" r="C114" t="n">
        <v>3</v>
      </c>
    </row>
    <row spans="1:3" r="115">
      <c s="4" r="A115" t="s">
        <v>240</v>
      </c>
      <c s="6" r="B115" t="n">
        <v>0</v>
      </c>
      <c s="6" r="C115" t="n">
        <v>0</v>
      </c>
    </row>
    <row spans="1:3" r="116">
      <c s="4" r="A116" t="s">
        <v>237</v>
      </c>
      <c s="7" r="B116" t="n">
        <v>18</v>
      </c>
      <c s="7" r="C116" t="n">
        <v>1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7</v>
      </c>
      <c s="2" r="B1" t="s">
        <v>2</v>
      </c>
      <c s="2" r="C1" t="s">
        <v>23</v>
      </c>
    </row>
    <row spans="1:3" r="2">
      <c s="3" r="A2" t="s">
        <v>236</v>
      </c>
    </row>
    <row spans="1:3" r="3">
      <c s="4" r="A3" t="s">
        <v>258</v>
      </c>
      <c s="7" r="B3" t="n">
        <v>447470</v>
      </c>
    </row>
    <row spans="1:3" r="4">
      <c s="4" r="A4" t="s">
        <v>259</v>
      </c>
      <c s="6" r="B4" t="n">
        <v>637263</v>
      </c>
    </row>
    <row spans="1:3" r="5">
      <c s="4" r="A5" t="s">
        <v>260</v>
      </c>
      <c s="6" r="B5" t="n">
        <v>491903</v>
      </c>
    </row>
    <row spans="1:3" r="6">
      <c s="4" r="A6" t="s">
        <v>261</v>
      </c>
      <c s="6" r="B6" t="n">
        <v>387539</v>
      </c>
    </row>
    <row spans="1:3" r="7">
      <c s="4" r="A7" t="s">
        <v>236</v>
      </c>
      <c s="6" r="B7" t="n">
        <v>2521513</v>
      </c>
      <c s="7" r="C7" t="n">
        <v>2433626</v>
      </c>
    </row>
    <row spans="1:3" r="8">
      <c s="3" r="A8" t="s">
        <v>237</v>
      </c>
    </row>
    <row spans="1:3" r="9">
      <c s="4" r="A9" t="s">
        <v>258</v>
      </c>
      <c s="6" r="B9" t="n">
        <v>449492</v>
      </c>
    </row>
    <row spans="1:3" r="10">
      <c s="4" r="A10" t="s">
        <v>259</v>
      </c>
      <c s="6" r="B10" t="n">
        <v>662980</v>
      </c>
    </row>
    <row spans="1:3" r="11">
      <c s="4" r="A11" t="s">
        <v>260</v>
      </c>
      <c s="6" r="B11" t="n">
        <v>530852</v>
      </c>
    </row>
    <row spans="1:3" r="12">
      <c s="4" r="A12" t="s">
        <v>261</v>
      </c>
      <c s="6" r="B12" t="n">
        <v>432330</v>
      </c>
    </row>
    <row spans="1:3" r="13">
      <c s="4" r="A13" t="s">
        <v>237</v>
      </c>
      <c s="6" r="B13" t="n">
        <v>2653708</v>
      </c>
      <c s="7" r="C13" t="n">
        <v>2524272</v>
      </c>
    </row>
    <row spans="1:3" r="14">
      <c s="4" r="A14" t="s">
        <v>262</v>
      </c>
    </row>
    <row spans="1:3" r="15">
      <c s="3" r="A15" t="s">
        <v>236</v>
      </c>
    </row>
    <row spans="1:3" r="16">
      <c s="4" r="A16" t="s">
        <v>263</v>
      </c>
      <c s="6" r="B16" t="n">
        <v>270865</v>
      </c>
    </row>
    <row spans="1:3" r="17">
      <c s="3" r="A17" t="s">
        <v>237</v>
      </c>
    </row>
    <row spans="1:3" r="18">
      <c s="4" r="A18" t="s">
        <v>264</v>
      </c>
      <c s="6" r="B18" t="n">
        <v>285103</v>
      </c>
    </row>
    <row spans="1:3" r="19">
      <c s="4" r="A19" t="s">
        <v>265</v>
      </c>
    </row>
    <row spans="1:3" r="20">
      <c s="3" r="A20" t="s">
        <v>236</v>
      </c>
    </row>
    <row spans="1:3" r="21">
      <c s="4" r="A21" t="s">
        <v>263</v>
      </c>
      <c s="6" r="B21" t="n">
        <v>124307</v>
      </c>
    </row>
    <row spans="1:3" r="22">
      <c s="3" r="A22" t="s">
        <v>237</v>
      </c>
    </row>
    <row spans="1:3" r="23">
      <c s="4" r="A23" t="s">
        <v>264</v>
      </c>
      <c s="6" r="B23" t="n">
        <v>130423</v>
      </c>
    </row>
    <row spans="1:3" r="24">
      <c s="4" r="A24" t="s">
        <v>266</v>
      </c>
    </row>
    <row spans="1:3" r="25">
      <c s="3" r="A25" t="s">
        <v>236</v>
      </c>
    </row>
    <row spans="1:3" r="26">
      <c s="4" r="A26" t="s">
        <v>263</v>
      </c>
      <c s="6" r="B26" t="n">
        <v>162166</v>
      </c>
    </row>
    <row spans="1:3" r="27">
      <c s="3" r="A27" t="s">
        <v>237</v>
      </c>
    </row>
    <row spans="1:3" r="28">
      <c s="4" r="A28" t="s">
        <v>264</v>
      </c>
      <c s="7" r="B28" t="n">
        <v>1625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53708</v>
      </c>
      <c s="7" r="C3" t="n">
        <v>2524272</v>
      </c>
    </row>
    <row spans="1:3" r="4">
      <c s="4" r="A4" t="s">
        <v>26</v>
      </c>
      <c s="6" r="B4" t="n">
        <v>7331</v>
      </c>
      <c s="6" r="C4" t="n">
        <v>5653</v>
      </c>
    </row>
    <row spans="1:3" r="5">
      <c s="4" r="A5" t="s">
        <v>27</v>
      </c>
      <c s="6" r="B5" t="n">
        <v>18</v>
      </c>
      <c s="6" r="C5" t="n">
        <v>17</v>
      </c>
    </row>
    <row spans="1:3" r="6">
      <c s="4" r="A6" t="s">
        <v>28</v>
      </c>
      <c s="6" r="B6" t="n">
        <v>446620</v>
      </c>
      <c s="6" r="C6" t="n">
        <v>438172</v>
      </c>
    </row>
    <row spans="1:3" r="7">
      <c s="4" r="A7" t="s">
        <v>29</v>
      </c>
      <c s="6" r="B7" t="n">
        <v>13094</v>
      </c>
      <c s="6" r="C7" t="n">
        <v>13054</v>
      </c>
    </row>
    <row spans="1:3" r="8">
      <c s="4" r="A8" t="s">
        <v>30</v>
      </c>
      <c s="6" r="B8" t="n">
        <v>764</v>
      </c>
      <c s="6" r="C8" t="n">
        <v>158227</v>
      </c>
    </row>
    <row spans="1:3" r="9">
      <c s="4" r="A9" t="s">
        <v>31</v>
      </c>
      <c s="6" r="B9" t="n">
        <v>221301</v>
      </c>
      <c s="6" r="C9" t="n">
        <v>182157</v>
      </c>
    </row>
    <row spans="1:3" r="10">
      <c s="4" r="A10" t="s">
        <v>32</v>
      </c>
      <c s="6" r="B10" t="n">
        <v>3342836</v>
      </c>
      <c s="6" r="C10" t="n">
        <v>3321552</v>
      </c>
    </row>
    <row spans="1:3" r="11">
      <c s="4" r="A11" t="s">
        <v>33</v>
      </c>
      <c s="6" r="B11" t="n">
        <v>106478</v>
      </c>
      <c s="6" r="C11" t="n">
        <v>536</v>
      </c>
    </row>
    <row spans="1:3" r="12">
      <c s="4" r="A12" t="s">
        <v>34</v>
      </c>
      <c s="6" r="B12" t="n">
        <v>536943</v>
      </c>
      <c s="6" r="C12" t="n">
        <v>749302</v>
      </c>
    </row>
    <row spans="1:3" r="13">
      <c s="4" r="A13" t="s">
        <v>35</v>
      </c>
      <c s="6" r="B13" t="n">
        <v>27028</v>
      </c>
      <c s="6" r="C13" t="n">
        <v>22615</v>
      </c>
    </row>
    <row spans="1:3" r="14">
      <c s="4" r="A14" t="s">
        <v>36</v>
      </c>
      <c s="6" r="B14" t="n">
        <v>3776339</v>
      </c>
      <c s="6" r="C14" t="n">
        <v>3088328</v>
      </c>
    </row>
    <row spans="1:3" r="15">
      <c s="4" r="A15" t="s">
        <v>37</v>
      </c>
      <c s="6" r="B15" t="n">
        <v>30184</v>
      </c>
      <c s="6" r="C15" t="n">
        <v>33640</v>
      </c>
    </row>
    <row spans="1:3" r="16">
      <c s="4" r="A16" t="s">
        <v>38</v>
      </c>
      <c s="6" r="B16" t="n">
        <v>327494</v>
      </c>
      <c s="6" r="C16" t="n">
        <v>452752</v>
      </c>
    </row>
    <row spans="1:3" r="17">
      <c s="4" r="A17" t="s">
        <v>39</v>
      </c>
      <c s="6" r="B17" t="n">
        <v>49087</v>
      </c>
      <c s="6" r="C17" t="n">
        <v>212696</v>
      </c>
    </row>
    <row spans="1:3" r="18">
      <c s="4" r="A18" t="s">
        <v>40</v>
      </c>
      <c s="6" r="B18" t="n">
        <v>104486</v>
      </c>
      <c s="6" r="C18" t="n">
        <v>123158</v>
      </c>
    </row>
    <row spans="1:3" r="19">
      <c s="4" r="A19" t="s">
        <v>41</v>
      </c>
      <c s="6" r="B19" t="n">
        <v>38392917</v>
      </c>
      <c s="6" r="C19" t="n">
        <v>39250159</v>
      </c>
    </row>
    <row spans="1:3" r="20">
      <c s="4" r="A20" t="s">
        <v>42</v>
      </c>
      <c s="6" r="B20" t="n">
        <v>46693792</v>
      </c>
      <c s="6" r="C20" t="n">
        <v>47254738</v>
      </c>
    </row>
    <row spans="1:3" r="21">
      <c s="3" r="A21" t="s">
        <v>43</v>
      </c>
    </row>
    <row spans="1:3" r="22">
      <c s="4" r="A22" t="s">
        <v>44</v>
      </c>
      <c s="6" r="B22" t="n">
        <v>2422041</v>
      </c>
      <c s="6" r="C22" t="n">
        <v>2416125</v>
      </c>
    </row>
    <row spans="1:3" r="23">
      <c s="4" r="A23" t="s">
        <v>45</v>
      </c>
      <c s="6" r="B23" t="n">
        <v>4294804</v>
      </c>
      <c s="6" r="C23" t="n">
        <v>3578662</v>
      </c>
    </row>
    <row spans="1:3" r="24">
      <c s="4" r="A24" t="s">
        <v>46</v>
      </c>
      <c s="6" r="B24" t="n">
        <v>47589</v>
      </c>
      <c s="6" r="C24" t="n">
        <v>275737</v>
      </c>
    </row>
    <row spans="1:3" r="25">
      <c s="4" r="A25" t="s">
        <v>47</v>
      </c>
      <c s="6" r="B25" t="n">
        <v>3683</v>
      </c>
      <c s="6" r="C25" t="n">
        <v>10568</v>
      </c>
    </row>
    <row spans="1:3" r="26">
      <c s="4" r="A26" t="s">
        <v>48</v>
      </c>
      <c s="6" r="B26" t="n">
        <v>196710</v>
      </c>
      <c s="6" r="C26" t="n">
        <v>274951</v>
      </c>
    </row>
    <row spans="1:3" r="27">
      <c s="4" r="A27" t="s">
        <v>49</v>
      </c>
      <c s="6" r="B27" t="n">
        <v>0</v>
      </c>
      <c s="6" r="C27" t="n">
        <v>1000</v>
      </c>
    </row>
    <row spans="1:3" r="28">
      <c s="4" r="A28" t="s">
        <v>50</v>
      </c>
      <c s="6" r="B28" t="n">
        <v>113806</v>
      </c>
      <c s="6" r="C28" t="n">
        <v>100618</v>
      </c>
    </row>
    <row spans="1:3" r="29">
      <c s="4" r="A29" t="s">
        <v>51</v>
      </c>
      <c s="6" r="B29" t="n">
        <v>38392917</v>
      </c>
      <c s="6" r="C29" t="n">
        <v>39250159</v>
      </c>
    </row>
    <row spans="1:3" r="30">
      <c s="4" r="A30" t="s">
        <v>52</v>
      </c>
      <c s="7" r="B30" t="n">
        <v>45471550</v>
      </c>
      <c s="7" r="C30" t="n">
        <v>45907820</v>
      </c>
    </row>
    <row spans="1:3" r="31">
      <c s="4" r="A31" t="s">
        <v>53</v>
      </c>
      <c s="4" r="B31" t="s">
        <v>54</v>
      </c>
      <c s="4" r="C31" t="s">
        <v>54</v>
      </c>
    </row>
    <row spans="1:3" r="32">
      <c s="3" r="A32" t="s">
        <v>55</v>
      </c>
    </row>
    <row spans="1:3" r="33">
      <c s="4" r="A33" t="s">
        <v>56</v>
      </c>
      <c s="7" r="B33" t="n">
        <v>2500</v>
      </c>
      <c s="7" r="C33" t="n">
        <v>2500</v>
      </c>
    </row>
    <row spans="1:3" r="34">
      <c s="4" r="A34" t="s">
        <v>57</v>
      </c>
      <c s="6" r="B34" t="n">
        <v>901422</v>
      </c>
      <c s="6" r="C34" t="n">
        <v>901422</v>
      </c>
    </row>
    <row spans="1:3" r="35">
      <c s="4" r="A35" t="s">
        <v>58</v>
      </c>
      <c s="6" r="B35" t="n">
        <v>254165</v>
      </c>
      <c s="6" r="C35" t="n">
        <v>396830</v>
      </c>
    </row>
    <row spans="1:3" r="36">
      <c s="4" r="A36" t="s">
        <v>59</v>
      </c>
      <c s="6" r="B36" t="n">
        <v>64155</v>
      </c>
      <c s="6" r="C36" t="n">
        <v>46166</v>
      </c>
    </row>
    <row spans="1:3" r="37">
      <c s="4" r="A37" t="s">
        <v>60</v>
      </c>
      <c s="6" r="B37" t="n">
        <v>1222242</v>
      </c>
      <c s="6" r="C37" t="n">
        <v>1346918</v>
      </c>
    </row>
    <row spans="1:3" r="38">
      <c s="4" r="A38" t="s">
        <v>61</v>
      </c>
      <c s="7" r="B38" t="n">
        <v>46693792</v>
      </c>
      <c s="7" r="C38" t="n">
        <v>47254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67</v>
      </c>
      <c s="2" r="B1" t="s">
        <v>1</v>
      </c>
    </row>
    <row spans="1:3" r="2">
      <c s="2" r="B2" t="s">
        <v>2</v>
      </c>
      <c s="2" r="C2" t="s">
        <v>71</v>
      </c>
    </row>
    <row spans="1:3" r="3">
      <c s="4" r="A3" t="s">
        <v>127</v>
      </c>
    </row>
    <row spans="1:3" r="4">
      <c s="3" r="A4" t="s">
        <v>268</v>
      </c>
    </row>
    <row spans="1:3" r="5">
      <c s="4" r="A5" t="s">
        <v>269</v>
      </c>
      <c s="7" r="B5" t="n">
        <v>30474</v>
      </c>
      <c s="7" r="C5" t="n">
        <v>4736</v>
      </c>
    </row>
    <row spans="1:3" r="6">
      <c s="4" r="A6" t="s">
        <v>270</v>
      </c>
      <c s="6" r="B6" t="n">
        <v>45601</v>
      </c>
      <c s="6" r="C6" t="n">
        <v>157146</v>
      </c>
    </row>
    <row spans="1:3" r="7">
      <c s="4" r="A7" t="s">
        <v>271</v>
      </c>
      <c s="6" r="B7" t="n">
        <v>86</v>
      </c>
      <c s="6" r="C7" t="n">
        <v>1902</v>
      </c>
    </row>
    <row spans="1:3" r="8">
      <c s="4" r="A8" t="s">
        <v>272</v>
      </c>
      <c s="6" r="B8" t="n">
        <v>-295</v>
      </c>
      <c s="6" r="C8" t="n">
        <v>-31</v>
      </c>
    </row>
    <row spans="1:3" r="9">
      <c s="3" r="A9" t="s">
        <v>273</v>
      </c>
    </row>
    <row spans="1:3" r="10">
      <c s="4" r="A10" t="s">
        <v>274</v>
      </c>
      <c s="6" r="B10" t="n">
        <v>-1937</v>
      </c>
      <c s="6" r="C10" t="n">
        <v>-9</v>
      </c>
    </row>
    <row spans="1:3" r="11">
      <c s="4" r="A11" t="s">
        <v>254</v>
      </c>
    </row>
    <row spans="1:3" r="12">
      <c s="3" r="A12" t="s">
        <v>268</v>
      </c>
    </row>
    <row spans="1:3" r="13">
      <c s="4" r="A13" t="s">
        <v>269</v>
      </c>
      <c s="6" r="B13" t="n">
        <v>0</v>
      </c>
      <c s="6" r="C13" t="n">
        <v>0</v>
      </c>
    </row>
    <row spans="1:3" r="14">
      <c s="4" r="A14" t="s">
        <v>271</v>
      </c>
      <c s="6" r="B14" t="n">
        <v>0</v>
      </c>
      <c s="6" r="C14" t="n">
        <v>0</v>
      </c>
    </row>
    <row spans="1:3" r="15">
      <c s="4" r="A15" t="s">
        <v>272</v>
      </c>
      <c s="6" r="B15" t="n">
        <v>0</v>
      </c>
      <c s="6" r="C15" t="n">
        <v>0</v>
      </c>
    </row>
    <row spans="1:3" r="16">
      <c s="3" r="A16" t="s">
        <v>273</v>
      </c>
    </row>
    <row spans="1:3" r="17">
      <c s="4" r="A17" t="s">
        <v>275</v>
      </c>
      <c s="7" r="B17" t="n">
        <v>0</v>
      </c>
      <c s="7" r="C1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71</v>
      </c>
    </row>
    <row spans="1:3" r="3">
      <c s="3" r="A3" t="s">
        <v>277</v>
      </c>
    </row>
    <row spans="1:3" r="4">
      <c s="4" r="A4" t="s">
        <v>278</v>
      </c>
      <c s="7" r="B4" t="n">
        <v>86</v>
      </c>
      <c s="7" r="C4" t="n">
        <v>93</v>
      </c>
    </row>
    <row spans="1:3" r="5">
      <c s="4" r="A5" t="s">
        <v>279</v>
      </c>
      <c s="6" r="B5" t="n">
        <v>-3</v>
      </c>
      <c s="6" r="C5" t="n">
        <v>-5</v>
      </c>
    </row>
    <row spans="1:3" r="6">
      <c s="4" r="A6" t="s">
        <v>280</v>
      </c>
      <c s="6" r="B6" t="n">
        <v>1189</v>
      </c>
      <c s="6" r="C6" t="n">
        <v>0</v>
      </c>
    </row>
    <row spans="1:3" r="7">
      <c s="4" r="A7" t="s">
        <v>281</v>
      </c>
      <c s="6" r="B7" t="n">
        <v>0</v>
      </c>
      <c s="6" r="C7" t="n">
        <v>9</v>
      </c>
    </row>
    <row spans="1:3" r="8">
      <c s="4" r="A8" t="s">
        <v>282</v>
      </c>
      <c s="6" r="B8" t="n">
        <v>0</v>
      </c>
      <c s="6" r="C8" t="n">
        <v>0</v>
      </c>
    </row>
    <row spans="1:3" r="9">
      <c s="4" r="A9" t="s">
        <v>283</v>
      </c>
      <c s="6" r="B9" t="n">
        <v>-1</v>
      </c>
      <c s="6" r="C9" t="n">
        <v>-3</v>
      </c>
    </row>
    <row spans="1:3" r="10">
      <c s="4" r="A10" t="s">
        <v>284</v>
      </c>
      <c s="7" r="B10" t="n">
        <v>1271</v>
      </c>
      <c s="7" r="C10" t="n">
        <v>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85</v>
      </c>
      <c s="2" r="B1" t="s">
        <v>2</v>
      </c>
      <c s="2" r="C1" t="s">
        <v>23</v>
      </c>
    </row>
    <row spans="1:3" r="2">
      <c s="3" r="A2" t="s">
        <v>148</v>
      </c>
    </row>
    <row spans="1:3" r="3">
      <c s="4" r="A3" t="s">
        <v>286</v>
      </c>
      <c s="7" r="B3" t="n">
        <v>5470</v>
      </c>
      <c s="7" r="C3" t="n">
        <v>5618</v>
      </c>
    </row>
    <row spans="1:3" r="4">
      <c s="4" r="A4" t="s">
        <v>237</v>
      </c>
      <c s="7" r="B4" t="n">
        <v>7331</v>
      </c>
      <c s="7" r="C4" t="n">
        <v>56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87</v>
      </c>
      <c s="2" r="B1" t="s">
        <v>1</v>
      </c>
      <c s="2" r="D1" t="s">
        <v>288</v>
      </c>
    </row>
    <row spans="1:4" r="2">
      <c s="2" r="B2" t="s">
        <v>2</v>
      </c>
      <c s="2" r="C2" t="s">
        <v>71</v>
      </c>
      <c s="2" r="D2" t="s">
        <v>23</v>
      </c>
    </row>
    <row spans="1:4" r="3">
      <c s="3" r="A3" t="s">
        <v>148</v>
      </c>
    </row>
    <row spans="1:4" r="4">
      <c s="4" r="A4" t="s">
        <v>289</v>
      </c>
      <c s="8" r="B4" t="n">
        <v>1.8</v>
      </c>
      <c s="8" r="C4" t="n">
        <v>-0.1</v>
      </c>
    </row>
    <row spans="1:4" r="5">
      <c s="3" r="A5" t="s">
        <v>290</v>
      </c>
    </row>
    <row spans="1:4" r="6">
      <c s="4" r="A6" t="s">
        <v>291</v>
      </c>
      <c s="4" r="B6" t="s">
        <v>292</v>
      </c>
      <c s="4" r="D6" t="s">
        <v>292</v>
      </c>
    </row>
    <row spans="1:4" r="7">
      <c s="4" r="A7" t="s">
        <v>293</v>
      </c>
      <c s="8" r="B7" t="n">
        <v>12.6</v>
      </c>
      <c s="8" r="D7" t="n">
        <v>22.6</v>
      </c>
    </row>
    <row spans="1:4" r="8">
      <c s="4" r="A8" t="s">
        <v>294</v>
      </c>
      <c s="9" r="B8" t="n">
        <v>13.8</v>
      </c>
      <c s="9" r="D8" t="n">
        <v>12.1</v>
      </c>
    </row>
    <row spans="1:4" r="9">
      <c s="4" r="A9" t="s">
        <v>295</v>
      </c>
      <c s="9" r="B9" t="n">
        <v>12.3</v>
      </c>
      <c s="9" r="D9" t="n">
        <v>18.8</v>
      </c>
    </row>
    <row spans="1:4" r="10">
      <c s="4" r="A10" t="s">
        <v>296</v>
      </c>
    </row>
    <row spans="1:4" r="11">
      <c s="3" r="A11" t="s">
        <v>290</v>
      </c>
    </row>
    <row spans="1:4" r="12">
      <c s="4" r="A12" t="s">
        <v>297</v>
      </c>
      <c s="8" r="B12" t="n">
        <v>3.7</v>
      </c>
      <c s="8" r="D12" t="n">
        <v>10.6</v>
      </c>
    </row>
    <row spans="1:4" r="13">
      <c s="4" r="A13" t="s">
        <v>298</v>
      </c>
    </row>
    <row spans="1:4" r="14">
      <c s="3" r="A14" t="s">
        <v>290</v>
      </c>
    </row>
    <row spans="1:4" r="15">
      <c s="4" r="A15" t="s">
        <v>291</v>
      </c>
      <c s="4" r="B15" t="s">
        <v>299</v>
      </c>
    </row>
    <row spans="1:4" r="16">
      <c s="4" r="A16" t="s">
        <v>300</v>
      </c>
    </row>
    <row spans="1:4" r="17">
      <c s="3" r="A17" t="s">
        <v>290</v>
      </c>
    </row>
    <row spans="1:4" r="18">
      <c s="4" r="A18" t="s">
        <v>291</v>
      </c>
      <c s="4" r="B18" t="s">
        <v>301</v>
      </c>
    </row>
    <row spans="1:4" r="19">
      <c s="4" r="A19" t="s">
        <v>302</v>
      </c>
    </row>
    <row spans="1:4" r="20">
      <c s="3" r="A20" t="s">
        <v>290</v>
      </c>
    </row>
    <row spans="1:4" r="21">
      <c s="4" r="A21" t="s">
        <v>291</v>
      </c>
      <c s="4" r="B21" t="s">
        <v>3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4</v>
      </c>
      <c s="2" r="B1" t="s">
        <v>1</v>
      </c>
      <c s="2" r="C1" t="s">
        <v>288</v>
      </c>
    </row>
    <row spans="1:3" r="2">
      <c s="2" r="B2" t="s">
        <v>2</v>
      </c>
      <c s="2" r="C2" t="s">
        <v>23</v>
      </c>
    </row>
    <row spans="1:3" r="3">
      <c s="3" r="A3" t="s">
        <v>305</v>
      </c>
    </row>
    <row spans="1:3" r="4">
      <c s="4" r="A4" t="s">
        <v>306</v>
      </c>
      <c s="7" r="B4" t="n">
        <v>444529</v>
      </c>
      <c s="7" r="C4" t="n">
        <v>436075</v>
      </c>
    </row>
    <row spans="1:3" r="5">
      <c s="4" r="A5" t="s">
        <v>307</v>
      </c>
      <c s="6" r="B5" t="n">
        <v>-649</v>
      </c>
      <c s="6" r="C5" t="n">
        <v>-643</v>
      </c>
    </row>
    <row spans="1:3" r="6">
      <c s="4" r="A6" t="s">
        <v>308</v>
      </c>
      <c s="6" r="B6" t="n">
        <v>443880</v>
      </c>
      <c s="6" r="C6" t="n">
        <v>435432</v>
      </c>
    </row>
    <row spans="1:3" r="7">
      <c s="4" r="A7" t="s">
        <v>307</v>
      </c>
      <c s="6" r="B7" t="n">
        <v>0</v>
      </c>
      <c s="6" r="C7" t="n">
        <v>0</v>
      </c>
    </row>
    <row spans="1:3" r="8">
      <c s="4" r="A8" t="s">
        <v>309</v>
      </c>
      <c s="6" r="B8" t="n">
        <v>2740</v>
      </c>
      <c s="6" r="C8" t="n">
        <v>2740</v>
      </c>
    </row>
    <row spans="1:3" r="9">
      <c s="4" r="A9" t="s">
        <v>310</v>
      </c>
      <c s="7" r="B9" t="n">
        <v>446620</v>
      </c>
      <c s="7" r="C9" t="n">
        <v>438172</v>
      </c>
    </row>
    <row spans="1:3" r="10">
      <c s="4" r="A10" t="s">
        <v>291</v>
      </c>
      <c s="4" r="B10" t="s">
        <v>292</v>
      </c>
      <c s="4" r="C10" t="s">
        <v>292</v>
      </c>
    </row>
    <row spans="1:3" r="11">
      <c s="4" r="A11" t="s">
        <v>311</v>
      </c>
    </row>
    <row spans="1:3" r="12">
      <c s="3" r="A12" t="s">
        <v>305</v>
      </c>
    </row>
    <row spans="1:3" r="13">
      <c s="4" r="A13" t="s">
        <v>306</v>
      </c>
      <c s="7" r="B13" t="n">
        <v>395802</v>
      </c>
      <c s="7" r="C13" t="n">
        <v>386149</v>
      </c>
    </row>
    <row spans="1:3" r="14">
      <c s="4" r="A14" t="s">
        <v>291</v>
      </c>
      <c s="4" r="B14" t="s">
        <v>312</v>
      </c>
      <c s="4" r="C14" t="s">
        <v>313</v>
      </c>
    </row>
    <row spans="1:3" r="15">
      <c s="4" r="A15" t="s">
        <v>314</v>
      </c>
    </row>
    <row spans="1:3" r="16">
      <c s="3" r="A16" t="s">
        <v>305</v>
      </c>
    </row>
    <row spans="1:3" r="17">
      <c s="4" r="A17" t="s">
        <v>315</v>
      </c>
      <c s="7" r="B17" t="n">
        <v>2740</v>
      </c>
      <c s="7" r="C17" t="n">
        <v>2740</v>
      </c>
    </row>
    <row spans="1:3" r="18">
      <c s="4" r="A18" t="s">
        <v>316</v>
      </c>
    </row>
    <row spans="1:3" r="19">
      <c s="3" r="A19" t="s">
        <v>305</v>
      </c>
    </row>
    <row spans="1:3" r="20">
      <c s="4" r="A20" t="s">
        <v>306</v>
      </c>
      <c s="7" r="B20" t="n">
        <v>139790</v>
      </c>
      <c s="7" r="C20" t="n">
        <v>136190</v>
      </c>
    </row>
    <row spans="1:3" r="21">
      <c s="4" r="A21" t="s">
        <v>291</v>
      </c>
      <c s="4" r="B21" t="s">
        <v>317</v>
      </c>
      <c s="4" r="C21" t="s">
        <v>318</v>
      </c>
    </row>
    <row spans="1:3" r="22">
      <c s="4" r="A22" t="s">
        <v>319</v>
      </c>
    </row>
    <row spans="1:3" r="23">
      <c s="3" r="A23" t="s">
        <v>305</v>
      </c>
    </row>
    <row spans="1:3" r="24">
      <c s="4" r="A24" t="s">
        <v>306</v>
      </c>
      <c s="7" r="B24" t="n">
        <v>63037</v>
      </c>
      <c s="7" r="C24" t="n">
        <v>58621</v>
      </c>
    </row>
    <row spans="1:3" r="25">
      <c s="4" r="A25" t="s">
        <v>291</v>
      </c>
      <c s="4" r="B25" t="s">
        <v>320</v>
      </c>
      <c s="4" r="C25" t="s">
        <v>321</v>
      </c>
    </row>
    <row spans="1:3" r="26">
      <c s="4" r="A26" t="s">
        <v>322</v>
      </c>
    </row>
    <row spans="1:3" r="27">
      <c s="3" r="A27" t="s">
        <v>305</v>
      </c>
    </row>
    <row spans="1:3" r="28">
      <c s="4" r="A28" t="s">
        <v>306</v>
      </c>
      <c s="7" r="B28" t="n">
        <v>66848</v>
      </c>
      <c s="7" r="C28" t="n">
        <v>67358</v>
      </c>
    </row>
    <row spans="1:3" r="29">
      <c s="4" r="A29" t="s">
        <v>291</v>
      </c>
      <c s="4" r="B29" t="s">
        <v>323</v>
      </c>
      <c s="4" r="C29" t="s">
        <v>324</v>
      </c>
    </row>
    <row spans="1:3" r="30">
      <c s="4" r="A30" t="s">
        <v>325</v>
      </c>
    </row>
    <row spans="1:3" r="31">
      <c s="3" r="A31" t="s">
        <v>305</v>
      </c>
    </row>
    <row spans="1:3" r="32">
      <c s="4" r="A32" t="s">
        <v>306</v>
      </c>
      <c s="7" r="B32" t="n">
        <v>99247</v>
      </c>
      <c s="7" r="C32" t="n">
        <v>100357</v>
      </c>
    </row>
    <row spans="1:3" r="33">
      <c s="4" r="A33" t="s">
        <v>291</v>
      </c>
      <c s="4" r="B33" t="s">
        <v>326</v>
      </c>
      <c s="4" r="C33" t="s">
        <v>299</v>
      </c>
    </row>
    <row spans="1:3" r="34">
      <c s="4" r="A34" t="s">
        <v>327</v>
      </c>
    </row>
    <row spans="1:3" r="35">
      <c s="3" r="A35" t="s">
        <v>305</v>
      </c>
    </row>
    <row spans="1:3" r="36">
      <c s="4" r="A36" t="s">
        <v>306</v>
      </c>
      <c s="7" r="B36" t="n">
        <v>21947</v>
      </c>
      <c s="7" r="C36" t="n">
        <v>18660</v>
      </c>
    </row>
    <row spans="1:3" r="37">
      <c s="4" r="A37" t="s">
        <v>291</v>
      </c>
      <c s="4" r="B37" t="s">
        <v>328</v>
      </c>
      <c s="4" r="C37" t="s">
        <v>329</v>
      </c>
    </row>
    <row spans="1:3" r="38">
      <c s="4" r="A38" t="s">
        <v>330</v>
      </c>
    </row>
    <row spans="1:3" r="39">
      <c s="3" r="A39" t="s">
        <v>305</v>
      </c>
    </row>
    <row spans="1:3" r="40">
      <c s="4" r="A40" t="s">
        <v>306</v>
      </c>
      <c s="7" r="B40" t="n">
        <v>4933</v>
      </c>
      <c s="7" r="C40" t="n">
        <v>4963</v>
      </c>
    </row>
    <row spans="1:3" r="41">
      <c s="4" r="A41" t="s">
        <v>291</v>
      </c>
      <c s="4" r="B41" t="s">
        <v>331</v>
      </c>
      <c s="4" r="C41" t="s">
        <v>331</v>
      </c>
    </row>
    <row spans="1:3" r="42">
      <c s="4" r="A42" t="s">
        <v>332</v>
      </c>
    </row>
    <row spans="1:3" r="43">
      <c s="3" r="A43" t="s">
        <v>305</v>
      </c>
    </row>
    <row spans="1:3" r="44">
      <c s="4" r="A44" t="s">
        <v>306</v>
      </c>
      <c s="7" r="B44" t="n">
        <v>48727</v>
      </c>
      <c s="7" r="C44" t="n">
        <v>49926</v>
      </c>
    </row>
    <row spans="1:3" r="45">
      <c s="4" r="A45" t="s">
        <v>291</v>
      </c>
      <c s="4" r="B45" t="s">
        <v>301</v>
      </c>
      <c s="4" r="C45"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334</v>
      </c>
      <c s="2" r="B1" t="s">
        <v>1</v>
      </c>
      <c s="2" r="C1" t="s">
        <v>288</v>
      </c>
    </row>
    <row spans="1:3" r="2">
      <c s="2" r="B2" t="s">
        <v>2</v>
      </c>
      <c s="2" r="C2" t="s">
        <v>23</v>
      </c>
    </row>
    <row spans="1:3" r="3">
      <c s="3" r="A3" t="s">
        <v>335</v>
      </c>
    </row>
    <row spans="1:3" r="4">
      <c s="4" r="A4" t="s">
        <v>336</v>
      </c>
      <c s="7" r="B4" t="n">
        <v>643</v>
      </c>
      <c s="7" r="C4" t="n">
        <v>482</v>
      </c>
    </row>
    <row spans="1:3" r="5">
      <c s="4" r="A5" t="s">
        <v>337</v>
      </c>
      <c s="6" r="B5" t="n">
        <v>6</v>
      </c>
      <c s="6" r="C5" t="n">
        <v>161</v>
      </c>
    </row>
    <row spans="1:3" r="6">
      <c s="4" r="A6" t="s">
        <v>338</v>
      </c>
      <c s="6" r="B6" t="n">
        <v>0</v>
      </c>
      <c s="6" r="C6" t="n">
        <v>0</v>
      </c>
    </row>
    <row spans="1:3" r="7">
      <c s="4" r="A7" t="s">
        <v>339</v>
      </c>
      <c s="6" r="B7" t="n">
        <v>649</v>
      </c>
      <c s="6" r="C7" t="n">
        <v>643</v>
      </c>
    </row>
    <row spans="1:3" r="8">
      <c s="4" r="A8" t="s">
        <v>340</v>
      </c>
    </row>
    <row spans="1:3" r="9">
      <c s="3" r="A9" t="s">
        <v>335</v>
      </c>
    </row>
    <row spans="1:3" r="10">
      <c s="4" r="A10" t="s">
        <v>336</v>
      </c>
      <c s="6" r="B10" t="n">
        <v>622</v>
      </c>
      <c s="6" r="C10" t="n">
        <v>455</v>
      </c>
    </row>
    <row spans="1:3" r="11">
      <c s="4" r="A11" t="s">
        <v>337</v>
      </c>
      <c s="6" r="B11" t="n">
        <v>17</v>
      </c>
      <c s="6" r="C11" t="n">
        <v>167</v>
      </c>
    </row>
    <row spans="1:3" r="12">
      <c s="4" r="A12" t="s">
        <v>338</v>
      </c>
      <c s="6" r="B12" t="n">
        <v>0</v>
      </c>
      <c s="6" r="C12" t="n">
        <v>0</v>
      </c>
    </row>
    <row spans="1:3" r="13">
      <c s="4" r="A13" t="s">
        <v>339</v>
      </c>
      <c s="6" r="B13" t="n">
        <v>639</v>
      </c>
      <c s="6" r="C13" t="n">
        <v>622</v>
      </c>
    </row>
    <row spans="1:3" r="14">
      <c s="4" r="A14" t="s">
        <v>341</v>
      </c>
    </row>
    <row spans="1:3" r="15">
      <c s="3" r="A15" t="s">
        <v>335</v>
      </c>
    </row>
    <row spans="1:3" r="16">
      <c s="4" r="A16" t="s">
        <v>336</v>
      </c>
      <c s="6" r="B16" t="n">
        <v>21</v>
      </c>
      <c s="6" r="C16" t="n">
        <v>27</v>
      </c>
    </row>
    <row spans="1:3" r="17">
      <c s="4" r="A17" t="s">
        <v>337</v>
      </c>
      <c s="6" r="B17" t="n">
        <v>-11</v>
      </c>
      <c s="6" r="C17" t="n">
        <v>-6</v>
      </c>
    </row>
    <row spans="1:3" r="18">
      <c s="4" r="A18" t="s">
        <v>338</v>
      </c>
      <c s="6" r="B18" t="n">
        <v>0</v>
      </c>
      <c s="6" r="C18" t="n">
        <v>0</v>
      </c>
    </row>
    <row spans="1:3" r="19">
      <c s="4" r="A19" t="s">
        <v>339</v>
      </c>
      <c s="6" r="B19" t="n">
        <v>10</v>
      </c>
      <c s="6" r="C19" t="n">
        <v>21</v>
      </c>
    </row>
    <row spans="1:3" r="20">
      <c s="4" r="A20" t="s">
        <v>342</v>
      </c>
    </row>
    <row spans="1:3" r="21">
      <c s="3" r="A21" t="s">
        <v>335</v>
      </c>
    </row>
    <row spans="1:3" r="22">
      <c s="4" r="A22" t="s">
        <v>336</v>
      </c>
      <c s="6" r="B22" t="n">
        <v>0</v>
      </c>
      <c s="6" r="C22" t="n">
        <v>0</v>
      </c>
    </row>
    <row spans="1:3" r="23">
      <c s="4" r="A23" t="s">
        <v>337</v>
      </c>
      <c s="6" r="B23" t="n">
        <v>0</v>
      </c>
      <c s="6" r="C23" t="n">
        <v>0</v>
      </c>
    </row>
    <row spans="1:3" r="24">
      <c s="4" r="A24" t="s">
        <v>338</v>
      </c>
      <c s="6" r="B24" t="n">
        <v>0</v>
      </c>
      <c s="6" r="C24" t="n">
        <v>0</v>
      </c>
    </row>
    <row spans="1:3" r="25">
      <c s="4" r="A25" t="s">
        <v>339</v>
      </c>
      <c s="7" r="B25" t="n">
        <v>0</v>
      </c>
      <c s="7" r="C2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23</v>
      </c>
    </row>
    <row spans="1:3" r="2">
      <c s="3" r="A2" t="s">
        <v>344</v>
      </c>
    </row>
    <row spans="1:3" r="3">
      <c s="4" r="A3" t="s">
        <v>345</v>
      </c>
      <c s="7" r="B3" t="n">
        <v>0</v>
      </c>
      <c s="7" r="C3" t="n">
        <v>0</v>
      </c>
    </row>
    <row spans="1:3" r="4">
      <c s="4" r="A4" t="s">
        <v>346</v>
      </c>
      <c s="6" r="B4" t="n">
        <v>649</v>
      </c>
      <c s="6" r="C4" t="n">
        <v>643</v>
      </c>
    </row>
    <row spans="1:3" r="5">
      <c s="4" r="A5" t="s">
        <v>339</v>
      </c>
      <c s="6" r="B5" t="n">
        <v>649</v>
      </c>
      <c s="6" r="C5" t="n">
        <v>643</v>
      </c>
    </row>
    <row spans="1:3" r="6">
      <c s="3" r="A6" t="s">
        <v>347</v>
      </c>
    </row>
    <row spans="1:3" r="7">
      <c s="4" r="A7" t="s">
        <v>348</v>
      </c>
      <c s="6" r="B7" t="n">
        <v>0</v>
      </c>
      <c s="6" r="C7" t="n">
        <v>0</v>
      </c>
    </row>
    <row spans="1:3" r="8">
      <c s="4" r="A8" t="s">
        <v>349</v>
      </c>
      <c s="6" r="B8" t="n">
        <v>447269</v>
      </c>
      <c s="6" r="C8" t="n">
        <v>438815</v>
      </c>
    </row>
    <row spans="1:3" r="9">
      <c s="4" r="A9" t="s">
        <v>350</v>
      </c>
      <c s="6" r="B9" t="n">
        <v>447269</v>
      </c>
      <c s="6" r="C9" t="n">
        <v>438815</v>
      </c>
    </row>
    <row spans="1:3" r="10">
      <c s="4" r="A10" t="s">
        <v>351</v>
      </c>
    </row>
    <row spans="1:3" r="11">
      <c s="3" r="A11" t="s">
        <v>344</v>
      </c>
    </row>
    <row spans="1:3" r="12">
      <c s="4" r="A12" t="s">
        <v>339</v>
      </c>
      <c s="6" r="B12" t="n">
        <v>0</v>
      </c>
      <c s="6" r="C12" t="n">
        <v>0</v>
      </c>
    </row>
    <row spans="1:3" r="13">
      <c s="3" r="A13" t="s">
        <v>347</v>
      </c>
    </row>
    <row spans="1:3" r="14">
      <c s="4" r="A14" t="s">
        <v>350</v>
      </c>
      <c s="6" r="B14" t="n">
        <v>0</v>
      </c>
      <c s="6" r="C14" t="n">
        <v>0</v>
      </c>
    </row>
    <row spans="1:3" r="15">
      <c s="4" r="A15" t="s">
        <v>340</v>
      </c>
    </row>
    <row spans="1:3" r="16">
      <c s="3" r="A16" t="s">
        <v>344</v>
      </c>
    </row>
    <row spans="1:3" r="17">
      <c s="4" r="A17" t="s">
        <v>345</v>
      </c>
      <c s="6" r="B17" t="n">
        <v>0</v>
      </c>
      <c s="6" r="C17" t="n">
        <v>0</v>
      </c>
    </row>
    <row spans="1:3" r="18">
      <c s="4" r="A18" t="s">
        <v>346</v>
      </c>
      <c s="6" r="B18" t="n">
        <v>639</v>
      </c>
      <c s="6" r="C18" t="n">
        <v>622</v>
      </c>
    </row>
    <row spans="1:3" r="19">
      <c s="4" r="A19" t="s">
        <v>339</v>
      </c>
      <c s="6" r="B19" t="n">
        <v>639</v>
      </c>
      <c s="6" r="C19" t="n">
        <v>622</v>
      </c>
    </row>
    <row spans="1:3" r="20">
      <c s="3" r="A20" t="s">
        <v>347</v>
      </c>
    </row>
    <row spans="1:3" r="21">
      <c s="4" r="A21" t="s">
        <v>348</v>
      </c>
      <c s="6" r="B21" t="n">
        <v>0</v>
      </c>
      <c s="6" r="C21" t="n">
        <v>0</v>
      </c>
    </row>
    <row spans="1:3" r="22">
      <c s="4" r="A22" t="s">
        <v>349</v>
      </c>
      <c s="6" r="B22" t="n">
        <v>395802</v>
      </c>
      <c s="6" r="C22" t="n">
        <v>386149</v>
      </c>
    </row>
    <row spans="1:3" r="23">
      <c s="4" r="A23" t="s">
        <v>350</v>
      </c>
      <c s="6" r="B23" t="n">
        <v>395802</v>
      </c>
      <c s="6" r="C23" t="n">
        <v>386149</v>
      </c>
    </row>
    <row spans="1:3" r="24">
      <c s="4" r="A24" t="s">
        <v>352</v>
      </c>
    </row>
    <row spans="1:3" r="25">
      <c s="3" r="A25" t="s">
        <v>344</v>
      </c>
    </row>
    <row spans="1:3" r="26">
      <c s="4" r="A26" t="s">
        <v>339</v>
      </c>
      <c s="6" r="B26" t="n">
        <v>0</v>
      </c>
      <c s="6" r="C26" t="n">
        <v>0</v>
      </c>
    </row>
    <row spans="1:3" r="27">
      <c s="3" r="A27" t="s">
        <v>347</v>
      </c>
    </row>
    <row spans="1:3" r="28">
      <c s="4" r="A28" t="s">
        <v>350</v>
      </c>
      <c s="6" r="B28" t="n">
        <v>0</v>
      </c>
      <c s="6" r="C28" t="n">
        <v>0</v>
      </c>
    </row>
    <row spans="1:3" r="29">
      <c s="4" r="A29" t="s">
        <v>341</v>
      </c>
    </row>
    <row spans="1:3" r="30">
      <c s="3" r="A30" t="s">
        <v>344</v>
      </c>
    </row>
    <row spans="1:3" r="31">
      <c s="4" r="A31" t="s">
        <v>345</v>
      </c>
      <c s="6" r="B31" t="n">
        <v>0</v>
      </c>
      <c s="6" r="C31" t="n">
        <v>0</v>
      </c>
    </row>
    <row spans="1:3" r="32">
      <c s="4" r="A32" t="s">
        <v>346</v>
      </c>
      <c s="6" r="B32" t="n">
        <v>10</v>
      </c>
      <c s="6" r="C32" t="n">
        <v>21</v>
      </c>
    </row>
    <row spans="1:3" r="33">
      <c s="4" r="A33" t="s">
        <v>339</v>
      </c>
      <c s="6" r="B33" t="n">
        <v>10</v>
      </c>
      <c s="6" r="C33" t="n">
        <v>21</v>
      </c>
    </row>
    <row spans="1:3" r="34">
      <c s="3" r="A34" t="s">
        <v>347</v>
      </c>
    </row>
    <row spans="1:3" r="35">
      <c s="4" r="A35" t="s">
        <v>348</v>
      </c>
      <c s="6" r="B35" t="n">
        <v>0</v>
      </c>
      <c s="6" r="C35" t="n">
        <v>0</v>
      </c>
    </row>
    <row spans="1:3" r="36">
      <c s="4" r="A36" t="s">
        <v>349</v>
      </c>
      <c s="6" r="B36" t="n">
        <v>48727</v>
      </c>
      <c s="6" r="C36" t="n">
        <v>49926</v>
      </c>
    </row>
    <row spans="1:3" r="37">
      <c s="4" r="A37" t="s">
        <v>350</v>
      </c>
      <c s="6" r="B37" t="n">
        <v>48727</v>
      </c>
      <c s="6" r="C37" t="n">
        <v>49926</v>
      </c>
    </row>
    <row spans="1:3" r="38">
      <c s="4" r="A38" t="s">
        <v>353</v>
      </c>
    </row>
    <row spans="1:3" r="39">
      <c s="3" r="A39" t="s">
        <v>344</v>
      </c>
    </row>
    <row spans="1:3" r="40">
      <c s="4" r="A40" t="s">
        <v>339</v>
      </c>
      <c s="6" r="B40" t="n">
        <v>0</v>
      </c>
      <c s="6" r="C40" t="n">
        <v>0</v>
      </c>
    </row>
    <row spans="1:3" r="41">
      <c s="3" r="A41" t="s">
        <v>347</v>
      </c>
    </row>
    <row spans="1:3" r="42">
      <c s="4" r="A42" t="s">
        <v>350</v>
      </c>
      <c s="6" r="B42" t="n">
        <v>0</v>
      </c>
      <c s="6" r="C42" t="n">
        <v>0</v>
      </c>
    </row>
    <row spans="1:3" r="43">
      <c s="4" r="A43" t="s">
        <v>342</v>
      </c>
    </row>
    <row spans="1:3" r="44">
      <c s="3" r="A44" t="s">
        <v>344</v>
      </c>
    </row>
    <row spans="1:3" r="45">
      <c s="4" r="A45" t="s">
        <v>345</v>
      </c>
      <c s="6" r="B45" t="n">
        <v>0</v>
      </c>
      <c s="6" r="C45" t="n">
        <v>0</v>
      </c>
    </row>
    <row spans="1:3" r="46">
      <c s="4" r="A46" t="s">
        <v>346</v>
      </c>
      <c s="6" r="B46" t="n">
        <v>0</v>
      </c>
      <c s="6" r="C46" t="n">
        <v>0</v>
      </c>
    </row>
    <row spans="1:3" r="47">
      <c s="4" r="A47" t="s">
        <v>339</v>
      </c>
      <c s="6" r="B47" t="n">
        <v>0</v>
      </c>
      <c s="6" r="C47" t="n">
        <v>0</v>
      </c>
    </row>
    <row spans="1:3" r="48">
      <c s="3" r="A48" t="s">
        <v>347</v>
      </c>
    </row>
    <row spans="1:3" r="49">
      <c s="4" r="A49" t="s">
        <v>348</v>
      </c>
      <c s="6" r="B49" t="n">
        <v>0</v>
      </c>
      <c s="6" r="C49" t="n">
        <v>0</v>
      </c>
    </row>
    <row spans="1:3" r="50">
      <c s="4" r="A50" t="s">
        <v>349</v>
      </c>
      <c s="6" r="B50" t="n">
        <v>2740</v>
      </c>
      <c s="6" r="C50" t="n">
        <v>2740</v>
      </c>
    </row>
    <row spans="1:3" r="51">
      <c s="4" r="A51" t="s">
        <v>350</v>
      </c>
      <c s="6" r="B51" t="n">
        <v>2740</v>
      </c>
      <c s="6" r="C51" t="n">
        <v>2740</v>
      </c>
    </row>
    <row spans="1:3" r="52">
      <c s="4" r="A52" t="s">
        <v>354</v>
      </c>
    </row>
    <row spans="1:3" r="53">
      <c s="3" r="A53" t="s">
        <v>344</v>
      </c>
    </row>
    <row spans="1:3" r="54">
      <c s="4" r="A54" t="s">
        <v>339</v>
      </c>
      <c s="6" r="B54" t="n">
        <v>0</v>
      </c>
      <c s="6" r="C54" t="n">
        <v>0</v>
      </c>
    </row>
    <row spans="1:3" r="55">
      <c s="3" r="A55" t="s">
        <v>347</v>
      </c>
    </row>
    <row spans="1:3" r="56">
      <c s="4" r="A56" t="s">
        <v>350</v>
      </c>
      <c s="7" r="B56" t="n">
        <v>0</v>
      </c>
      <c s="7" r="C5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s="1" r="A1" t="s">
        <v>355</v>
      </c>
      <c s="2" r="B1" t="s">
        <v>1</v>
      </c>
      <c s="2" r="C1" t="s">
        <v>288</v>
      </c>
    </row>
    <row spans="1:3" r="2">
      <c s="2" r="B2" t="s">
        <v>2</v>
      </c>
      <c s="2" r="C2" t="s">
        <v>23</v>
      </c>
    </row>
    <row spans="1:3" r="3">
      <c s="3" r="A3" t="s">
        <v>356</v>
      </c>
    </row>
    <row spans="1:3" r="4">
      <c s="4" r="A4" t="s">
        <v>357</v>
      </c>
      <c s="7" r="B4" t="n">
        <v>0</v>
      </c>
      <c s="7" r="C4" t="n">
        <v>0</v>
      </c>
    </row>
    <row spans="1:3" r="5">
      <c s="4" r="A5" t="s">
        <v>358</v>
      </c>
      <c s="6" r="B5" t="n">
        <v>0</v>
      </c>
      <c s="6" r="C5" t="n">
        <v>0</v>
      </c>
    </row>
    <row spans="1:3" r="6">
      <c s="4" r="A6" t="s">
        <v>359</v>
      </c>
      <c s="6" r="B6" t="n">
        <v>0</v>
      </c>
      <c s="6" r="C6" t="n">
        <v>0</v>
      </c>
    </row>
    <row spans="1:3" r="7">
      <c s="4" r="A7" t="s">
        <v>360</v>
      </c>
      <c s="6" r="B7" t="n">
        <v>0</v>
      </c>
      <c s="6" r="C7" t="n">
        <v>0</v>
      </c>
    </row>
    <row spans="1:3" r="8">
      <c s="4" r="A8" t="s">
        <v>361</v>
      </c>
      <c s="6" r="B8" t="n">
        <v>0</v>
      </c>
      <c s="6" r="C8" t="n">
        <v>0</v>
      </c>
    </row>
    <row spans="1:3" r="9">
      <c s="4" r="A9" t="s">
        <v>362</v>
      </c>
    </row>
    <row spans="1:3" r="10">
      <c s="3" r="A10" t="s">
        <v>356</v>
      </c>
    </row>
    <row spans="1:3" r="11">
      <c s="4" r="A11" t="s">
        <v>357</v>
      </c>
      <c s="6" r="B11" t="n">
        <v>0</v>
      </c>
      <c s="6" r="C11" t="n">
        <v>0</v>
      </c>
    </row>
    <row spans="1:3" r="12">
      <c s="4" r="A12" t="s">
        <v>358</v>
      </c>
      <c s="6" r="B12" t="n">
        <v>0</v>
      </c>
      <c s="6" r="C12" t="n">
        <v>0</v>
      </c>
    </row>
    <row spans="1:3" r="13">
      <c s="4" r="A13" t="s">
        <v>359</v>
      </c>
      <c s="6" r="B13" t="n">
        <v>0</v>
      </c>
      <c s="6" r="C13" t="n">
        <v>0</v>
      </c>
    </row>
    <row spans="1:3" r="14">
      <c s="4" r="A14" t="s">
        <v>360</v>
      </c>
      <c s="6" r="B14" t="n">
        <v>0</v>
      </c>
      <c s="6" r="C14" t="n">
        <v>0</v>
      </c>
    </row>
    <row spans="1:3" r="15">
      <c s="4" r="A15" t="s">
        <v>361</v>
      </c>
      <c s="6" r="B15" t="n">
        <v>0</v>
      </c>
      <c s="6" r="C15" t="n">
        <v>0</v>
      </c>
    </row>
    <row spans="1:3" r="16">
      <c s="4" r="A16" t="s">
        <v>363</v>
      </c>
    </row>
    <row spans="1:3" r="17">
      <c s="3" r="A17" t="s">
        <v>356</v>
      </c>
    </row>
    <row spans="1:3" r="18">
      <c s="4" r="A18" t="s">
        <v>357</v>
      </c>
      <c s="6" r="B18" t="n">
        <v>0</v>
      </c>
      <c s="6" r="C18" t="n">
        <v>0</v>
      </c>
    </row>
    <row spans="1:3" r="19">
      <c s="4" r="A19" t="s">
        <v>358</v>
      </c>
      <c s="6" r="B19" t="n">
        <v>0</v>
      </c>
      <c s="6" r="C19" t="n">
        <v>0</v>
      </c>
    </row>
    <row spans="1:3" r="20">
      <c s="4" r="A20" t="s">
        <v>359</v>
      </c>
      <c s="6" r="B20" t="n">
        <v>0</v>
      </c>
      <c s="6" r="C20" t="n">
        <v>0</v>
      </c>
    </row>
    <row spans="1:3" r="21">
      <c s="4" r="A21" t="s">
        <v>360</v>
      </c>
      <c s="6" r="B21" t="n">
        <v>0</v>
      </c>
      <c s="6" r="C21" t="n">
        <v>0</v>
      </c>
    </row>
    <row spans="1:3" r="22">
      <c s="4" r="A22" t="s">
        <v>361</v>
      </c>
      <c s="7" r="B22" t="n">
        <v>0</v>
      </c>
      <c s="7" r="C22"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3</v>
      </c>
    </row>
    <row spans="1:3" r="2">
      <c s="3" r="A2" t="s">
        <v>365</v>
      </c>
    </row>
    <row spans="1:3" r="3">
      <c s="4" r="A3" t="s">
        <v>366</v>
      </c>
      <c s="7" r="B3" t="n">
        <v>447269</v>
      </c>
      <c s="7" r="C3" t="n">
        <v>438815</v>
      </c>
    </row>
    <row spans="1:3" r="4">
      <c s="4" r="A4" t="s">
        <v>367</v>
      </c>
    </row>
    <row spans="1:3" r="5">
      <c s="3" r="A5" t="s">
        <v>365</v>
      </c>
    </row>
    <row spans="1:3" r="6">
      <c s="4" r="A6" t="s">
        <v>366</v>
      </c>
      <c s="6" r="B6" t="n">
        <v>304569</v>
      </c>
      <c s="6" r="C6" t="n">
        <v>303215</v>
      </c>
    </row>
    <row spans="1:3" r="7">
      <c s="4" r="A7" t="s">
        <v>368</v>
      </c>
    </row>
    <row spans="1:3" r="8">
      <c s="3" r="A8" t="s">
        <v>365</v>
      </c>
    </row>
    <row spans="1:3" r="9">
      <c s="4" r="A9" t="s">
        <v>366</v>
      </c>
      <c s="6" r="B9" t="n">
        <v>98855</v>
      </c>
      <c s="6" r="C9" t="n">
        <v>95977</v>
      </c>
    </row>
    <row spans="1:3" r="10">
      <c s="4" r="A10" t="s">
        <v>369</v>
      </c>
    </row>
    <row spans="1:3" r="11">
      <c s="3" r="A11" t="s">
        <v>365</v>
      </c>
    </row>
    <row spans="1:3" r="12">
      <c s="4" r="A12" t="s">
        <v>366</v>
      </c>
      <c s="6" r="B12" t="n">
        <v>34164</v>
      </c>
      <c s="6" r="C12" t="n">
        <v>25401</v>
      </c>
    </row>
    <row spans="1:3" r="13">
      <c s="4" r="A13" t="s">
        <v>370</v>
      </c>
    </row>
    <row spans="1:3" r="14">
      <c s="3" r="A14" t="s">
        <v>365</v>
      </c>
    </row>
    <row spans="1:3" r="15">
      <c s="4" r="A15" t="s">
        <v>366</v>
      </c>
      <c s="6" r="B15" t="n">
        <v>0</v>
      </c>
      <c s="6" r="C15" t="n">
        <v>0</v>
      </c>
    </row>
    <row spans="1:3" r="16">
      <c s="4" r="A16" t="s">
        <v>371</v>
      </c>
    </row>
    <row spans="1:3" r="17">
      <c s="3" r="A17" t="s">
        <v>365</v>
      </c>
    </row>
    <row spans="1:3" r="18">
      <c s="4" r="A18" t="s">
        <v>366</v>
      </c>
      <c s="6" r="B18" t="n">
        <v>437588</v>
      </c>
      <c s="6" r="C18" t="n">
        <v>424593</v>
      </c>
    </row>
    <row spans="1:3" r="19">
      <c s="4" r="A19" t="s">
        <v>372</v>
      </c>
    </row>
    <row spans="1:3" r="20">
      <c s="3" r="A20" t="s">
        <v>365</v>
      </c>
    </row>
    <row spans="1:3" r="21">
      <c s="4" r="A21" t="s">
        <v>366</v>
      </c>
      <c s="6" r="B21" t="n">
        <v>4628</v>
      </c>
      <c s="6" r="C21" t="n">
        <v>9073</v>
      </c>
    </row>
    <row spans="1:3" r="22">
      <c s="4" r="A22" t="s">
        <v>373</v>
      </c>
    </row>
    <row spans="1:3" r="23">
      <c s="3" r="A23" t="s">
        <v>365</v>
      </c>
    </row>
    <row spans="1:3" r="24">
      <c s="4" r="A24" t="s">
        <v>366</v>
      </c>
      <c s="6" r="B24" t="n">
        <v>0</v>
      </c>
      <c s="6" r="C24" t="n">
        <v>0</v>
      </c>
    </row>
    <row spans="1:3" r="25">
      <c s="4" r="A25" t="s">
        <v>374</v>
      </c>
    </row>
    <row spans="1:3" r="26">
      <c s="3" r="A26" t="s">
        <v>365</v>
      </c>
    </row>
    <row spans="1:3" r="27">
      <c s="4" r="A27" t="s">
        <v>366</v>
      </c>
      <c s="6" r="B27" t="n">
        <v>1406</v>
      </c>
      <c s="6" r="C27" t="n">
        <v>1417</v>
      </c>
    </row>
    <row spans="1:3" r="28">
      <c s="4" r="A28" t="s">
        <v>375</v>
      </c>
    </row>
    <row spans="1:3" r="29">
      <c s="3" r="A29" t="s">
        <v>365</v>
      </c>
    </row>
    <row spans="1:3" r="30">
      <c s="4" r="A30" t="s">
        <v>366</v>
      </c>
      <c s="6" r="B30" t="n">
        <v>0</v>
      </c>
      <c s="6" r="C30" t="n">
        <v>0</v>
      </c>
    </row>
    <row spans="1:3" r="31">
      <c s="4" r="A31" t="s">
        <v>376</v>
      </c>
    </row>
    <row spans="1:3" r="32">
      <c s="3" r="A32" t="s">
        <v>365</v>
      </c>
    </row>
    <row spans="1:3" r="33">
      <c s="4" r="A33" t="s">
        <v>366</v>
      </c>
      <c s="6" r="B33" t="n">
        <v>6034</v>
      </c>
      <c s="6" r="C33" t="n">
        <v>10490</v>
      </c>
    </row>
    <row spans="1:3" r="34">
      <c s="4" r="A34" t="s">
        <v>377</v>
      </c>
    </row>
    <row spans="1:3" r="35">
      <c s="3" r="A35" t="s">
        <v>365</v>
      </c>
    </row>
    <row spans="1:3" r="36">
      <c s="4" r="A36" t="s">
        <v>366</v>
      </c>
      <c s="6" r="B36" t="n">
        <v>907</v>
      </c>
      <c s="6" r="C36" t="n">
        <v>992</v>
      </c>
    </row>
    <row spans="1:3" r="37">
      <c s="4" r="A37" t="s">
        <v>378</v>
      </c>
    </row>
    <row spans="1:3" r="38">
      <c s="3" r="A38" t="s">
        <v>365</v>
      </c>
    </row>
    <row spans="1:3" r="39">
      <c s="4" r="A39" t="s">
        <v>366</v>
      </c>
      <c s="6" r="B39" t="n">
        <v>0</v>
      </c>
      <c s="6" r="C39" t="n">
        <v>0</v>
      </c>
    </row>
    <row spans="1:3" r="40">
      <c s="4" r="A40" t="s">
        <v>379</v>
      </c>
    </row>
    <row spans="1:3" r="41">
      <c s="3" r="A41" t="s">
        <v>365</v>
      </c>
    </row>
    <row spans="1:3" r="42">
      <c s="4" r="A42" t="s">
        <v>366</v>
      </c>
      <c s="6" r="B42" t="n">
        <v>0</v>
      </c>
      <c s="6" r="C42" t="n">
        <v>0</v>
      </c>
    </row>
    <row spans="1:3" r="43">
      <c s="4" r="A43" t="s">
        <v>380</v>
      </c>
    </row>
    <row spans="1:3" r="44">
      <c s="3" r="A44" t="s">
        <v>365</v>
      </c>
    </row>
    <row spans="1:3" r="45">
      <c s="4" r="A45" t="s">
        <v>366</v>
      </c>
      <c s="6" r="B45" t="n">
        <v>0</v>
      </c>
      <c s="6" r="C45" t="n">
        <v>0</v>
      </c>
    </row>
    <row spans="1:3" r="46">
      <c s="4" r="A46" t="s">
        <v>381</v>
      </c>
    </row>
    <row spans="1:3" r="47">
      <c s="3" r="A47" t="s">
        <v>365</v>
      </c>
    </row>
    <row spans="1:3" r="48">
      <c s="4" r="A48" t="s">
        <v>366</v>
      </c>
      <c s="6" r="B48" t="n">
        <v>907</v>
      </c>
      <c s="6" r="C48" t="n">
        <v>992</v>
      </c>
    </row>
    <row spans="1:3" r="49">
      <c s="4" r="A49" t="s">
        <v>382</v>
      </c>
    </row>
    <row spans="1:3" r="50">
      <c s="3" r="A50" t="s">
        <v>365</v>
      </c>
    </row>
    <row spans="1:3" r="51">
      <c s="4" r="A51" t="s">
        <v>366</v>
      </c>
      <c s="6" r="B51" t="n">
        <v>310104</v>
      </c>
      <c s="6" r="C51" t="n">
        <v>313280</v>
      </c>
    </row>
    <row spans="1:3" r="52">
      <c s="4" r="A52" t="s">
        <v>383</v>
      </c>
    </row>
    <row spans="1:3" r="53">
      <c s="3" r="A53" t="s">
        <v>365</v>
      </c>
    </row>
    <row spans="1:3" r="54">
      <c s="4" r="A54" t="s">
        <v>366</v>
      </c>
      <c s="6" r="B54" t="n">
        <v>98855</v>
      </c>
      <c s="6" r="C54" t="n">
        <v>95977</v>
      </c>
    </row>
    <row spans="1:3" r="55">
      <c s="4" r="A55" t="s">
        <v>384</v>
      </c>
    </row>
    <row spans="1:3" r="56">
      <c s="3" r="A56" t="s">
        <v>365</v>
      </c>
    </row>
    <row spans="1:3" r="57">
      <c s="4" r="A57" t="s">
        <v>366</v>
      </c>
      <c s="6" r="B57" t="n">
        <v>35570</v>
      </c>
      <c s="6" r="C57" t="n">
        <v>26818</v>
      </c>
    </row>
    <row spans="1:3" r="58">
      <c s="4" r="A58" t="s">
        <v>385</v>
      </c>
    </row>
    <row spans="1:3" r="59">
      <c s="3" r="A59" t="s">
        <v>365</v>
      </c>
    </row>
    <row spans="1:3" r="60">
      <c s="4" r="A60" t="s">
        <v>366</v>
      </c>
      <c s="6" r="B60" t="n">
        <v>0</v>
      </c>
      <c s="6" r="C60" t="n">
        <v>0</v>
      </c>
    </row>
    <row spans="1:3" r="61">
      <c s="4" r="A61" t="s">
        <v>386</v>
      </c>
    </row>
    <row spans="1:3" r="62">
      <c s="3" r="A62" t="s">
        <v>365</v>
      </c>
    </row>
    <row spans="1:3" r="63">
      <c s="4" r="A63" t="s">
        <v>366</v>
      </c>
      <c s="7" r="B63" t="n">
        <v>444529</v>
      </c>
      <c s="7" r="C63" t="n">
        <v>4360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3</v>
      </c>
    </row>
    <row spans="1:3" r="2">
      <c s="3" r="A2" t="s">
        <v>388</v>
      </c>
    </row>
    <row spans="1:3" r="3">
      <c s="4" r="A3" t="s">
        <v>389</v>
      </c>
      <c s="7" r="B3" t="n">
        <v>447269</v>
      </c>
      <c s="7" r="C3" t="n">
        <v>438815</v>
      </c>
    </row>
    <row spans="1:3" r="4">
      <c s="4" r="A4" t="s">
        <v>390</v>
      </c>
      <c s="6" r="B4" t="n">
        <v>447269</v>
      </c>
      <c s="6" r="C4" t="n">
        <v>438815</v>
      </c>
    </row>
    <row spans="1:3" r="5">
      <c s="4" r="A5" t="s">
        <v>391</v>
      </c>
      <c s="6" r="B5" t="n">
        <v>0</v>
      </c>
      <c s="6" r="C5" t="n">
        <v>0</v>
      </c>
    </row>
    <row spans="1:3" r="6">
      <c s="4" r="A6" t="s">
        <v>392</v>
      </c>
    </row>
    <row spans="1:3" r="7">
      <c s="3" r="A7" t="s">
        <v>388</v>
      </c>
    </row>
    <row spans="1:3" r="8">
      <c s="4" r="A8" t="s">
        <v>393</v>
      </c>
      <c s="6" r="B8" t="n">
        <v>0</v>
      </c>
      <c s="6" r="C8" t="n">
        <v>0</v>
      </c>
    </row>
    <row spans="1:3" r="9">
      <c s="4" r="A9" t="s">
        <v>394</v>
      </c>
    </row>
    <row spans="1:3" r="10">
      <c s="3" r="A10" t="s">
        <v>388</v>
      </c>
    </row>
    <row spans="1:3" r="11">
      <c s="4" r="A11" t="s">
        <v>393</v>
      </c>
      <c s="6" r="B11" t="n">
        <v>0</v>
      </c>
      <c s="6" r="C11" t="n">
        <v>0</v>
      </c>
    </row>
    <row spans="1:3" r="12">
      <c s="4" r="A12" t="s">
        <v>395</v>
      </c>
    </row>
    <row spans="1:3" r="13">
      <c s="3" r="A13" t="s">
        <v>388</v>
      </c>
    </row>
    <row spans="1:3" r="14">
      <c s="4" r="A14" t="s">
        <v>393</v>
      </c>
      <c s="6" r="B14" t="n">
        <v>0</v>
      </c>
      <c s="6" r="C14" t="n">
        <v>0</v>
      </c>
    </row>
    <row spans="1:3" r="15">
      <c s="4" r="A15" t="s">
        <v>340</v>
      </c>
    </row>
    <row spans="1:3" r="16">
      <c s="3" r="A16" t="s">
        <v>388</v>
      </c>
    </row>
    <row spans="1:3" r="17">
      <c s="4" r="A17" t="s">
        <v>389</v>
      </c>
      <c s="6" r="B17" t="n">
        <v>395802</v>
      </c>
      <c s="6" r="C17" t="n">
        <v>386149</v>
      </c>
    </row>
    <row spans="1:3" r="18">
      <c s="4" r="A18" t="s">
        <v>390</v>
      </c>
      <c s="6" r="B18" t="n">
        <v>395802</v>
      </c>
      <c s="6" r="C18" t="n">
        <v>386149</v>
      </c>
    </row>
    <row spans="1:3" r="19">
      <c s="4" r="A19" t="s">
        <v>391</v>
      </c>
      <c s="6" r="B19" t="n">
        <v>0</v>
      </c>
      <c s="6" r="C19" t="n">
        <v>0</v>
      </c>
    </row>
    <row spans="1:3" r="20">
      <c s="4" r="A20" t="s">
        <v>396</v>
      </c>
    </row>
    <row spans="1:3" r="21">
      <c s="3" r="A21" t="s">
        <v>388</v>
      </c>
    </row>
    <row spans="1:3" r="22">
      <c s="4" r="A22" t="s">
        <v>393</v>
      </c>
      <c s="6" r="B22" t="n">
        <v>0</v>
      </c>
      <c s="6" r="C22" t="n">
        <v>0</v>
      </c>
    </row>
    <row spans="1:3" r="23">
      <c s="4" r="A23" t="s">
        <v>397</v>
      </c>
    </row>
    <row spans="1:3" r="24">
      <c s="3" r="A24" t="s">
        <v>388</v>
      </c>
    </row>
    <row spans="1:3" r="25">
      <c s="4" r="A25" t="s">
        <v>393</v>
      </c>
      <c s="6" r="B25" t="n">
        <v>0</v>
      </c>
      <c s="6" r="C25" t="n">
        <v>0</v>
      </c>
    </row>
    <row spans="1:3" r="26">
      <c s="4" r="A26" t="s">
        <v>398</v>
      </c>
    </row>
    <row spans="1:3" r="27">
      <c s="3" r="A27" t="s">
        <v>388</v>
      </c>
    </row>
    <row spans="1:3" r="28">
      <c s="4" r="A28" t="s">
        <v>393</v>
      </c>
      <c s="6" r="B28" t="n">
        <v>0</v>
      </c>
      <c s="6" r="C28" t="n">
        <v>0</v>
      </c>
    </row>
    <row spans="1:3" r="29">
      <c s="4" r="A29" t="s">
        <v>341</v>
      </c>
    </row>
    <row spans="1:3" r="30">
      <c s="3" r="A30" t="s">
        <v>388</v>
      </c>
    </row>
    <row spans="1:3" r="31">
      <c s="4" r="A31" t="s">
        <v>389</v>
      </c>
      <c s="6" r="B31" t="n">
        <v>48727</v>
      </c>
      <c s="6" r="C31" t="n">
        <v>49926</v>
      </c>
    </row>
    <row spans="1:3" r="32">
      <c s="4" r="A32" t="s">
        <v>390</v>
      </c>
      <c s="6" r="B32" t="n">
        <v>48727</v>
      </c>
      <c s="6" r="C32" t="n">
        <v>49926</v>
      </c>
    </row>
    <row spans="1:3" r="33">
      <c s="4" r="A33" t="s">
        <v>391</v>
      </c>
      <c s="6" r="B33" t="n">
        <v>0</v>
      </c>
      <c s="6" r="C33" t="n">
        <v>0</v>
      </c>
    </row>
    <row spans="1:3" r="34">
      <c s="4" r="A34" t="s">
        <v>399</v>
      </c>
    </row>
    <row spans="1:3" r="35">
      <c s="3" r="A35" t="s">
        <v>388</v>
      </c>
    </row>
    <row spans="1:3" r="36">
      <c s="4" r="A36" t="s">
        <v>393</v>
      </c>
      <c s="6" r="B36" t="n">
        <v>0</v>
      </c>
      <c s="6" r="C36" t="n">
        <v>0</v>
      </c>
    </row>
    <row spans="1:3" r="37">
      <c s="4" r="A37" t="s">
        <v>400</v>
      </c>
    </row>
    <row spans="1:3" r="38">
      <c s="3" r="A38" t="s">
        <v>388</v>
      </c>
    </row>
    <row spans="1:3" r="39">
      <c s="4" r="A39" t="s">
        <v>393</v>
      </c>
      <c s="6" r="B39" t="n">
        <v>0</v>
      </c>
      <c s="6" r="C39" t="n">
        <v>0</v>
      </c>
    </row>
    <row spans="1:3" r="40">
      <c s="4" r="A40" t="s">
        <v>401</v>
      </c>
    </row>
    <row spans="1:3" r="41">
      <c s="3" r="A41" t="s">
        <v>388</v>
      </c>
    </row>
    <row spans="1:3" r="42">
      <c s="4" r="A42" t="s">
        <v>393</v>
      </c>
      <c s="6" r="B42" t="n">
        <v>0</v>
      </c>
      <c s="6" r="C42" t="n">
        <v>0</v>
      </c>
    </row>
    <row spans="1:3" r="43">
      <c s="4" r="A43" t="s">
        <v>342</v>
      </c>
    </row>
    <row spans="1:3" r="44">
      <c s="3" r="A44" t="s">
        <v>388</v>
      </c>
    </row>
    <row spans="1:3" r="45">
      <c s="4" r="A45" t="s">
        <v>389</v>
      </c>
      <c s="6" r="B45" t="n">
        <v>2740</v>
      </c>
      <c s="6" r="C45" t="n">
        <v>2740</v>
      </c>
    </row>
    <row spans="1:3" r="46">
      <c s="4" r="A46" t="s">
        <v>390</v>
      </c>
      <c s="6" r="B46" t="n">
        <v>2740</v>
      </c>
      <c s="6" r="C46" t="n">
        <v>2740</v>
      </c>
    </row>
    <row spans="1:3" r="47">
      <c s="4" r="A47" t="s">
        <v>391</v>
      </c>
      <c s="6" r="B47" t="n">
        <v>0</v>
      </c>
      <c s="6" r="C47" t="n">
        <v>0</v>
      </c>
    </row>
    <row spans="1:3" r="48">
      <c s="4" r="A48" t="s">
        <v>402</v>
      </c>
    </row>
    <row spans="1:3" r="49">
      <c s="3" r="A49" t="s">
        <v>388</v>
      </c>
    </row>
    <row spans="1:3" r="50">
      <c s="4" r="A50" t="s">
        <v>393</v>
      </c>
      <c s="6" r="B50" t="n">
        <v>0</v>
      </c>
      <c s="6" r="C50" t="n">
        <v>0</v>
      </c>
    </row>
    <row spans="1:3" r="51">
      <c s="4" r="A51" t="s">
        <v>403</v>
      </c>
    </row>
    <row spans="1:3" r="52">
      <c s="3" r="A52" t="s">
        <v>388</v>
      </c>
    </row>
    <row spans="1:3" r="53">
      <c s="4" r="A53" t="s">
        <v>393</v>
      </c>
      <c s="6" r="B53" t="n">
        <v>0</v>
      </c>
      <c s="6" r="C53" t="n">
        <v>0</v>
      </c>
    </row>
    <row spans="1:3" r="54">
      <c s="4" r="A54" t="s">
        <v>404</v>
      </c>
    </row>
    <row spans="1:3" r="55">
      <c s="3" r="A55" t="s">
        <v>388</v>
      </c>
    </row>
    <row spans="1:3" r="56">
      <c s="4" r="A56" t="s">
        <v>393</v>
      </c>
      <c s="7" r="B56" t="n">
        <v>0</v>
      </c>
      <c s="7" r="C5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3</v>
      </c>
    </row>
    <row spans="1:3" r="2">
      <c s="3" r="A2" t="s">
        <v>63</v>
      </c>
    </row>
    <row spans="1:3" r="3">
      <c s="4" r="A3" t="s">
        <v>64</v>
      </c>
      <c s="7" r="B3" t="n">
        <v>2521513</v>
      </c>
      <c s="7" r="C3" t="n">
        <v>2433626</v>
      </c>
    </row>
    <row spans="1:3" r="4">
      <c s="4" r="A4" t="s">
        <v>65</v>
      </c>
      <c s="7" r="B4" t="n">
        <v>14</v>
      </c>
      <c s="7" r="C4" t="n">
        <v>14</v>
      </c>
    </row>
    <row spans="1:3" r="5">
      <c s="4" r="A5" t="s">
        <v>66</v>
      </c>
      <c s="7" r="B5" t="n">
        <v>100</v>
      </c>
      <c s="7" r="C5" t="n">
        <v>100</v>
      </c>
    </row>
    <row spans="1:3" r="6">
      <c s="4" r="A6" t="s">
        <v>67</v>
      </c>
      <c s="6" r="B6" t="n">
        <v>25000</v>
      </c>
      <c s="6" r="C6" t="n">
        <v>25000</v>
      </c>
    </row>
    <row spans="1:3" r="7">
      <c s="4" r="A7" t="s">
        <v>68</v>
      </c>
      <c s="6" r="B7" t="n">
        <v>25000</v>
      </c>
      <c s="6" r="C7" t="n">
        <v>25000</v>
      </c>
    </row>
    <row spans="1:3" r="8">
      <c s="4" r="A8" t="s">
        <v>69</v>
      </c>
      <c s="6" r="B8" t="n">
        <v>25000</v>
      </c>
      <c s="6" r="C8"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05</v>
      </c>
      <c s="2" r="B1" t="s">
        <v>1</v>
      </c>
    </row>
    <row spans="1:3" r="2">
      <c s="2" r="B2" t="s">
        <v>2</v>
      </c>
      <c s="2" r="C2" t="s">
        <v>71</v>
      </c>
    </row>
    <row spans="1:3" r="3">
      <c s="3" r="A3" t="s">
        <v>406</v>
      </c>
    </row>
    <row spans="1:3" r="4">
      <c s="4" r="A4" t="s">
        <v>407</v>
      </c>
      <c s="7" r="B4" t="n">
        <v>34396</v>
      </c>
      <c s="7" r="C4" t="n">
        <v>38989</v>
      </c>
    </row>
    <row spans="1:3" r="5">
      <c s="4" r="A5" t="s">
        <v>408</v>
      </c>
      <c s="6" r="B5" t="n">
        <v>-1386</v>
      </c>
      <c s="6" r="C5" t="n">
        <v>-1400</v>
      </c>
    </row>
    <row spans="1:3" r="6">
      <c s="4" r="A6" t="s">
        <v>75</v>
      </c>
      <c s="6" r="B6" t="n">
        <v>33010</v>
      </c>
      <c s="6" r="C6" t="n">
        <v>37589</v>
      </c>
    </row>
    <row spans="1:3" r="7">
      <c s="4" r="A7" t="s">
        <v>127</v>
      </c>
    </row>
    <row spans="1:3" r="8">
      <c s="3" r="A8" t="s">
        <v>406</v>
      </c>
    </row>
    <row spans="1:3" r="9">
      <c s="4" r="A9" t="s">
        <v>407</v>
      </c>
      <c s="6" r="B9" t="n">
        <v>29070</v>
      </c>
      <c s="6" r="C9" t="n">
        <v>30782</v>
      </c>
    </row>
    <row spans="1:3" r="10">
      <c s="4" r="A10" t="s">
        <v>128</v>
      </c>
    </row>
    <row spans="1:3" r="11">
      <c s="3" r="A11" t="s">
        <v>406</v>
      </c>
    </row>
    <row spans="1:3" r="12">
      <c s="4" r="A12" t="s">
        <v>407</v>
      </c>
      <c s="6" r="B12" t="n">
        <v>2</v>
      </c>
      <c s="6" r="C12" t="n">
        <v>2</v>
      </c>
    </row>
    <row spans="1:3" r="13">
      <c s="4" r="A13" t="s">
        <v>28</v>
      </c>
    </row>
    <row spans="1:3" r="14">
      <c s="3" r="A14" t="s">
        <v>406</v>
      </c>
    </row>
    <row spans="1:3" r="15">
      <c s="4" r="A15" t="s">
        <v>407</v>
      </c>
      <c s="6" r="B15" t="n">
        <v>4896</v>
      </c>
      <c s="6" r="C15" t="n">
        <v>5236</v>
      </c>
    </row>
    <row spans="1:3" r="16">
      <c s="4" r="A16" t="s">
        <v>29</v>
      </c>
    </row>
    <row spans="1:3" r="17">
      <c s="3" r="A17" t="s">
        <v>406</v>
      </c>
    </row>
    <row spans="1:3" r="18">
      <c s="4" r="A18" t="s">
        <v>407</v>
      </c>
      <c s="6" r="B18" t="n">
        <v>110</v>
      </c>
      <c s="6" r="C18" t="n">
        <v>130</v>
      </c>
    </row>
    <row spans="1:3" r="19">
      <c s="4" r="A19" t="s">
        <v>30</v>
      </c>
    </row>
    <row spans="1:3" r="20">
      <c s="3" r="A20" t="s">
        <v>406</v>
      </c>
    </row>
    <row spans="1:3" r="21">
      <c s="4" r="A21" t="s">
        <v>407</v>
      </c>
      <c s="6" r="B21" t="n">
        <v>204</v>
      </c>
      <c s="6" r="C21" t="n">
        <v>44</v>
      </c>
    </row>
    <row spans="1:3" r="22">
      <c s="4" r="A22" t="s">
        <v>31</v>
      </c>
    </row>
    <row spans="1:3" r="23">
      <c s="3" r="A23" t="s">
        <v>406</v>
      </c>
    </row>
    <row spans="1:3" r="24">
      <c s="4" r="A24" t="s">
        <v>407</v>
      </c>
      <c s="7" r="B24" t="n">
        <v>114</v>
      </c>
      <c s="7" r="C24" t="n">
        <v>27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71</v>
      </c>
    </row>
    <row spans="1:3" r="3">
      <c s="3" r="A3" t="s">
        <v>410</v>
      </c>
    </row>
    <row spans="1:3" r="4">
      <c s="4" r="A4" t="s">
        <v>411</v>
      </c>
      <c s="7" r="B4" t="n">
        <v>-14242</v>
      </c>
      <c s="7" r="C4" t="n">
        <v>13475</v>
      </c>
    </row>
    <row spans="1:3" r="5">
      <c s="4" r="A5" t="s">
        <v>412</v>
      </c>
    </row>
    <row spans="1:3" r="6">
      <c s="3" r="A6" t="s">
        <v>410</v>
      </c>
    </row>
    <row spans="1:3" r="7">
      <c s="4" r="A7" t="s">
        <v>411</v>
      </c>
      <c s="6" r="B7" t="n">
        <v>-2146</v>
      </c>
      <c s="6" r="C7" t="n">
        <v>1862</v>
      </c>
    </row>
    <row spans="1:3" r="8">
      <c s="4" r="A8" t="s">
        <v>413</v>
      </c>
    </row>
    <row spans="1:3" r="9">
      <c s="3" r="A9" t="s">
        <v>410</v>
      </c>
    </row>
    <row spans="1:3" r="10">
      <c s="4" r="A10" t="s">
        <v>411</v>
      </c>
      <c s="6" r="B10" t="n">
        <v>0</v>
      </c>
      <c s="6" r="C10" t="n">
        <v>0</v>
      </c>
    </row>
    <row spans="1:3" r="11">
      <c s="4" r="A11" t="s">
        <v>28</v>
      </c>
    </row>
    <row spans="1:3" r="12">
      <c s="3" r="A12" t="s">
        <v>410</v>
      </c>
    </row>
    <row spans="1:3" r="13">
      <c s="4" r="A13" t="s">
        <v>411</v>
      </c>
      <c s="6" r="B13" t="n">
        <v>-6</v>
      </c>
      <c s="6" r="C13" t="n">
        <v>75</v>
      </c>
    </row>
    <row spans="1:3" r="14">
      <c s="4" r="A14" t="s">
        <v>414</v>
      </c>
    </row>
    <row spans="1:3" r="15">
      <c s="3" r="A15" t="s">
        <v>410</v>
      </c>
    </row>
    <row spans="1:3" r="16">
      <c s="4" r="A16" t="s">
        <v>411</v>
      </c>
      <c s="6" r="B16" t="n">
        <v>-11610</v>
      </c>
      <c s="6" r="C16" t="n">
        <v>11538</v>
      </c>
    </row>
    <row spans="1:3" r="17">
      <c s="4" r="A17" t="s">
        <v>31</v>
      </c>
    </row>
    <row spans="1:3" r="18">
      <c s="3" r="A18" t="s">
        <v>410</v>
      </c>
    </row>
    <row spans="1:3" r="19">
      <c s="4" r="A19" t="s">
        <v>411</v>
      </c>
      <c s="7" r="B19" t="n">
        <v>-480</v>
      </c>
      <c s="7" r="C19"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15</v>
      </c>
      <c s="2" r="B1" t="s">
        <v>1</v>
      </c>
      <c s="2" r="D1" t="s">
        <v>288</v>
      </c>
    </row>
    <row spans="1:5" r="2">
      <c s="2" r="B2" t="s">
        <v>2</v>
      </c>
      <c s="2" r="C2" t="s">
        <v>71</v>
      </c>
      <c s="2" r="D2" t="s">
        <v>23</v>
      </c>
      <c s="2" r="E2" t="s">
        <v>416</v>
      </c>
    </row>
    <row spans="1:5" r="3">
      <c s="3" r="A3" t="s">
        <v>417</v>
      </c>
    </row>
    <row spans="1:5" r="4">
      <c s="4" r="A4" t="s">
        <v>418</v>
      </c>
      <c s="7" r="B4" t="n">
        <v>46166</v>
      </c>
    </row>
    <row spans="1:5" r="5">
      <c s="4" r="A5" t="s">
        <v>419</v>
      </c>
      <c s="6" r="B5" t="n">
        <v>85830</v>
      </c>
      <c s="7" r="C5" t="n">
        <v>4767</v>
      </c>
    </row>
    <row spans="1:5" r="6">
      <c s="4" r="A6" t="s">
        <v>420</v>
      </c>
      <c s="6" r="B6" t="n">
        <v>64155</v>
      </c>
      <c s="7" r="D6" t="n">
        <v>46166</v>
      </c>
    </row>
    <row spans="1:5" r="7">
      <c s="4" r="A7" t="s">
        <v>421</v>
      </c>
    </row>
    <row spans="1:5" r="8">
      <c s="3" r="A8" t="s">
        <v>417</v>
      </c>
    </row>
    <row spans="1:5" r="9">
      <c s="4" r="A9" t="s">
        <v>418</v>
      </c>
      <c s="6" r="B9" t="n">
        <v>-65</v>
      </c>
      <c s="6" r="C9" t="n">
        <v>-30</v>
      </c>
      <c s="6" r="D9" t="n">
        <v>-30</v>
      </c>
    </row>
    <row spans="1:5" r="10">
      <c s="4" r="A10" t="s">
        <v>422</v>
      </c>
      <c s="6" r="B10" t="n">
        <v>28</v>
      </c>
      <c s="6" r="C10" t="n">
        <v>-59</v>
      </c>
    </row>
    <row spans="1:5" r="11">
      <c s="4" r="A11" t="s">
        <v>423</v>
      </c>
      <c s="6" r="B11" t="n">
        <v>0</v>
      </c>
      <c s="6" r="C11" t="n">
        <v>0</v>
      </c>
    </row>
    <row spans="1:5" r="12">
      <c s="4" r="A12" t="s">
        <v>419</v>
      </c>
      <c s="6" r="B12" t="n">
        <v>-10</v>
      </c>
      <c s="6" r="C12" t="n">
        <v>21</v>
      </c>
    </row>
    <row spans="1:5" r="13">
      <c s="4" r="A13" t="s">
        <v>420</v>
      </c>
      <c s="6" r="B13" t="n">
        <v>-47</v>
      </c>
      <c s="6" r="C13" t="n">
        <v>-68</v>
      </c>
      <c s="6" r="D13" t="n">
        <v>-65</v>
      </c>
      <c s="7" r="E13" t="n">
        <v>-30</v>
      </c>
    </row>
    <row spans="1:5" r="14">
      <c s="4" r="A14" t="s">
        <v>424</v>
      </c>
    </row>
    <row spans="1:5" r="15">
      <c s="3" r="A15" t="s">
        <v>417</v>
      </c>
    </row>
    <row spans="1:5" r="16">
      <c s="4" r="A16" t="s">
        <v>418</v>
      </c>
      <c s="6" r="B16" t="n">
        <v>46231</v>
      </c>
      <c s="6" r="C16" t="n">
        <v>84652</v>
      </c>
      <c s="6" r="D16" t="n">
        <v>84652</v>
      </c>
    </row>
    <row spans="1:5" r="17">
      <c s="4" r="A17" t="s">
        <v>422</v>
      </c>
      <c s="6" r="B17" t="n">
        <v>25501</v>
      </c>
      <c s="6" r="C17" t="n">
        <v>14793</v>
      </c>
    </row>
    <row spans="1:5" r="18">
      <c s="4" r="A18" t="s">
        <v>423</v>
      </c>
      <c s="6" r="B18" t="n">
        <v>2146</v>
      </c>
      <c s="6" r="C18" t="n">
        <v>-1862</v>
      </c>
    </row>
    <row spans="1:5" r="19">
      <c s="4" r="A19" t="s">
        <v>419</v>
      </c>
      <c s="6" r="B19" t="n">
        <v>-9676</v>
      </c>
      <c s="6" r="C19" t="n">
        <v>-4526</v>
      </c>
    </row>
    <row spans="1:5" r="20">
      <c s="4" r="A20" t="s">
        <v>420</v>
      </c>
      <c s="6" r="B20" t="n">
        <v>64202</v>
      </c>
      <c s="6" r="C20" t="n">
        <v>93057</v>
      </c>
      <c s="6" r="D20" t="n">
        <v>46231</v>
      </c>
      <c s="6" r="E20" t="n">
        <v>84652</v>
      </c>
    </row>
    <row spans="1:5" r="21">
      <c s="4" r="A21" t="s">
        <v>425</v>
      </c>
      <c s="6" r="B21" t="n">
        <v>10700</v>
      </c>
      <c s="6" r="C21" t="n">
        <v>13000</v>
      </c>
      <c s="6" r="D21" t="n">
        <v>14800</v>
      </c>
      <c s="6" r="E21" t="n">
        <v>5000</v>
      </c>
    </row>
    <row spans="1:5" r="22">
      <c s="4" r="A22" t="s">
        <v>426</v>
      </c>
    </row>
    <row spans="1:5" r="23">
      <c s="3" r="A23" t="s">
        <v>417</v>
      </c>
    </row>
    <row spans="1:5" r="24">
      <c s="4" r="A24" t="s">
        <v>418</v>
      </c>
      <c s="6" r="B24" t="n">
        <v>46166</v>
      </c>
      <c s="6" r="C24" t="n">
        <v>84622</v>
      </c>
      <c s="6" r="D24" t="n">
        <v>84622</v>
      </c>
    </row>
    <row spans="1:5" r="25">
      <c s="4" r="A25" t="s">
        <v>422</v>
      </c>
      <c s="6" r="B25" t="n">
        <v>25529</v>
      </c>
      <c s="6" r="C25" t="n">
        <v>14734</v>
      </c>
    </row>
    <row spans="1:5" r="26">
      <c s="4" r="A26" t="s">
        <v>423</v>
      </c>
      <c s="6" r="B26" t="n">
        <v>2146</v>
      </c>
      <c s="6" r="C26" t="n">
        <v>-1862</v>
      </c>
    </row>
    <row spans="1:5" r="27">
      <c s="4" r="A27" t="s">
        <v>419</v>
      </c>
      <c s="6" r="B27" t="n">
        <v>-9686</v>
      </c>
      <c s="6" r="C27" t="n">
        <v>-4505</v>
      </c>
    </row>
    <row spans="1:5" r="28">
      <c s="4" r="A28" t="s">
        <v>420</v>
      </c>
      <c s="7" r="B28" t="n">
        <v>64155</v>
      </c>
      <c s="7" r="C28" t="n">
        <v>92989</v>
      </c>
      <c s="7" r="D28" t="n">
        <v>46166</v>
      </c>
      <c s="7" r="E28" t="n">
        <v>846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v>
      </c>
      <c s="2" r="C2" t="s">
        <v>71</v>
      </c>
    </row>
    <row spans="1:3" r="3">
      <c s="4" r="A3" t="s">
        <v>428</v>
      </c>
    </row>
    <row spans="1:3" r="4">
      <c s="3" r="A4" t="s">
        <v>429</v>
      </c>
    </row>
    <row spans="1:3" r="5">
      <c s="4" r="A5" t="s">
        <v>430</v>
      </c>
      <c s="7" r="B5" t="n">
        <v>391</v>
      </c>
      <c s="7" r="C5" t="n">
        <v>232</v>
      </c>
    </row>
    <row spans="1:3" r="6">
      <c s="4" r="A6" t="s">
        <v>431</v>
      </c>
    </row>
    <row spans="1:3" r="7">
      <c s="3" r="A7" t="s">
        <v>429</v>
      </c>
    </row>
    <row spans="1:3" r="8">
      <c s="4" r="A8" t="s">
        <v>430</v>
      </c>
      <c s="6" r="B8" t="n">
        <v>-2537</v>
      </c>
      <c s="6" r="C8" t="n">
        <v>1630</v>
      </c>
    </row>
    <row spans="1:3" r="9">
      <c s="4" r="A9" t="s">
        <v>432</v>
      </c>
    </row>
    <row spans="1:3" r="10">
      <c s="3" r="A10" t="s">
        <v>429</v>
      </c>
    </row>
    <row spans="1:3" r="11">
      <c s="4" r="A11" t="s">
        <v>430</v>
      </c>
      <c s="6" r="B11" t="n">
        <v>-2146</v>
      </c>
      <c s="6" r="C11" t="n">
        <v>1862</v>
      </c>
    </row>
    <row spans="1:3" r="12">
      <c s="4" r="A12" t="s">
        <v>106</v>
      </c>
    </row>
    <row spans="1:3" r="13">
      <c s="3" r="A13" t="s">
        <v>429</v>
      </c>
    </row>
    <row spans="1:3" r="14">
      <c s="4" r="A14" t="s">
        <v>430</v>
      </c>
      <c s="7" r="B14" t="n">
        <v>-2146</v>
      </c>
      <c s="7" r="C14" t="n">
        <v>18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r="A1" t="s">
        <v>433</v>
      </c>
      <c s="2" r="B1" t="s">
        <v>1</v>
      </c>
    </row>
    <row spans="1:2" r="2">
      <c s="2" r="B2" t="s">
        <v>434</v>
      </c>
    </row>
    <row spans="1:2" r="3">
      <c s="3" r="A3" t="s">
        <v>417</v>
      </c>
    </row>
    <row spans="1:2" r="4">
      <c s="4" r="A4" t="s">
        <v>418</v>
      </c>
      <c s="7" r="B4" t="n">
        <v>46166</v>
      </c>
    </row>
    <row spans="1:2" r="5">
      <c s="4" r="A5" t="s">
        <v>420</v>
      </c>
      <c s="6" r="B5" t="n">
        <v>64155</v>
      </c>
    </row>
    <row spans="1:2" r="6">
      <c s="4" r="A6" t="s">
        <v>435</v>
      </c>
    </row>
    <row spans="1:2" r="7">
      <c s="3" r="A7" t="s">
        <v>417</v>
      </c>
    </row>
    <row spans="1:2" r="8">
      <c s="4" r="A8" t="s">
        <v>418</v>
      </c>
      <c s="6" r="B8" t="n">
        <v>9</v>
      </c>
    </row>
    <row spans="1:2" r="9">
      <c s="4" r="A9" t="s">
        <v>436</v>
      </c>
      <c s="6" r="B9" t="n">
        <v>-3</v>
      </c>
    </row>
    <row spans="1:2" r="10">
      <c s="4" r="A10" t="s">
        <v>96</v>
      </c>
      <c s="6" r="B10" t="n">
        <v>-1</v>
      </c>
    </row>
    <row spans="1:2" r="11">
      <c s="4" r="A11" t="s">
        <v>437</v>
      </c>
      <c s="6" r="B11" t="n">
        <v>-1497</v>
      </c>
    </row>
    <row spans="1:2" r="12">
      <c s="4" r="A12" t="s">
        <v>438</v>
      </c>
      <c s="6" r="B12" t="n">
        <v>0</v>
      </c>
    </row>
    <row spans="1:2" r="13">
      <c s="4" r="A13" t="s">
        <v>439</v>
      </c>
      <c s="6" r="B13" t="n">
        <v>0</v>
      </c>
    </row>
    <row spans="1:2" r="14">
      <c s="4" r="A14" t="s">
        <v>420</v>
      </c>
      <c s="6" r="B14" t="n">
        <v>-1492</v>
      </c>
    </row>
    <row spans="1:2" r="15">
      <c s="4" r="A15" t="s">
        <v>440</v>
      </c>
    </row>
    <row spans="1:2" r="16">
      <c s="3" r="A16" t="s">
        <v>417</v>
      </c>
    </row>
    <row spans="1:2" r="17">
      <c s="4" r="A17" t="s">
        <v>418</v>
      </c>
      <c s="6" r="B17" t="n">
        <v>-3</v>
      </c>
    </row>
    <row spans="1:2" r="18">
      <c s="4" r="A18" t="s">
        <v>436</v>
      </c>
      <c s="6" r="B18" t="n">
        <v>0</v>
      </c>
    </row>
    <row spans="1:2" r="19">
      <c s="4" r="A19" t="s">
        <v>96</v>
      </c>
      <c s="6" r="B19" t="n">
        <v>0</v>
      </c>
    </row>
    <row spans="1:2" r="20">
      <c s="4" r="A20" t="s">
        <v>437</v>
      </c>
      <c s="6" r="B20" t="n">
        <v>0</v>
      </c>
    </row>
    <row spans="1:2" r="21">
      <c s="4" r="A21" t="s">
        <v>438</v>
      </c>
      <c s="6" r="B21" t="n">
        <v>441</v>
      </c>
    </row>
    <row spans="1:2" r="22">
      <c s="4" r="A22" t="s">
        <v>439</v>
      </c>
      <c s="6" r="B22" t="n">
        <v>0</v>
      </c>
    </row>
    <row spans="1:2" r="23">
      <c s="4" r="A23" t="s">
        <v>420</v>
      </c>
      <c s="6" r="B23" t="n">
        <v>438</v>
      </c>
    </row>
    <row spans="1:2" r="24">
      <c s="4" r="A24" t="s">
        <v>441</v>
      </c>
    </row>
    <row spans="1:2" r="25">
      <c s="3" r="A25" t="s">
        <v>417</v>
      </c>
    </row>
    <row spans="1:2" r="26">
      <c s="4" r="A26" t="s">
        <v>418</v>
      </c>
      <c s="6" r="B26" t="n">
        <v>0</v>
      </c>
    </row>
    <row spans="1:2" r="27">
      <c s="4" r="A27" t="s">
        <v>436</v>
      </c>
      <c s="6" r="B27" t="n">
        <v>0</v>
      </c>
    </row>
    <row spans="1:2" r="28">
      <c s="4" r="A28" t="s">
        <v>96</v>
      </c>
      <c s="6" r="B28" t="n">
        <v>0</v>
      </c>
    </row>
    <row spans="1:2" r="29">
      <c s="4" r="A29" t="s">
        <v>437</v>
      </c>
      <c s="6" r="B29" t="n">
        <v>0</v>
      </c>
    </row>
    <row spans="1:2" r="30">
      <c s="4" r="A30" t="s">
        <v>438</v>
      </c>
      <c s="6" r="B30" t="n">
        <v>0</v>
      </c>
    </row>
    <row spans="1:2" r="31">
      <c s="4" r="A31" t="s">
        <v>439</v>
      </c>
      <c s="6" r="B31" t="n">
        <v>66</v>
      </c>
    </row>
    <row spans="1:2" r="32">
      <c s="4" r="A32" t="s">
        <v>420</v>
      </c>
      <c s="6" r="B32" t="n">
        <v>66</v>
      </c>
    </row>
    <row spans="1:2" r="33">
      <c s="4" r="A33" t="s">
        <v>442</v>
      </c>
    </row>
    <row spans="1:2" r="34">
      <c s="3" r="A34" t="s">
        <v>417</v>
      </c>
    </row>
    <row spans="1:2" r="35">
      <c s="4" r="A35" t="s">
        <v>418</v>
      </c>
      <c s="6" r="B35" t="n">
        <v>14</v>
      </c>
    </row>
    <row spans="1:2" r="36">
      <c s="4" r="A36" t="s">
        <v>436</v>
      </c>
      <c s="6" r="B36" t="n">
        <v>1</v>
      </c>
    </row>
    <row spans="1:2" r="37">
      <c s="4" r="A37" t="s">
        <v>96</v>
      </c>
      <c s="6" r="B37" t="n">
        <v>0</v>
      </c>
    </row>
    <row spans="1:2" r="38">
      <c s="4" r="A38" t="s">
        <v>437</v>
      </c>
      <c s="6" r="B38" t="n">
        <v>524</v>
      </c>
    </row>
    <row spans="1:2" r="39">
      <c s="4" r="A39" t="s">
        <v>438</v>
      </c>
      <c s="6" r="B39" t="n">
        <v>-154</v>
      </c>
    </row>
    <row spans="1:2" r="40">
      <c s="4" r="A40" t="s">
        <v>439</v>
      </c>
      <c s="6" r="B40" t="n">
        <v>-23</v>
      </c>
    </row>
    <row spans="1:2" r="41">
      <c s="4" r="A41" t="s">
        <v>420</v>
      </c>
      <c s="6" r="B41" t="n">
        <v>362</v>
      </c>
    </row>
    <row spans="1:2" r="42">
      <c s="4" r="A42" t="s">
        <v>443</v>
      </c>
    </row>
    <row spans="1:2" r="43">
      <c s="3" r="A43" t="s">
        <v>417</v>
      </c>
    </row>
    <row spans="1:2" r="44">
      <c s="4" r="A44" t="s">
        <v>418</v>
      </c>
      <c s="6" r="B44" t="n">
        <v>20</v>
      </c>
    </row>
    <row spans="1:2" r="45">
      <c s="4" r="A45" t="s">
        <v>436</v>
      </c>
      <c s="6" r="B45" t="n">
        <v>-2</v>
      </c>
    </row>
    <row spans="1:2" r="46">
      <c s="4" r="A46" t="s">
        <v>96</v>
      </c>
      <c s="6" r="B46" t="n">
        <v>-1</v>
      </c>
    </row>
    <row spans="1:2" r="47">
      <c s="4" r="A47" t="s">
        <v>437</v>
      </c>
      <c s="6" r="B47" t="n">
        <v>-973</v>
      </c>
    </row>
    <row spans="1:2" r="48">
      <c s="4" r="A48" t="s">
        <v>438</v>
      </c>
      <c s="6" r="B48" t="n">
        <v>287</v>
      </c>
    </row>
    <row spans="1:2" r="49">
      <c s="4" r="A49" t="s">
        <v>439</v>
      </c>
      <c s="6" r="B49" t="n">
        <v>43</v>
      </c>
    </row>
    <row spans="1:2" r="50">
      <c s="4" r="A50" t="s">
        <v>420</v>
      </c>
      <c s="7" r="B50" t="n">
        <v>-6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r="A1" t="s">
        <v>444</v>
      </c>
      <c s="2" r="B1" t="s">
        <v>1</v>
      </c>
    </row>
    <row spans="1:2" r="2">
      <c s="2" r="B2" t="s">
        <v>434</v>
      </c>
    </row>
    <row spans="1:2" r="3">
      <c s="3" r="A3" t="s">
        <v>417</v>
      </c>
    </row>
    <row spans="1:2" r="4">
      <c s="4" r="A4" t="s">
        <v>418</v>
      </c>
      <c s="7" r="B4" t="n">
        <v>46166</v>
      </c>
    </row>
    <row spans="1:2" r="5">
      <c s="4" r="A5" t="s">
        <v>420</v>
      </c>
      <c s="6" r="B5" t="n">
        <v>64155</v>
      </c>
    </row>
    <row spans="1:2" r="6">
      <c s="4" r="A6" t="s">
        <v>445</v>
      </c>
    </row>
    <row spans="1:2" r="7">
      <c s="3" r="A7" t="s">
        <v>417</v>
      </c>
    </row>
    <row spans="1:2" r="8">
      <c s="4" r="A8" t="s">
        <v>418</v>
      </c>
      <c s="6" r="B8" t="n">
        <v>107451</v>
      </c>
    </row>
    <row spans="1:2" r="9">
      <c s="4" r="A9" t="s">
        <v>436</v>
      </c>
      <c s="6" r="B9" t="n">
        <v>35245</v>
      </c>
    </row>
    <row spans="1:2" r="10">
      <c s="4" r="A10" t="s">
        <v>96</v>
      </c>
      <c s="6" r="B10" t="n">
        <v>2147</v>
      </c>
    </row>
    <row spans="1:2" r="11">
      <c s="4" r="A11" t="s">
        <v>437</v>
      </c>
      <c s="6" r="B11" t="n">
        <v>1497</v>
      </c>
    </row>
    <row spans="1:2" r="12">
      <c s="4" r="A12" t="s">
        <v>438</v>
      </c>
      <c s="6" r="B12" t="n">
        <v>0</v>
      </c>
    </row>
    <row spans="1:2" r="13">
      <c s="4" r="A13" t="s">
        <v>439</v>
      </c>
      <c s="6" r="B13" t="n">
        <v>0</v>
      </c>
    </row>
    <row spans="1:2" r="14">
      <c s="4" r="A14" t="s">
        <v>420</v>
      </c>
      <c s="6" r="B14" t="n">
        <v>146340</v>
      </c>
    </row>
    <row spans="1:2" r="15">
      <c s="4" r="A15" t="s">
        <v>446</v>
      </c>
    </row>
    <row spans="1:2" r="16">
      <c s="3" r="A16" t="s">
        <v>417</v>
      </c>
    </row>
    <row spans="1:2" r="17">
      <c s="4" r="A17" t="s">
        <v>418</v>
      </c>
      <c s="6" r="B17" t="n">
        <v>-30465</v>
      </c>
    </row>
    <row spans="1:2" r="18">
      <c s="4" r="A18" t="s">
        <v>436</v>
      </c>
      <c s="6" r="B18" t="n">
        <v>0</v>
      </c>
    </row>
    <row spans="1:2" r="19">
      <c s="4" r="A19" t="s">
        <v>96</v>
      </c>
      <c s="6" r="B19" t="n">
        <v>0</v>
      </c>
    </row>
    <row spans="1:2" r="20">
      <c s="4" r="A20" t="s">
        <v>437</v>
      </c>
      <c s="6" r="B20" t="n">
        <v>0</v>
      </c>
    </row>
    <row spans="1:2" r="21">
      <c s="4" r="A21" t="s">
        <v>438</v>
      </c>
      <c s="6" r="B21" t="n">
        <v>-8921</v>
      </c>
    </row>
    <row spans="1:2" r="22">
      <c s="4" r="A22" t="s">
        <v>439</v>
      </c>
      <c s="6" r="B22" t="n">
        <v>0</v>
      </c>
    </row>
    <row spans="1:2" r="23">
      <c s="4" r="A23" t="s">
        <v>420</v>
      </c>
      <c s="6" r="B23" t="n">
        <v>-39386</v>
      </c>
    </row>
    <row spans="1:2" r="24">
      <c s="4" r="A24" t="s">
        <v>447</v>
      </c>
    </row>
    <row spans="1:2" r="25">
      <c s="3" r="A25" t="s">
        <v>417</v>
      </c>
    </row>
    <row spans="1:2" r="26">
      <c s="4" r="A26" t="s">
        <v>418</v>
      </c>
      <c s="6" r="B26" t="n">
        <v>-4596</v>
      </c>
    </row>
    <row spans="1:2" r="27">
      <c s="4" r="A27" t="s">
        <v>436</v>
      </c>
      <c s="6" r="B27" t="n">
        <v>0</v>
      </c>
    </row>
    <row spans="1:2" r="28">
      <c s="4" r="A28" t="s">
        <v>96</v>
      </c>
      <c s="6" r="B28" t="n">
        <v>0</v>
      </c>
    </row>
    <row spans="1:2" r="29">
      <c s="4" r="A29" t="s">
        <v>437</v>
      </c>
      <c s="6" r="B29" t="n">
        <v>0</v>
      </c>
    </row>
    <row spans="1:2" r="30">
      <c s="4" r="A30" t="s">
        <v>438</v>
      </c>
      <c s="6" r="B30" t="n">
        <v>0</v>
      </c>
    </row>
    <row spans="1:2" r="31">
      <c s="4" r="A31" t="s">
        <v>439</v>
      </c>
      <c s="6" r="B31" t="n">
        <v>-1327</v>
      </c>
    </row>
    <row spans="1:2" r="32">
      <c s="4" r="A32" t="s">
        <v>420</v>
      </c>
      <c s="6" r="B32" t="n">
        <v>-5923</v>
      </c>
    </row>
    <row spans="1:2" r="33">
      <c s="4" r="A33" t="s">
        <v>448</v>
      </c>
    </row>
    <row spans="1:2" r="34">
      <c s="3" r="A34" t="s">
        <v>417</v>
      </c>
    </row>
    <row spans="1:2" r="35">
      <c s="4" r="A35" t="s">
        <v>418</v>
      </c>
      <c s="6" r="B35" t="n">
        <v>-26179</v>
      </c>
    </row>
    <row spans="1:2" r="36">
      <c s="4" r="A36" t="s">
        <v>436</v>
      </c>
      <c s="6" r="B36" t="n">
        <v>-12335</v>
      </c>
    </row>
    <row spans="1:2" r="37">
      <c s="4" r="A37" t="s">
        <v>96</v>
      </c>
      <c s="6" r="B37" t="n">
        <v>-751</v>
      </c>
    </row>
    <row spans="1:2" r="38">
      <c s="4" r="A38" t="s">
        <v>437</v>
      </c>
      <c s="6" r="B38" t="n">
        <v>-524</v>
      </c>
    </row>
    <row spans="1:2" r="39">
      <c s="4" r="A39" t="s">
        <v>438</v>
      </c>
      <c s="6" r="B39" t="n">
        <v>3122</v>
      </c>
    </row>
    <row spans="1:2" r="40">
      <c s="4" r="A40" t="s">
        <v>439</v>
      </c>
      <c s="6" r="B40" t="n">
        <v>464</v>
      </c>
    </row>
    <row spans="1:2" r="41">
      <c s="4" r="A41" t="s">
        <v>420</v>
      </c>
      <c s="6" r="B41" t="n">
        <v>-36203</v>
      </c>
    </row>
    <row spans="1:2" r="42">
      <c s="4" r="A42" t="s">
        <v>449</v>
      </c>
    </row>
    <row spans="1:2" r="43">
      <c s="3" r="A43" t="s">
        <v>417</v>
      </c>
    </row>
    <row spans="1:2" r="44">
      <c s="4" r="A44" t="s">
        <v>418</v>
      </c>
      <c s="6" r="B44" t="n">
        <v>46211</v>
      </c>
    </row>
    <row spans="1:2" r="45">
      <c s="4" r="A45" t="s">
        <v>436</v>
      </c>
      <c s="6" r="B45" t="n">
        <v>22910</v>
      </c>
    </row>
    <row spans="1:2" r="46">
      <c s="4" r="A46" t="s">
        <v>96</v>
      </c>
      <c s="6" r="B46" t="n">
        <v>1396</v>
      </c>
    </row>
    <row spans="1:2" r="47">
      <c s="4" r="A47" t="s">
        <v>437</v>
      </c>
      <c s="6" r="B47" t="n">
        <v>973</v>
      </c>
    </row>
    <row spans="1:2" r="48">
      <c s="4" r="A48" t="s">
        <v>438</v>
      </c>
      <c s="6" r="B48" t="n">
        <v>-5799</v>
      </c>
    </row>
    <row spans="1:2" r="49">
      <c s="4" r="A49" t="s">
        <v>439</v>
      </c>
      <c s="6" r="B49" t="n">
        <v>-863</v>
      </c>
    </row>
    <row spans="1:2" r="50">
      <c s="4" r="A50" t="s">
        <v>420</v>
      </c>
      <c s="7" r="B50" t="n">
        <v>648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3</v>
      </c>
    </row>
    <row spans="1:3" r="2">
      <c s="3" r="A2" t="s">
        <v>451</v>
      </c>
    </row>
    <row spans="1:3" r="3">
      <c s="4" r="A3" t="s">
        <v>452</v>
      </c>
      <c s="7" r="B3" t="n">
        <v>144848</v>
      </c>
      <c s="7" r="C3" t="n">
        <v>107460</v>
      </c>
    </row>
    <row spans="1:3" r="4">
      <c s="4" r="A4" t="s">
        <v>453</v>
      </c>
    </row>
    <row spans="1:3" r="5">
      <c s="3" r="A5" t="s">
        <v>451</v>
      </c>
    </row>
    <row spans="1:3" r="6">
      <c s="4" r="A6" t="s">
        <v>452</v>
      </c>
      <c s="6" r="B6" t="n">
        <v>10664</v>
      </c>
      <c s="6" r="C6" t="n">
        <v>14847</v>
      </c>
    </row>
    <row spans="1:3" r="7">
      <c s="4" r="A7" t="s">
        <v>412</v>
      </c>
    </row>
    <row spans="1:3" r="8">
      <c s="3" r="A8" t="s">
        <v>451</v>
      </c>
    </row>
    <row spans="1:3" r="9">
      <c s="4" r="A9" t="s">
        <v>452</v>
      </c>
      <c s="6" r="B9" t="n">
        <v>133687</v>
      </c>
      <c s="6" r="C9" t="n">
        <v>90637</v>
      </c>
    </row>
    <row spans="1:3" r="10">
      <c s="4" r="A10" t="s">
        <v>454</v>
      </c>
    </row>
    <row spans="1:3" r="11">
      <c s="3" r="A11" t="s">
        <v>451</v>
      </c>
    </row>
    <row spans="1:3" r="12">
      <c s="4" r="A12" t="s">
        <v>452</v>
      </c>
      <c s="6" r="B12" t="n">
        <v>-1492</v>
      </c>
      <c s="6" r="C12" t="n">
        <v>9</v>
      </c>
    </row>
    <row spans="1:3" r="13">
      <c s="4" r="A13" t="s">
        <v>254</v>
      </c>
    </row>
    <row spans="1:3" r="14">
      <c s="3" r="A14" t="s">
        <v>451</v>
      </c>
    </row>
    <row spans="1:3" r="15">
      <c s="4" r="A15" t="s">
        <v>452</v>
      </c>
      <c s="6" r="B15" t="n">
        <v>4</v>
      </c>
      <c s="6" r="C15" t="n">
        <v>3</v>
      </c>
    </row>
    <row spans="1:3" r="16">
      <c s="4" r="A16" t="s">
        <v>455</v>
      </c>
    </row>
    <row spans="1:3" r="17">
      <c s="3" r="A17" t="s">
        <v>451</v>
      </c>
    </row>
    <row spans="1:3" r="18">
      <c s="4" r="A18" t="s">
        <v>452</v>
      </c>
      <c s="6" r="B18" t="n">
        <v>1630</v>
      </c>
      <c s="6" r="C18" t="n">
        <v>1660</v>
      </c>
    </row>
    <row spans="1:3" r="19">
      <c s="4" r="A19" t="s">
        <v>456</v>
      </c>
    </row>
    <row spans="1:3" r="20">
      <c s="3" r="A20" t="s">
        <v>451</v>
      </c>
    </row>
    <row spans="1:3" r="21">
      <c s="4" r="A21" t="s">
        <v>452</v>
      </c>
      <c s="7" r="B21" t="n">
        <v>355</v>
      </c>
      <c s="7" r="C21" t="n">
        <v>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23</v>
      </c>
    </row>
    <row spans="1:3" r="2">
      <c s="3" r="A2" t="s">
        <v>458</v>
      </c>
    </row>
    <row spans="1:3" r="3">
      <c s="4" r="A3" t="s">
        <v>459</v>
      </c>
      <c s="7" r="B3" t="n">
        <v>246182</v>
      </c>
      <c s="7" r="C3" t="n">
        <v>592004</v>
      </c>
    </row>
    <row spans="1:3" r="4">
      <c s="4" r="A4" t="s">
        <v>460</v>
      </c>
      <c s="6" r="B4" t="n">
        <v>14086</v>
      </c>
      <c s="6" r="C4" t="n">
        <v>15922</v>
      </c>
    </row>
    <row spans="1:3" r="5">
      <c s="4" r="A5" t="s">
        <v>461</v>
      </c>
      <c s="6" r="B5" t="n">
        <v>170246</v>
      </c>
      <c s="6" r="C5" t="n">
        <v>160128</v>
      </c>
    </row>
    <row spans="1:3" r="6">
      <c s="4" r="A6" t="s">
        <v>462</v>
      </c>
      <c s="6" r="B6" t="n">
        <v>12318</v>
      </c>
      <c s="6" r="C6" t="n">
        <v>18791</v>
      </c>
    </row>
    <row spans="1:3" r="7">
      <c s="4" r="A7" t="s">
        <v>463</v>
      </c>
      <c s="6" r="B7" t="n">
        <v>416428</v>
      </c>
      <c s="6" r="C7" t="n">
        <v>752132</v>
      </c>
    </row>
    <row spans="1:3" r="8">
      <c s="4" r="A8" t="s">
        <v>464</v>
      </c>
      <c s="6" r="B8" t="n">
        <v>26404</v>
      </c>
      <c s="6" r="C8" t="n">
        <v>34713</v>
      </c>
    </row>
    <row spans="1:3" r="9">
      <c s="4" r="A9" t="s">
        <v>465</v>
      </c>
    </row>
    <row spans="1:3" r="10">
      <c s="3" r="A10" t="s">
        <v>458</v>
      </c>
    </row>
    <row spans="1:3" r="11">
      <c s="4" r="A11" t="s">
        <v>459</v>
      </c>
      <c s="6" r="B11" t="n">
        <v>0</v>
      </c>
      <c s="6" r="C11" t="n">
        <v>8480</v>
      </c>
    </row>
    <row spans="1:3" r="12">
      <c s="4" r="A12" t="s">
        <v>460</v>
      </c>
      <c s="6" r="B12" t="n">
        <v>0</v>
      </c>
      <c s="6" r="C12" t="n">
        <v>107</v>
      </c>
    </row>
    <row spans="1:3" r="13">
      <c s="4" r="A13" t="s">
        <v>461</v>
      </c>
      <c s="6" r="B13" t="n">
        <v>0</v>
      </c>
      <c s="6" r="C13" t="n">
        <v>0</v>
      </c>
    </row>
    <row spans="1:3" r="14">
      <c s="4" r="A14" t="s">
        <v>462</v>
      </c>
      <c s="6" r="B14" t="n">
        <v>0</v>
      </c>
      <c s="6" r="C14" t="n">
        <v>0</v>
      </c>
    </row>
    <row spans="1:3" r="15">
      <c s="4" r="A15" t="s">
        <v>463</v>
      </c>
      <c s="6" r="B15" t="n">
        <v>0</v>
      </c>
      <c s="6" r="C15" t="n">
        <v>8480</v>
      </c>
    </row>
    <row spans="1:3" r="16">
      <c s="4" r="A16" t="s">
        <v>464</v>
      </c>
      <c s="6" r="B16" t="n">
        <v>0</v>
      </c>
      <c s="6" r="C16" t="n">
        <v>107</v>
      </c>
    </row>
    <row spans="1:3" r="17">
      <c s="4" r="A17" t="s">
        <v>466</v>
      </c>
    </row>
    <row spans="1:3" r="18">
      <c s="3" r="A18" t="s">
        <v>458</v>
      </c>
    </row>
    <row spans="1:3" r="19">
      <c s="4" r="A19" t="s">
        <v>459</v>
      </c>
      <c s="6" r="B19" t="n">
        <v>0</v>
      </c>
      <c s="6" r="C19" t="n">
        <v>6887</v>
      </c>
    </row>
    <row spans="1:3" r="20">
      <c s="4" r="A20" t="s">
        <v>460</v>
      </c>
      <c s="6" r="B20" t="n">
        <v>0</v>
      </c>
      <c s="6" r="C20" t="n">
        <v>378</v>
      </c>
    </row>
    <row spans="1:3" r="21">
      <c s="4" r="A21" t="s">
        <v>461</v>
      </c>
      <c s="6" r="B21" t="n">
        <v>0</v>
      </c>
      <c s="6" r="C21" t="n">
        <v>0</v>
      </c>
    </row>
    <row spans="1:3" r="22">
      <c s="4" r="A22" t="s">
        <v>462</v>
      </c>
      <c s="6" r="B22" t="n">
        <v>0</v>
      </c>
      <c s="6" r="C22" t="n">
        <v>0</v>
      </c>
    </row>
    <row spans="1:3" r="23">
      <c s="4" r="A23" t="s">
        <v>463</v>
      </c>
      <c s="6" r="B23" t="n">
        <v>0</v>
      </c>
      <c s="6" r="C23" t="n">
        <v>6887</v>
      </c>
    </row>
    <row spans="1:3" r="24">
      <c s="4" r="A24" t="s">
        <v>464</v>
      </c>
      <c s="6" r="B24" t="n">
        <v>0</v>
      </c>
      <c s="6" r="C24" t="n">
        <v>378</v>
      </c>
    </row>
    <row spans="1:3" r="25">
      <c s="4" r="A25" t="s">
        <v>467</v>
      </c>
    </row>
    <row spans="1:3" r="26">
      <c s="3" r="A26" t="s">
        <v>458</v>
      </c>
    </row>
    <row spans="1:3" r="27">
      <c s="4" r="A27" t="s">
        <v>459</v>
      </c>
      <c s="6" r="B27" t="n">
        <v>6072</v>
      </c>
      <c s="6" r="C27" t="n">
        <v>13616</v>
      </c>
    </row>
    <row spans="1:3" r="28">
      <c s="4" r="A28" t="s">
        <v>460</v>
      </c>
      <c s="6" r="B28" t="n">
        <v>10</v>
      </c>
      <c s="6" r="C28" t="n">
        <v>28</v>
      </c>
    </row>
    <row spans="1:3" r="29">
      <c s="4" r="A29" t="s">
        <v>461</v>
      </c>
      <c s="6" r="B29" t="n">
        <v>0</v>
      </c>
      <c s="6" r="C29" t="n">
        <v>0</v>
      </c>
    </row>
    <row spans="1:3" r="30">
      <c s="4" r="A30" t="s">
        <v>462</v>
      </c>
      <c s="6" r="B30" t="n">
        <v>0</v>
      </c>
      <c s="6" r="C30" t="n">
        <v>0</v>
      </c>
    </row>
    <row spans="1:3" r="31">
      <c s="4" r="A31" t="s">
        <v>463</v>
      </c>
      <c s="6" r="B31" t="n">
        <v>6072</v>
      </c>
      <c s="6" r="C31" t="n">
        <v>13616</v>
      </c>
    </row>
    <row spans="1:3" r="32">
      <c s="4" r="A32" t="s">
        <v>464</v>
      </c>
      <c s="6" r="B32" t="n">
        <v>10</v>
      </c>
      <c s="6" r="C32" t="n">
        <v>28</v>
      </c>
    </row>
    <row spans="1:3" r="33">
      <c s="4" r="A33" t="s">
        <v>468</v>
      </c>
    </row>
    <row spans="1:3" r="34">
      <c s="3" r="A34" t="s">
        <v>458</v>
      </c>
    </row>
    <row spans="1:3" r="35">
      <c s="4" r="A35" t="s">
        <v>459</v>
      </c>
      <c s="6" r="B35" t="n">
        <v>8393</v>
      </c>
      <c s="6" r="C35" t="n">
        <v>49104</v>
      </c>
    </row>
    <row spans="1:3" r="36">
      <c s="4" r="A36" t="s">
        <v>460</v>
      </c>
      <c s="6" r="B36" t="n">
        <v>442</v>
      </c>
      <c s="6" r="C36" t="n">
        <v>1421</v>
      </c>
    </row>
    <row spans="1:3" r="37">
      <c s="4" r="A37" t="s">
        <v>461</v>
      </c>
      <c s="6" r="B37" t="n">
        <v>15296</v>
      </c>
      <c s="6" r="C37" t="n">
        <v>14217</v>
      </c>
    </row>
    <row spans="1:3" r="38">
      <c s="4" r="A38" t="s">
        <v>462</v>
      </c>
      <c s="6" r="B38" t="n">
        <v>1650</v>
      </c>
      <c s="6" r="C38" t="n">
        <v>2842</v>
      </c>
    </row>
    <row spans="1:3" r="39">
      <c s="4" r="A39" t="s">
        <v>463</v>
      </c>
      <c s="6" r="B39" t="n">
        <v>23689</v>
      </c>
      <c s="6" r="C39" t="n">
        <v>63321</v>
      </c>
    </row>
    <row spans="1:3" r="40">
      <c s="4" r="A40" t="s">
        <v>464</v>
      </c>
      <c s="6" r="B40" t="n">
        <v>2092</v>
      </c>
      <c s="6" r="C40" t="n">
        <v>4263</v>
      </c>
    </row>
    <row spans="1:3" r="41">
      <c s="4" r="A41" t="s">
        <v>469</v>
      </c>
    </row>
    <row spans="1:3" r="42">
      <c s="3" r="A42" t="s">
        <v>458</v>
      </c>
    </row>
    <row spans="1:3" r="43">
      <c s="4" r="A43" t="s">
        <v>459</v>
      </c>
      <c s="6" r="B43" t="n">
        <v>52075</v>
      </c>
      <c s="6" r="C43" t="n">
        <v>207578</v>
      </c>
    </row>
    <row spans="1:3" r="44">
      <c s="4" r="A44" t="s">
        <v>460</v>
      </c>
      <c s="6" r="B44" t="n">
        <v>4182</v>
      </c>
      <c s="6" r="C44" t="n">
        <v>6297</v>
      </c>
    </row>
    <row spans="1:3" r="45">
      <c s="4" r="A45" t="s">
        <v>461</v>
      </c>
      <c s="6" r="B45" t="n">
        <v>37953</v>
      </c>
      <c s="6" r="C45" t="n">
        <v>29828</v>
      </c>
    </row>
    <row spans="1:3" r="46">
      <c s="4" r="A46" t="s">
        <v>462</v>
      </c>
      <c s="6" r="B46" t="n">
        <v>828</v>
      </c>
      <c s="6" r="C46" t="n">
        <v>1420</v>
      </c>
    </row>
    <row spans="1:3" r="47">
      <c s="4" r="A47" t="s">
        <v>463</v>
      </c>
      <c s="6" r="B47" t="n">
        <v>90028</v>
      </c>
      <c s="6" r="C47" t="n">
        <v>237406</v>
      </c>
    </row>
    <row spans="1:3" r="48">
      <c s="4" r="A48" t="s">
        <v>464</v>
      </c>
      <c s="6" r="B48" t="n">
        <v>5010</v>
      </c>
      <c s="6" r="C48" t="n">
        <v>7717</v>
      </c>
    </row>
    <row spans="1:3" r="49">
      <c s="4" r="A49" t="s">
        <v>470</v>
      </c>
    </row>
    <row spans="1:3" r="50">
      <c s="3" r="A50" t="s">
        <v>458</v>
      </c>
    </row>
    <row spans="1:3" r="51">
      <c s="4" r="A51" t="s">
        <v>459</v>
      </c>
      <c s="6" r="B51" t="n">
        <v>65504</v>
      </c>
      <c s="6" r="C51" t="n">
        <v>84318</v>
      </c>
    </row>
    <row spans="1:3" r="52">
      <c s="4" r="A52" t="s">
        <v>460</v>
      </c>
      <c s="6" r="B52" t="n">
        <v>4935</v>
      </c>
      <c s="6" r="C52" t="n">
        <v>4020</v>
      </c>
    </row>
    <row spans="1:3" r="53">
      <c s="4" r="A53" t="s">
        <v>461</v>
      </c>
      <c s="6" r="B53" t="n">
        <v>1772</v>
      </c>
      <c s="6" r="C53" t="n">
        <v>3550</v>
      </c>
    </row>
    <row spans="1:3" r="54">
      <c s="4" r="A54" t="s">
        <v>462</v>
      </c>
      <c s="6" r="B54" t="n">
        <v>295</v>
      </c>
      <c s="6" r="C54" t="n">
        <v>387</v>
      </c>
    </row>
    <row spans="1:3" r="55">
      <c s="4" r="A55" t="s">
        <v>463</v>
      </c>
      <c s="6" r="B55" t="n">
        <v>67276</v>
      </c>
      <c s="6" r="C55" t="n">
        <v>87868</v>
      </c>
    </row>
    <row spans="1:3" r="56">
      <c s="4" r="A56" t="s">
        <v>464</v>
      </c>
      <c s="6" r="B56" t="n">
        <v>5230</v>
      </c>
      <c s="6" r="C56" t="n">
        <v>4407</v>
      </c>
    </row>
    <row spans="1:3" r="57">
      <c s="4" r="A57" t="s">
        <v>471</v>
      </c>
    </row>
    <row spans="1:3" r="58">
      <c s="3" r="A58" t="s">
        <v>458</v>
      </c>
    </row>
    <row spans="1:3" r="59">
      <c s="4" r="A59" t="s">
        <v>459</v>
      </c>
      <c s="6" r="B59" t="n">
        <v>13602</v>
      </c>
      <c s="6" r="C59" t="n">
        <v>76573</v>
      </c>
    </row>
    <row spans="1:3" r="60">
      <c s="4" r="A60" t="s">
        <v>460</v>
      </c>
      <c s="6" r="B60" t="n">
        <v>34</v>
      </c>
      <c s="6" r="C60" t="n">
        <v>608</v>
      </c>
    </row>
    <row spans="1:3" r="61">
      <c s="4" r="A61" t="s">
        <v>461</v>
      </c>
      <c s="6" r="B61" t="n">
        <v>0</v>
      </c>
      <c s="6" r="C61" t="n">
        <v>0</v>
      </c>
    </row>
    <row spans="1:3" r="62">
      <c s="4" r="A62" t="s">
        <v>462</v>
      </c>
      <c s="6" r="B62" t="n">
        <v>0</v>
      </c>
      <c s="6" r="C62" t="n">
        <v>0</v>
      </c>
    </row>
    <row spans="1:3" r="63">
      <c s="4" r="A63" t="s">
        <v>463</v>
      </c>
      <c s="6" r="B63" t="n">
        <v>13602</v>
      </c>
      <c s="6" r="C63" t="n">
        <v>76573</v>
      </c>
    </row>
    <row spans="1:3" r="64">
      <c s="4" r="A64" t="s">
        <v>464</v>
      </c>
      <c s="6" r="B64" t="n">
        <v>34</v>
      </c>
      <c s="6" r="C64" t="n">
        <v>608</v>
      </c>
    </row>
    <row spans="1:3" r="65">
      <c s="4" r="A65" t="s">
        <v>472</v>
      </c>
    </row>
    <row spans="1:3" r="66">
      <c s="3" r="A66" t="s">
        <v>458</v>
      </c>
    </row>
    <row spans="1:3" r="67">
      <c s="4" r="A67" t="s">
        <v>459</v>
      </c>
      <c s="6" r="B67" t="n">
        <v>33779</v>
      </c>
      <c s="6" r="C67" t="n">
        <v>38047</v>
      </c>
    </row>
    <row spans="1:3" r="68">
      <c s="4" r="A68" t="s">
        <v>460</v>
      </c>
      <c s="6" r="B68" t="n">
        <v>3137</v>
      </c>
      <c s="6" r="C68" t="n">
        <v>1972</v>
      </c>
    </row>
    <row spans="1:3" r="69">
      <c s="4" r="A69" t="s">
        <v>461</v>
      </c>
      <c s="6" r="B69" t="n">
        <v>88232</v>
      </c>
      <c s="6" r="C69" t="n">
        <v>85341</v>
      </c>
    </row>
    <row spans="1:3" r="70">
      <c s="4" r="A70" t="s">
        <v>462</v>
      </c>
      <c s="6" r="B70" t="n">
        <v>9240</v>
      </c>
      <c s="6" r="C70" t="n">
        <v>13870</v>
      </c>
    </row>
    <row spans="1:3" r="71">
      <c s="4" r="A71" t="s">
        <v>463</v>
      </c>
      <c s="6" r="B71" t="n">
        <v>122011</v>
      </c>
      <c s="6" r="C71" t="n">
        <v>123388</v>
      </c>
    </row>
    <row spans="1:3" r="72">
      <c s="4" r="A72" t="s">
        <v>464</v>
      </c>
      <c s="6" r="B72" t="n">
        <v>12377</v>
      </c>
      <c s="6" r="C72" t="n">
        <v>15842</v>
      </c>
    </row>
    <row spans="1:3" r="73">
      <c s="4" r="A73" t="s">
        <v>266</v>
      </c>
    </row>
    <row spans="1:3" r="74">
      <c s="3" r="A74" t="s">
        <v>458</v>
      </c>
    </row>
    <row spans="1:3" r="75">
      <c s="4" r="A75" t="s">
        <v>459</v>
      </c>
      <c s="6" r="B75" t="n">
        <v>66304</v>
      </c>
      <c s="6" r="C75" t="n">
        <v>50195</v>
      </c>
    </row>
    <row spans="1:3" r="76">
      <c s="4" r="A76" t="s">
        <v>460</v>
      </c>
      <c s="6" r="B76" t="n">
        <v>1336</v>
      </c>
      <c s="6" r="C76" t="n">
        <v>430</v>
      </c>
    </row>
    <row spans="1:3" r="77">
      <c s="4" r="A77" t="s">
        <v>461</v>
      </c>
      <c s="6" r="B77" t="n">
        <v>26332</v>
      </c>
      <c s="6" r="C77" t="n">
        <v>26359</v>
      </c>
    </row>
    <row spans="1:3" r="78">
      <c s="4" r="A78" t="s">
        <v>462</v>
      </c>
      <c s="6" r="B78" t="n">
        <v>302</v>
      </c>
      <c s="6" r="C78" t="n">
        <v>262</v>
      </c>
    </row>
    <row spans="1:3" r="79">
      <c s="4" r="A79" t="s">
        <v>463</v>
      </c>
      <c s="6" r="B79" t="n">
        <v>92636</v>
      </c>
      <c s="6" r="C79" t="n">
        <v>76554</v>
      </c>
    </row>
    <row spans="1:3" r="80">
      <c s="4" r="A80" t="s">
        <v>464</v>
      </c>
      <c s="6" r="B80" t="n">
        <v>1638</v>
      </c>
      <c s="6" r="C80" t="n">
        <v>692</v>
      </c>
    </row>
    <row spans="1:3" r="81">
      <c s="4" r="A81" t="s">
        <v>262</v>
      </c>
    </row>
    <row spans="1:3" r="82">
      <c s="3" r="A82" t="s">
        <v>458</v>
      </c>
    </row>
    <row spans="1:3" r="83">
      <c s="4" r="A83" t="s">
        <v>459</v>
      </c>
      <c s="6" r="B83" t="n">
        <v>197</v>
      </c>
      <c s="6" r="C83" t="n">
        <v>55065</v>
      </c>
    </row>
    <row spans="1:3" r="84">
      <c s="4" r="A84" t="s">
        <v>460</v>
      </c>
      <c s="6" r="B84" t="n">
        <v>1</v>
      </c>
      <c s="6" r="C84" t="n">
        <v>642</v>
      </c>
    </row>
    <row spans="1:3" r="85">
      <c s="4" r="A85" t="s">
        <v>461</v>
      </c>
      <c s="6" r="B85" t="n">
        <v>661</v>
      </c>
      <c s="6" r="C85" t="n">
        <v>833</v>
      </c>
    </row>
    <row spans="1:3" r="86">
      <c s="4" r="A86" t="s">
        <v>462</v>
      </c>
      <c s="6" r="B86" t="n">
        <v>3</v>
      </c>
      <c s="6" r="C86" t="n">
        <v>10</v>
      </c>
    </row>
    <row spans="1:3" r="87">
      <c s="4" r="A87" t="s">
        <v>463</v>
      </c>
      <c s="6" r="B87" t="n">
        <v>858</v>
      </c>
      <c s="6" r="C87" t="n">
        <v>55898</v>
      </c>
    </row>
    <row spans="1:3" r="88">
      <c s="4" r="A88" t="s">
        <v>464</v>
      </c>
      <c s="6" r="B88" t="n">
        <v>4</v>
      </c>
      <c s="6" r="C88" t="n">
        <v>652</v>
      </c>
    </row>
    <row spans="1:3" r="89">
      <c s="4" r="A89" t="s">
        <v>265</v>
      </c>
    </row>
    <row spans="1:3" r="90">
      <c s="3" r="A90" t="s">
        <v>458</v>
      </c>
    </row>
    <row spans="1:3" r="91">
      <c s="4" r="A91" t="s">
        <v>459</v>
      </c>
      <c s="6" r="B91" t="n">
        <v>256</v>
      </c>
      <c s="6" r="C91" t="n">
        <v>2141</v>
      </c>
    </row>
    <row spans="1:3" r="92">
      <c s="4" r="A92" t="s">
        <v>460</v>
      </c>
      <c s="6" r="B92" t="n">
        <v>9</v>
      </c>
      <c s="6" r="C92" t="n">
        <v>19</v>
      </c>
    </row>
    <row spans="1:3" r="93">
      <c s="4" r="A93" t="s">
        <v>461</v>
      </c>
      <c s="6" r="B93" t="n">
        <v>0</v>
      </c>
      <c s="6" r="C93" t="n">
        <v>0</v>
      </c>
    </row>
    <row spans="1:3" r="94">
      <c s="4" r="A94" t="s">
        <v>462</v>
      </c>
      <c s="6" r="B94" t="n">
        <v>0</v>
      </c>
      <c s="6" r="C94" t="n">
        <v>0</v>
      </c>
    </row>
    <row spans="1:3" r="95">
      <c s="4" r="A95" t="s">
        <v>463</v>
      </c>
      <c s="6" r="B95" t="n">
        <v>256</v>
      </c>
      <c s="6" r="C95" t="n">
        <v>2141</v>
      </c>
    </row>
    <row spans="1:3" r="96">
      <c s="4" r="A96" t="s">
        <v>464</v>
      </c>
      <c s="6" r="B96" t="n">
        <v>9</v>
      </c>
      <c s="6" r="C96" t="n">
        <v>19</v>
      </c>
    </row>
    <row spans="1:3" r="97">
      <c s="4" r="A97" t="s">
        <v>254</v>
      </c>
    </row>
    <row spans="1:3" r="98">
      <c s="3" r="A98" t="s">
        <v>458</v>
      </c>
    </row>
    <row spans="1:3" r="99">
      <c s="4" r="A99" t="s">
        <v>459</v>
      </c>
      <c s="6" r="B99" t="n">
        <v>0</v>
      </c>
      <c s="6" r="C99" t="n">
        <v>0</v>
      </c>
    </row>
    <row spans="1:3" r="100">
      <c s="4" r="A100" t="s">
        <v>460</v>
      </c>
      <c s="6" r="B100" t="n">
        <v>0</v>
      </c>
      <c s="6" r="C100" t="n">
        <v>0</v>
      </c>
    </row>
    <row spans="1:3" r="101">
      <c s="4" r="A101" t="s">
        <v>461</v>
      </c>
      <c s="6" r="B101" t="n">
        <v>0</v>
      </c>
      <c s="6" r="C101" t="n">
        <v>0</v>
      </c>
    </row>
    <row spans="1:3" r="102">
      <c s="4" r="A102" t="s">
        <v>462</v>
      </c>
      <c s="6" r="B102" t="n">
        <v>0</v>
      </c>
      <c s="6" r="C102" t="n">
        <v>0</v>
      </c>
    </row>
    <row spans="1:3" r="103">
      <c s="4" r="A103" t="s">
        <v>463</v>
      </c>
      <c s="6" r="B103" t="n">
        <v>0</v>
      </c>
      <c s="6" r="C103" t="n">
        <v>0</v>
      </c>
    </row>
    <row spans="1:3" r="104">
      <c s="4" r="A104" t="s">
        <v>464</v>
      </c>
      <c s="7" r="B104" t="n">
        <v>0</v>
      </c>
      <c s="7" r="C10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23</v>
      </c>
    </row>
    <row spans="1:3" r="2">
      <c s="3" r="A2" t="s">
        <v>474</v>
      </c>
    </row>
    <row spans="1:3" r="3">
      <c s="4" r="A3" t="s">
        <v>475</v>
      </c>
      <c s="7" r="B3" t="n">
        <v>2653708</v>
      </c>
      <c s="7" r="C3" t="n">
        <v>2524272</v>
      </c>
    </row>
    <row spans="1:3" r="4">
      <c s="4" r="A4" t="s">
        <v>476</v>
      </c>
      <c s="6" r="B4" t="n">
        <v>7331</v>
      </c>
      <c s="6" r="C4" t="n">
        <v>5653</v>
      </c>
    </row>
    <row spans="1:3" r="5">
      <c s="4" r="A5" t="s">
        <v>254</v>
      </c>
      <c s="6" r="B5" t="n">
        <v>18</v>
      </c>
      <c s="6" r="C5" t="n">
        <v>17</v>
      </c>
    </row>
    <row spans="1:3" r="6">
      <c s="4" r="A6" t="s">
        <v>39</v>
      </c>
      <c s="6" r="B6" t="n">
        <v>49087</v>
      </c>
      <c s="6" r="C6" t="n">
        <v>212696</v>
      </c>
    </row>
    <row spans="1:3" r="7">
      <c s="4" r="A7" t="s">
        <v>41</v>
      </c>
      <c s="6" r="B7" t="n">
        <v>38392917</v>
      </c>
      <c s="6" r="C7" t="n">
        <v>39250159</v>
      </c>
    </row>
    <row spans="1:3" r="8">
      <c s="4" r="A8" t="s">
        <v>46</v>
      </c>
      <c s="6" r="B8" t="n">
        <v>47589</v>
      </c>
      <c s="6" r="C8" t="n">
        <v>275737</v>
      </c>
    </row>
    <row spans="1:3" r="9">
      <c s="4" r="A9" t="s">
        <v>477</v>
      </c>
      <c s="6" r="B9" t="n">
        <v>3843000</v>
      </c>
      <c s="6" r="C9" t="n">
        <v>3134000</v>
      </c>
    </row>
    <row spans="1:3" r="10">
      <c s="4" r="A10" t="s">
        <v>478</v>
      </c>
      <c s="6" r="B10" t="n">
        <v>19000</v>
      </c>
      <c s="6" r="C10" t="n">
        <v>34000</v>
      </c>
    </row>
    <row spans="1:3" r="11">
      <c s="4" r="A11" t="s">
        <v>479</v>
      </c>
      <c s="6" r="B11" t="n">
        <v>3862000</v>
      </c>
      <c s="6" r="C11" t="n">
        <v>3168000</v>
      </c>
    </row>
    <row spans="1:3" r="12">
      <c s="4" r="A12" t="s">
        <v>480</v>
      </c>
    </row>
    <row spans="1:3" r="13">
      <c s="3" r="A13" t="s">
        <v>474</v>
      </c>
    </row>
    <row spans="1:3" r="14">
      <c s="4" r="A14" t="s">
        <v>475</v>
      </c>
      <c s="6" r="B14" t="n">
        <v>2653708</v>
      </c>
      <c s="6" r="C14" t="n">
        <v>2524272</v>
      </c>
    </row>
    <row spans="1:3" r="15">
      <c s="4" r="A15" t="s">
        <v>476</v>
      </c>
      <c s="6" r="B15" t="n">
        <v>7331</v>
      </c>
      <c s="6" r="C15" t="n">
        <v>5653</v>
      </c>
    </row>
    <row spans="1:3" r="16">
      <c s="4" r="A16" t="s">
        <v>254</v>
      </c>
      <c s="6" r="B16" t="n">
        <v>18</v>
      </c>
      <c s="6" r="C16" t="n">
        <v>17</v>
      </c>
    </row>
    <row spans="1:3" r="17">
      <c s="4" r="A17" t="s">
        <v>30</v>
      </c>
      <c s="6" r="B17" t="n">
        <v>764</v>
      </c>
      <c s="6" r="C17" t="n">
        <v>158227</v>
      </c>
    </row>
    <row spans="1:3" r="18">
      <c s="4" r="A18" t="s">
        <v>481</v>
      </c>
      <c s="6" r="B18" t="n">
        <v>86875</v>
      </c>
      <c s="6" r="C18" t="n">
        <v>225</v>
      </c>
    </row>
    <row spans="1:3" r="19">
      <c s="4" r="A19" t="s">
        <v>31</v>
      </c>
      <c s="6" r="B19" t="n">
        <v>153328</v>
      </c>
      <c s="6" r="C19" t="n">
        <v>115266</v>
      </c>
    </row>
    <row spans="1:3" r="20">
      <c s="4" r="A20" t="s">
        <v>36</v>
      </c>
      <c s="6" r="B20" t="n">
        <v>3693262</v>
      </c>
      <c s="6" r="C20" t="n">
        <v>3012653</v>
      </c>
    </row>
    <row spans="1:3" r="21">
      <c s="4" r="A21" t="s">
        <v>39</v>
      </c>
      <c s="6" r="B21" t="n">
        <v>35369</v>
      </c>
      <c s="6" r="C21" t="n">
        <v>37340</v>
      </c>
    </row>
    <row spans="1:3" r="22">
      <c s="4" r="A22" t="s">
        <v>482</v>
      </c>
      <c s="6" r="B22" t="n">
        <v>6630655</v>
      </c>
      <c s="6" r="C22" t="n">
        <v>5853653</v>
      </c>
    </row>
    <row spans="1:3" r="23">
      <c s="4" r="A23" t="s">
        <v>41</v>
      </c>
      <c s="6" r="B23" t="n">
        <v>38392917</v>
      </c>
      <c s="6" r="C23" t="n">
        <v>39250159</v>
      </c>
    </row>
    <row spans="1:3" r="24">
      <c s="4" r="A24" t="s">
        <v>483</v>
      </c>
      <c s="6" r="B24" t="n">
        <v>45023572</v>
      </c>
      <c s="6" r="C24" t="n">
        <v>45103812</v>
      </c>
    </row>
    <row spans="1:3" r="25">
      <c s="4" r="A25" t="s">
        <v>45</v>
      </c>
      <c s="6" r="B25" t="n">
        <v>3842607</v>
      </c>
      <c s="6" r="C25" t="n">
        <v>3134077</v>
      </c>
    </row>
    <row spans="1:3" r="26">
      <c s="4" r="A26" t="s">
        <v>46</v>
      </c>
      <c s="6" r="B26" t="n">
        <v>0</v>
      </c>
      <c s="6" r="C26" t="n">
        <v>0</v>
      </c>
    </row>
    <row spans="1:3" r="27">
      <c s="4" r="A27" t="s">
        <v>484</v>
      </c>
      <c s="6" r="B27" t="n">
        <v>3842607</v>
      </c>
      <c s="6" r="C27" t="n">
        <v>3134077</v>
      </c>
    </row>
    <row spans="1:3" r="28">
      <c s="4" r="A28" t="s">
        <v>485</v>
      </c>
      <c s="6" r="B28" t="n">
        <v>-38525</v>
      </c>
      <c s="6" r="C28" t="n">
        <v>-21508</v>
      </c>
    </row>
    <row spans="1:3" r="29">
      <c s="4" r="A29" t="s">
        <v>485</v>
      </c>
      <c s="6" r="B29" t="n">
        <v>-52818</v>
      </c>
      <c s="6" r="C29" t="n">
        <v>-25277</v>
      </c>
    </row>
    <row spans="1:3" r="30">
      <c s="4" r="A30" t="s">
        <v>485</v>
      </c>
      <c s="6" r="B30" t="n">
        <v>14300</v>
      </c>
      <c s="6" r="C30" t="n">
        <v>3800</v>
      </c>
    </row>
    <row spans="1:3" r="31">
      <c s="4" r="A31" t="s">
        <v>486</v>
      </c>
    </row>
    <row spans="1:3" r="32">
      <c s="3" r="A32" t="s">
        <v>474</v>
      </c>
    </row>
    <row spans="1:3" r="33">
      <c s="4" r="A33" t="s">
        <v>485</v>
      </c>
      <c s="6" r="B33" t="n">
        <v>-38525</v>
      </c>
      <c s="6" r="C33" t="n">
        <v>-21508</v>
      </c>
    </row>
    <row spans="1:3" r="34">
      <c s="4" r="A34" t="s">
        <v>487</v>
      </c>
    </row>
    <row spans="1:3" r="35">
      <c s="3" r="A35" t="s">
        <v>474</v>
      </c>
    </row>
    <row spans="1:3" r="36">
      <c s="4" r="A36" t="s">
        <v>485</v>
      </c>
      <c s="6" r="B36" t="n">
        <v>-52818</v>
      </c>
      <c s="6" r="C36" t="n">
        <v>-25277</v>
      </c>
    </row>
    <row spans="1:3" r="37">
      <c s="4" r="A37" t="s">
        <v>488</v>
      </c>
    </row>
    <row spans="1:3" r="38">
      <c s="3" r="A38" t="s">
        <v>474</v>
      </c>
    </row>
    <row spans="1:3" r="39">
      <c s="4" r="A39" t="s">
        <v>475</v>
      </c>
      <c s="6" r="B39" t="n">
        <v>18406</v>
      </c>
      <c s="6" r="C39" t="n">
        <v>12154</v>
      </c>
    </row>
    <row spans="1:3" r="40">
      <c s="4" r="A40" t="s">
        <v>489</v>
      </c>
    </row>
    <row spans="1:3" r="41">
      <c s="3" r="A41" t="s">
        <v>474</v>
      </c>
    </row>
    <row spans="1:3" r="42">
      <c s="4" r="A42" t="s">
        <v>475</v>
      </c>
      <c s="6" r="B42" t="n">
        <v>24587</v>
      </c>
      <c s="6" r="C42" t="n">
        <v>20212</v>
      </c>
    </row>
    <row spans="1:3" r="43">
      <c s="4" r="A43" t="s">
        <v>490</v>
      </c>
    </row>
    <row spans="1:3" r="44">
      <c s="3" r="A44" t="s">
        <v>474</v>
      </c>
    </row>
    <row spans="1:3" r="45">
      <c s="4" r="A45" t="s">
        <v>475</v>
      </c>
      <c s="6" r="B45" t="n">
        <v>49647</v>
      </c>
      <c s="6" r="C45" t="n">
        <v>49283</v>
      </c>
    </row>
    <row spans="1:3" r="46">
      <c s="4" r="A46" t="s">
        <v>491</v>
      </c>
    </row>
    <row spans="1:3" r="47">
      <c s="3" r="A47" t="s">
        <v>474</v>
      </c>
    </row>
    <row spans="1:3" r="48">
      <c s="4" r="A48" t="s">
        <v>475</v>
      </c>
      <c s="6" r="B48" t="n">
        <v>946933</v>
      </c>
      <c s="6" r="C48" t="n">
        <v>949109</v>
      </c>
    </row>
    <row spans="1:3" r="49">
      <c s="4" r="A49" t="s">
        <v>492</v>
      </c>
    </row>
    <row spans="1:3" r="50">
      <c s="3" r="A50" t="s">
        <v>474</v>
      </c>
    </row>
    <row spans="1:3" r="51">
      <c s="4" r="A51" t="s">
        <v>475</v>
      </c>
      <c s="6" r="B51" t="n">
        <v>644694</v>
      </c>
      <c s="6" r="C51" t="n">
        <v>631075</v>
      </c>
    </row>
    <row spans="1:3" r="52">
      <c s="4" r="A52" t="s">
        <v>493</v>
      </c>
    </row>
    <row spans="1:3" r="53">
      <c s="3" r="A53" t="s">
        <v>474</v>
      </c>
    </row>
    <row spans="1:3" r="54">
      <c s="4" r="A54" t="s">
        <v>475</v>
      </c>
      <c s="6" r="B54" t="n">
        <v>147034</v>
      </c>
      <c s="6" r="C54" t="n">
        <v>136222</v>
      </c>
    </row>
    <row spans="1:3" r="55">
      <c s="4" r="A55" t="s">
        <v>494</v>
      </c>
    </row>
    <row spans="1:3" r="56">
      <c s="3" r="A56" t="s">
        <v>474</v>
      </c>
    </row>
    <row spans="1:3" r="57">
      <c s="4" r="A57" t="s">
        <v>475</v>
      </c>
      <c s="6" r="B57" t="n">
        <v>244353</v>
      </c>
      <c s="6" r="C57" t="n">
        <v>225349</v>
      </c>
    </row>
    <row spans="1:3" r="58">
      <c s="4" r="A58" t="s">
        <v>495</v>
      </c>
    </row>
    <row spans="1:3" r="59">
      <c s="3" r="A59" t="s">
        <v>474</v>
      </c>
    </row>
    <row spans="1:3" r="60">
      <c s="4" r="A60" t="s">
        <v>475</v>
      </c>
      <c s="6" r="B60" t="n">
        <v>162528</v>
      </c>
      <c s="6" r="C60" t="n">
        <v>151290</v>
      </c>
    </row>
    <row spans="1:3" r="61">
      <c s="4" r="A61" t="s">
        <v>496</v>
      </c>
    </row>
    <row spans="1:3" r="62">
      <c s="3" r="A62" t="s">
        <v>474</v>
      </c>
    </row>
    <row spans="1:3" r="63">
      <c s="4" r="A63" t="s">
        <v>475</v>
      </c>
      <c s="6" r="B63" t="n">
        <v>285103</v>
      </c>
      <c s="6" r="C63" t="n">
        <v>215740</v>
      </c>
    </row>
    <row spans="1:3" r="64">
      <c s="4" r="A64" t="s">
        <v>497</v>
      </c>
    </row>
    <row spans="1:3" r="65">
      <c s="3" r="A65" t="s">
        <v>474</v>
      </c>
    </row>
    <row spans="1:3" r="66">
      <c s="4" r="A66" t="s">
        <v>475</v>
      </c>
      <c s="6" r="B66" t="n">
        <v>130423</v>
      </c>
      <c s="6" r="C66" t="n">
        <v>133838</v>
      </c>
    </row>
    <row spans="1:3" r="67">
      <c s="4" r="A67" t="s">
        <v>498</v>
      </c>
    </row>
    <row spans="1:3" r="68">
      <c s="3" r="A68" t="s">
        <v>474</v>
      </c>
    </row>
    <row spans="1:3" r="69">
      <c s="4" r="A69" t="s">
        <v>476</v>
      </c>
      <c s="6" r="B69" t="n">
        <v>7331</v>
      </c>
      <c s="6" r="C69" t="n">
        <v>5653</v>
      </c>
    </row>
    <row spans="1:3" r="70">
      <c s="4" r="A70" t="s">
        <v>499</v>
      </c>
    </row>
    <row spans="1:3" r="71">
      <c s="3" r="A71" t="s">
        <v>474</v>
      </c>
    </row>
    <row spans="1:3" r="72">
      <c s="4" r="A72" t="s">
        <v>475</v>
      </c>
      <c s="6" r="B72" t="n">
        <v>0</v>
      </c>
      <c s="6" r="C72" t="n">
        <v>0</v>
      </c>
    </row>
    <row spans="1:3" r="73">
      <c s="4" r="A73" t="s">
        <v>476</v>
      </c>
      <c s="7" r="B73" t="n">
        <v>5295</v>
      </c>
      <c s="6" r="C73" t="n">
        <v>5653</v>
      </c>
    </row>
    <row spans="1:3" r="74">
      <c s="4" r="A74" t="s">
        <v>254</v>
      </c>
      <c s="4" r="B74" t="s">
        <v>54</v>
      </c>
      <c s="6" r="C74" t="n">
        <v>0</v>
      </c>
    </row>
    <row spans="1:3" r="75">
      <c s="4" r="A75" t="s">
        <v>30</v>
      </c>
      <c s="7" r="B75" t="n">
        <v>0</v>
      </c>
      <c s="6" r="C75" t="n">
        <v>157257</v>
      </c>
    </row>
    <row spans="1:3" r="76">
      <c s="4" r="A76" t="s">
        <v>481</v>
      </c>
      <c s="6" r="B76" t="n">
        <v>12604</v>
      </c>
      <c s="6" r="C76" t="n">
        <v>0</v>
      </c>
    </row>
    <row spans="1:3" r="77">
      <c s="4" r="A77" t="s">
        <v>31</v>
      </c>
      <c s="6" r="B77" t="n">
        <v>0</v>
      </c>
      <c s="6" r="C77" t="n">
        <v>0</v>
      </c>
    </row>
    <row spans="1:3" r="78">
      <c s="4" r="A78" t="s">
        <v>36</v>
      </c>
      <c s="6" r="B78" t="n">
        <v>0</v>
      </c>
      <c s="6" r="C78" t="n">
        <v>0</v>
      </c>
    </row>
    <row spans="1:3" r="79">
      <c s="4" r="A79" t="s">
        <v>39</v>
      </c>
      <c s="6" r="B79" t="n">
        <v>0</v>
      </c>
      <c s="6" r="C79" t="n">
        <v>0</v>
      </c>
    </row>
    <row spans="1:3" r="80">
      <c s="4" r="A80" t="s">
        <v>482</v>
      </c>
      <c s="6" r="B80" t="n">
        <v>17899</v>
      </c>
      <c s="6" r="C80" t="n">
        <v>162910</v>
      </c>
    </row>
    <row spans="1:3" r="81">
      <c s="4" r="A81" t="s">
        <v>41</v>
      </c>
      <c s="6" r="B81" t="n">
        <v>0</v>
      </c>
      <c s="6" r="C81" t="n">
        <v>0</v>
      </c>
    </row>
    <row spans="1:3" r="82">
      <c s="4" r="A82" t="s">
        <v>483</v>
      </c>
      <c s="6" r="B82" t="n">
        <v>17899</v>
      </c>
      <c s="6" r="C82" t="n">
        <v>162910</v>
      </c>
    </row>
    <row spans="1:3" r="83">
      <c s="4" r="A83" t="s">
        <v>45</v>
      </c>
      <c s="6" r="B83" t="n">
        <v>0</v>
      </c>
      <c s="6" r="C83" t="n">
        <v>0</v>
      </c>
    </row>
    <row spans="1:3" r="84">
      <c s="4" r="A84" t="s">
        <v>46</v>
      </c>
      <c s="6" r="B84" t="n">
        <v>0</v>
      </c>
      <c s="6" r="C84" t="n">
        <v>0</v>
      </c>
    </row>
    <row spans="1:3" r="85">
      <c s="4" r="A85" t="s">
        <v>484</v>
      </c>
      <c s="6" r="B85" t="n">
        <v>0</v>
      </c>
      <c s="6" r="C85" t="n">
        <v>0</v>
      </c>
    </row>
    <row spans="1:3" r="86">
      <c s="4" r="A86" t="s">
        <v>500</v>
      </c>
    </row>
    <row spans="1:3" r="87">
      <c s="3" r="A87" t="s">
        <v>474</v>
      </c>
    </row>
    <row spans="1:3" r="88">
      <c s="4" r="A88" t="s">
        <v>475</v>
      </c>
      <c s="6" r="B88" t="n">
        <v>0</v>
      </c>
      <c s="6" r="C88" t="n">
        <v>0</v>
      </c>
    </row>
    <row spans="1:3" r="89">
      <c s="4" r="A89" t="s">
        <v>501</v>
      </c>
    </row>
    <row spans="1:3" r="90">
      <c s="3" r="A90" t="s">
        <v>474</v>
      </c>
    </row>
    <row spans="1:3" r="91">
      <c s="4" r="A91" t="s">
        <v>475</v>
      </c>
      <c s="6" r="B91" t="n">
        <v>0</v>
      </c>
      <c s="6" r="C91" t="n">
        <v>0</v>
      </c>
    </row>
    <row spans="1:3" r="92">
      <c s="4" r="A92" t="s">
        <v>502</v>
      </c>
    </row>
    <row spans="1:3" r="93">
      <c s="3" r="A93" t="s">
        <v>474</v>
      </c>
    </row>
    <row spans="1:3" r="94">
      <c s="4" r="A94" t="s">
        <v>475</v>
      </c>
      <c s="6" r="B94" t="n">
        <v>0</v>
      </c>
      <c s="6" r="C94" t="n">
        <v>0</v>
      </c>
    </row>
    <row spans="1:3" r="95">
      <c s="4" r="A95" t="s">
        <v>503</v>
      </c>
    </row>
    <row spans="1:3" r="96">
      <c s="3" r="A96" t="s">
        <v>474</v>
      </c>
    </row>
    <row spans="1:3" r="97">
      <c s="4" r="A97" t="s">
        <v>475</v>
      </c>
      <c s="6" r="B97" t="n">
        <v>0</v>
      </c>
      <c s="6" r="C97" t="n">
        <v>0</v>
      </c>
    </row>
    <row spans="1:3" r="98">
      <c s="4" r="A98" t="s">
        <v>504</v>
      </c>
    </row>
    <row spans="1:3" r="99">
      <c s="3" r="A99" t="s">
        <v>474</v>
      </c>
    </row>
    <row spans="1:3" r="100">
      <c s="4" r="A100" t="s">
        <v>475</v>
      </c>
      <c s="6" r="B100" t="n">
        <v>0</v>
      </c>
      <c s="6" r="C100" t="n">
        <v>0</v>
      </c>
    </row>
    <row spans="1:3" r="101">
      <c s="4" r="A101" t="s">
        <v>505</v>
      </c>
    </row>
    <row spans="1:3" r="102">
      <c s="3" r="A102" t="s">
        <v>474</v>
      </c>
    </row>
    <row spans="1:3" r="103">
      <c s="4" r="A103" t="s">
        <v>475</v>
      </c>
      <c s="6" r="B103" t="n">
        <v>0</v>
      </c>
      <c s="6" r="C103" t="n">
        <v>0</v>
      </c>
    </row>
    <row spans="1:3" r="104">
      <c s="4" r="A104" t="s">
        <v>506</v>
      </c>
    </row>
    <row spans="1:3" r="105">
      <c s="3" r="A105" t="s">
        <v>474</v>
      </c>
    </row>
    <row spans="1:3" r="106">
      <c s="4" r="A106" t="s">
        <v>475</v>
      </c>
      <c s="6" r="B106" t="n">
        <v>0</v>
      </c>
      <c s="6" r="C106" t="n">
        <v>0</v>
      </c>
    </row>
    <row spans="1:3" r="107">
      <c s="4" r="A107" t="s">
        <v>507</v>
      </c>
    </row>
    <row spans="1:3" r="108">
      <c s="3" r="A108" t="s">
        <v>474</v>
      </c>
    </row>
    <row spans="1:3" r="109">
      <c s="4" r="A109" t="s">
        <v>475</v>
      </c>
      <c s="6" r="B109" t="n">
        <v>0</v>
      </c>
      <c s="6" r="C109" t="n">
        <v>0</v>
      </c>
    </row>
    <row spans="1:3" r="110">
      <c s="4" r="A110" t="s">
        <v>508</v>
      </c>
    </row>
    <row spans="1:3" r="111">
      <c s="3" r="A111" t="s">
        <v>474</v>
      </c>
    </row>
    <row spans="1:3" r="112">
      <c s="4" r="A112" t="s">
        <v>475</v>
      </c>
      <c s="6" r="B112" t="n">
        <v>0</v>
      </c>
      <c s="6" r="C112" t="n">
        <v>0</v>
      </c>
    </row>
    <row spans="1:3" r="113">
      <c s="4" r="A113" t="s">
        <v>509</v>
      </c>
    </row>
    <row spans="1:3" r="114">
      <c s="3" r="A114" t="s">
        <v>474</v>
      </c>
    </row>
    <row spans="1:3" r="115">
      <c s="4" r="A115" t="s">
        <v>475</v>
      </c>
      <c s="6" r="B115" t="n">
        <v>0</v>
      </c>
      <c s="6" r="C115" t="n">
        <v>0</v>
      </c>
    </row>
    <row spans="1:3" r="116">
      <c s="4" r="A116" t="s">
        <v>510</v>
      </c>
    </row>
    <row spans="1:3" r="117">
      <c s="3" r="A117" t="s">
        <v>474</v>
      </c>
    </row>
    <row spans="1:3" r="118">
      <c s="4" r="A118" t="s">
        <v>476</v>
      </c>
      <c s="6" r="B118" t="n">
        <v>5295</v>
      </c>
      <c s="6" r="C118" t="n">
        <v>5653</v>
      </c>
    </row>
    <row spans="1:3" r="119">
      <c s="4" r="A119" t="s">
        <v>511</v>
      </c>
    </row>
    <row spans="1:3" r="120">
      <c s="3" r="A120" t="s">
        <v>474</v>
      </c>
    </row>
    <row spans="1:3" r="121">
      <c s="4" r="A121" t="s">
        <v>475</v>
      </c>
      <c s="6" r="B121" t="n">
        <v>2450156</v>
      </c>
      <c s="6" r="C121" t="n">
        <v>2350471</v>
      </c>
    </row>
    <row spans="1:3" r="122">
      <c s="4" r="A122" t="s">
        <v>476</v>
      </c>
      <c s="6" r="B122" t="n">
        <v>0</v>
      </c>
      <c s="6" r="C122" t="n">
        <v>0</v>
      </c>
    </row>
    <row spans="1:3" r="123">
      <c s="4" r="A123" t="s">
        <v>254</v>
      </c>
      <c s="6" r="B123" t="n">
        <v>18</v>
      </c>
      <c s="6" r="C123" t="n">
        <v>17</v>
      </c>
    </row>
    <row spans="1:3" r="124">
      <c s="4" r="A124" t="s">
        <v>30</v>
      </c>
      <c s="6" r="B124" t="n">
        <v>314</v>
      </c>
      <c s="6" r="C124" t="n">
        <v>520</v>
      </c>
    </row>
    <row spans="1:3" r="125">
      <c s="4" r="A125" t="s">
        <v>481</v>
      </c>
      <c s="6" r="B125" t="n">
        <v>73896</v>
      </c>
      <c s="6" r="C125" t="n">
        <v>0</v>
      </c>
    </row>
    <row spans="1:3" r="126">
      <c s="4" r="A126" t="s">
        <v>31</v>
      </c>
      <c s="6" r="B126" t="n">
        <v>191853</v>
      </c>
      <c s="6" r="C126" t="n">
        <v>135209</v>
      </c>
    </row>
    <row spans="1:3" r="127">
      <c s="4" r="A127" t="s">
        <v>36</v>
      </c>
      <c s="6" r="B127" t="n">
        <v>0</v>
      </c>
      <c s="6" r="C127" t="n">
        <v>0</v>
      </c>
    </row>
    <row spans="1:3" r="128">
      <c s="4" r="A128" t="s">
        <v>39</v>
      </c>
      <c s="6" r="B128" t="n">
        <v>32522</v>
      </c>
      <c s="6" r="C128" t="n">
        <v>29676</v>
      </c>
    </row>
    <row spans="1:3" r="129">
      <c s="4" r="A129" t="s">
        <v>482</v>
      </c>
      <c s="6" r="B129" t="n">
        <v>2748759</v>
      </c>
      <c s="6" r="C129" t="n">
        <v>2515893</v>
      </c>
    </row>
    <row spans="1:3" r="130">
      <c s="4" r="A130" t="s">
        <v>41</v>
      </c>
      <c s="6" r="B130" t="n">
        <v>38392917</v>
      </c>
      <c s="6" r="C130" t="n">
        <v>39250159</v>
      </c>
    </row>
    <row spans="1:3" r="131">
      <c s="4" r="A131" t="s">
        <v>483</v>
      </c>
      <c s="6" r="B131" t="n">
        <v>41141676</v>
      </c>
      <c s="6" r="C131" t="n">
        <v>41766052</v>
      </c>
    </row>
    <row spans="1:3" r="132">
      <c s="4" r="A132" t="s">
        <v>45</v>
      </c>
      <c s="6" r="B132" t="n">
        <v>0</v>
      </c>
      <c s="6" r="C132" t="n">
        <v>0</v>
      </c>
    </row>
    <row spans="1:3" r="133">
      <c s="4" r="A133" t="s">
        <v>46</v>
      </c>
      <c s="6" r="B133" t="n">
        <v>52818</v>
      </c>
      <c s="6" r="C133" t="n">
        <v>25277</v>
      </c>
    </row>
    <row spans="1:3" r="134">
      <c s="4" r="A134" t="s">
        <v>484</v>
      </c>
      <c s="6" r="B134" t="n">
        <v>52818</v>
      </c>
      <c s="6" r="C134" t="n">
        <v>25277</v>
      </c>
    </row>
    <row spans="1:3" r="135">
      <c s="4" r="A135" t="s">
        <v>512</v>
      </c>
    </row>
    <row spans="1:3" r="136">
      <c s="3" r="A136" t="s">
        <v>474</v>
      </c>
    </row>
    <row spans="1:3" r="137">
      <c s="4" r="A137" t="s">
        <v>475</v>
      </c>
      <c s="6" r="B137" t="n">
        <v>18406</v>
      </c>
      <c s="6" r="C137" t="n">
        <v>12154</v>
      </c>
    </row>
    <row spans="1:3" r="138">
      <c s="4" r="A138" t="s">
        <v>513</v>
      </c>
    </row>
    <row spans="1:3" r="139">
      <c s="3" r="A139" t="s">
        <v>474</v>
      </c>
    </row>
    <row spans="1:3" r="140">
      <c s="4" r="A140" t="s">
        <v>475</v>
      </c>
      <c s="6" r="B140" t="n">
        <v>24587</v>
      </c>
      <c s="6" r="C140" t="n">
        <v>20212</v>
      </c>
    </row>
    <row spans="1:3" r="141">
      <c s="4" r="A141" t="s">
        <v>514</v>
      </c>
    </row>
    <row spans="1:3" r="142">
      <c s="3" r="A142" t="s">
        <v>474</v>
      </c>
    </row>
    <row spans="1:3" r="143">
      <c s="4" r="A143" t="s">
        <v>475</v>
      </c>
      <c s="6" r="B143" t="n">
        <v>49647</v>
      </c>
      <c s="6" r="C143" t="n">
        <v>49283</v>
      </c>
    </row>
    <row spans="1:3" r="144">
      <c s="4" r="A144" t="s">
        <v>515</v>
      </c>
    </row>
    <row spans="1:3" r="145">
      <c s="3" r="A145" t="s">
        <v>474</v>
      </c>
    </row>
    <row spans="1:3" r="146">
      <c s="4" r="A146" t="s">
        <v>475</v>
      </c>
      <c s="6" r="B146" t="n">
        <v>931933</v>
      </c>
      <c s="6" r="C146" t="n">
        <v>934109</v>
      </c>
    </row>
    <row spans="1:3" r="147">
      <c s="4" r="A147" t="s">
        <v>516</v>
      </c>
    </row>
    <row spans="1:3" r="148">
      <c s="3" r="A148" t="s">
        <v>474</v>
      </c>
    </row>
    <row spans="1:3" r="149">
      <c s="4" r="A149" t="s">
        <v>475</v>
      </c>
      <c s="6" r="B149" t="n">
        <v>527850</v>
      </c>
      <c s="6" r="C149" t="n">
        <v>523298</v>
      </c>
    </row>
    <row spans="1:3" r="150">
      <c s="4" r="A150" t="s">
        <v>517</v>
      </c>
    </row>
    <row spans="1:3" r="151">
      <c s="3" r="A151" t="s">
        <v>474</v>
      </c>
    </row>
    <row spans="1:3" r="152">
      <c s="4" r="A152" t="s">
        <v>475</v>
      </c>
      <c s="6" r="B152" t="n">
        <v>147034</v>
      </c>
      <c s="6" r="C152" t="n">
        <v>136222</v>
      </c>
    </row>
    <row spans="1:3" r="153">
      <c s="4" r="A153" t="s">
        <v>518</v>
      </c>
    </row>
    <row spans="1:3" r="154">
      <c s="3" r="A154" t="s">
        <v>474</v>
      </c>
    </row>
    <row spans="1:3" r="155">
      <c s="4" r="A155" t="s">
        <v>475</v>
      </c>
      <c s="6" r="B155" t="n">
        <v>235364</v>
      </c>
      <c s="6" r="C155" t="n">
        <v>220818</v>
      </c>
    </row>
    <row spans="1:3" r="156">
      <c s="4" r="A156" t="s">
        <v>519</v>
      </c>
    </row>
    <row spans="1:3" r="157">
      <c s="3" r="A157" t="s">
        <v>474</v>
      </c>
    </row>
    <row spans="1:3" r="158">
      <c s="4" r="A158" t="s">
        <v>475</v>
      </c>
      <c s="6" r="B158" t="n">
        <v>99809</v>
      </c>
      <c s="6" r="C158" t="n">
        <v>104797</v>
      </c>
    </row>
    <row spans="1:3" r="159">
      <c s="4" r="A159" t="s">
        <v>520</v>
      </c>
    </row>
    <row spans="1:3" r="160">
      <c s="3" r="A160" t="s">
        <v>474</v>
      </c>
    </row>
    <row spans="1:3" r="161">
      <c s="4" r="A161" t="s">
        <v>475</v>
      </c>
      <c s="6" r="B161" t="n">
        <v>285103</v>
      </c>
      <c s="6" r="C161" t="n">
        <v>215740</v>
      </c>
    </row>
    <row spans="1:3" r="162">
      <c s="4" r="A162" t="s">
        <v>521</v>
      </c>
    </row>
    <row spans="1:3" r="163">
      <c s="3" r="A163" t="s">
        <v>474</v>
      </c>
    </row>
    <row spans="1:3" r="164">
      <c s="4" r="A164" t="s">
        <v>475</v>
      </c>
      <c s="6" r="B164" t="n">
        <v>130423</v>
      </c>
      <c s="6" r="C164" t="n">
        <v>133838</v>
      </c>
    </row>
    <row spans="1:3" r="165">
      <c s="4" r="A165" t="s">
        <v>522</v>
      </c>
    </row>
    <row spans="1:3" r="166">
      <c s="3" r="A166" t="s">
        <v>474</v>
      </c>
    </row>
    <row spans="1:3" r="167">
      <c s="4" r="A167" t="s">
        <v>476</v>
      </c>
      <c s="6" r="B167" t="n">
        <v>0</v>
      </c>
      <c s="6" r="C167" t="n">
        <v>0</v>
      </c>
    </row>
    <row spans="1:3" r="168">
      <c s="4" r="A168" t="s">
        <v>523</v>
      </c>
    </row>
    <row spans="1:3" r="169">
      <c s="3" r="A169" t="s">
        <v>474</v>
      </c>
    </row>
    <row spans="1:3" r="170">
      <c s="4" r="A170" t="s">
        <v>475</v>
      </c>
      <c s="6" r="B170" t="n">
        <v>203552</v>
      </c>
      <c s="6" r="C170" t="n">
        <v>173801</v>
      </c>
    </row>
    <row spans="1:3" r="171">
      <c s="4" r="A171" t="s">
        <v>476</v>
      </c>
      <c s="6" r="B171" t="n">
        <v>2036</v>
      </c>
      <c s="6" r="C171" t="n">
        <v>0</v>
      </c>
    </row>
    <row spans="1:3" r="172">
      <c s="4" r="A172" t="s">
        <v>254</v>
      </c>
      <c s="6" r="B172" t="n">
        <v>0</v>
      </c>
      <c s="6" r="C172" t="n">
        <v>0</v>
      </c>
    </row>
    <row spans="1:3" r="173">
      <c s="4" r="A173" t="s">
        <v>30</v>
      </c>
      <c s="6" r="B173" t="n">
        <v>450</v>
      </c>
      <c s="6" r="C173" t="n">
        <v>450</v>
      </c>
    </row>
    <row spans="1:3" r="174">
      <c s="4" r="A174" t="s">
        <v>481</v>
      </c>
      <c s="6" r="B174" t="n">
        <v>375</v>
      </c>
      <c s="6" r="C174" t="n">
        <v>225</v>
      </c>
    </row>
    <row spans="1:3" r="175">
      <c s="4" r="A175" t="s">
        <v>31</v>
      </c>
      <c s="6" r="B175" t="n">
        <v>0</v>
      </c>
      <c s="6" r="C175" t="n">
        <v>1565</v>
      </c>
    </row>
    <row spans="1:3" r="176">
      <c s="4" r="A176" t="s">
        <v>36</v>
      </c>
      <c s="6" r="B176" t="n">
        <v>3693262</v>
      </c>
      <c s="6" r="C176" t="n">
        <v>3012653</v>
      </c>
    </row>
    <row spans="1:3" r="177">
      <c s="4" r="A177" t="s">
        <v>39</v>
      </c>
      <c s="6" r="B177" t="n">
        <v>2847</v>
      </c>
      <c s="6" r="C177" t="n">
        <v>7664</v>
      </c>
    </row>
    <row spans="1:3" r="178">
      <c s="4" r="A178" t="s">
        <v>482</v>
      </c>
      <c s="6" r="B178" t="n">
        <v>3902522</v>
      </c>
      <c s="6" r="C178" t="n">
        <v>3196358</v>
      </c>
    </row>
    <row spans="1:3" r="179">
      <c s="4" r="A179" t="s">
        <v>41</v>
      </c>
      <c s="6" r="B179" t="n">
        <v>0</v>
      </c>
      <c s="6" r="C179" t="n">
        <v>0</v>
      </c>
    </row>
    <row spans="1:3" r="180">
      <c s="4" r="A180" t="s">
        <v>483</v>
      </c>
      <c s="6" r="B180" t="n">
        <v>3902522</v>
      </c>
      <c s="6" r="C180" t="n">
        <v>3196358</v>
      </c>
    </row>
    <row spans="1:3" r="181">
      <c s="4" r="A181" t="s">
        <v>45</v>
      </c>
      <c s="6" r="B181" t="n">
        <v>3842607</v>
      </c>
      <c s="6" r="C181" t="n">
        <v>3134077</v>
      </c>
    </row>
    <row spans="1:3" r="182">
      <c s="4" r="A182" t="s">
        <v>46</v>
      </c>
      <c s="6" r="B182" t="n">
        <v>0</v>
      </c>
      <c s="6" r="C182" t="n">
        <v>0</v>
      </c>
    </row>
    <row spans="1:3" r="183">
      <c s="4" r="A183" t="s">
        <v>484</v>
      </c>
      <c s="6" r="B183" t="n">
        <v>3842607</v>
      </c>
      <c s="6" r="C183" t="n">
        <v>3134077</v>
      </c>
    </row>
    <row spans="1:3" r="184">
      <c s="4" r="A184" t="s">
        <v>524</v>
      </c>
    </row>
    <row spans="1:3" r="185">
      <c s="3" r="A185" t="s">
        <v>474</v>
      </c>
    </row>
    <row spans="1:3" r="186">
      <c s="4" r="A186" t="s">
        <v>475</v>
      </c>
      <c s="6" r="B186" t="n">
        <v>0</v>
      </c>
      <c s="6" r="C186" t="n">
        <v>0</v>
      </c>
    </row>
    <row spans="1:3" r="187">
      <c s="4" r="A187" t="s">
        <v>525</v>
      </c>
    </row>
    <row spans="1:3" r="188">
      <c s="3" r="A188" t="s">
        <v>474</v>
      </c>
    </row>
    <row spans="1:3" r="189">
      <c s="4" r="A189" t="s">
        <v>475</v>
      </c>
      <c s="6" r="B189" t="n">
        <v>0</v>
      </c>
      <c s="6" r="C189" t="n">
        <v>0</v>
      </c>
    </row>
    <row spans="1:3" r="190">
      <c s="4" r="A190" t="s">
        <v>526</v>
      </c>
    </row>
    <row spans="1:3" r="191">
      <c s="3" r="A191" t="s">
        <v>474</v>
      </c>
    </row>
    <row spans="1:3" r="192">
      <c s="4" r="A192" t="s">
        <v>475</v>
      </c>
      <c s="6" r="B192" t="n">
        <v>0</v>
      </c>
      <c s="6" r="C192" t="n">
        <v>0</v>
      </c>
    </row>
    <row spans="1:3" r="193">
      <c s="4" r="A193" t="s">
        <v>527</v>
      </c>
    </row>
    <row spans="1:3" r="194">
      <c s="3" r="A194" t="s">
        <v>474</v>
      </c>
    </row>
    <row spans="1:3" r="195">
      <c s="4" r="A195" t="s">
        <v>475</v>
      </c>
      <c s="6" r="B195" t="n">
        <v>15000</v>
      </c>
      <c s="6" r="C195" t="n">
        <v>15000</v>
      </c>
    </row>
    <row spans="1:3" r="196">
      <c s="4" r="A196" t="s">
        <v>528</v>
      </c>
    </row>
    <row spans="1:3" r="197">
      <c s="3" r="A197" t="s">
        <v>474</v>
      </c>
    </row>
    <row spans="1:3" r="198">
      <c s="4" r="A198" t="s">
        <v>475</v>
      </c>
      <c s="6" r="B198" t="n">
        <v>116844</v>
      </c>
      <c s="6" r="C198" t="n">
        <v>107777</v>
      </c>
    </row>
    <row spans="1:3" r="199">
      <c s="4" r="A199" t="s">
        <v>529</v>
      </c>
    </row>
    <row spans="1:3" r="200">
      <c s="3" r="A200" t="s">
        <v>474</v>
      </c>
    </row>
    <row spans="1:3" r="201">
      <c s="4" r="A201" t="s">
        <v>475</v>
      </c>
      <c s="6" r="B201" t="n">
        <v>0</v>
      </c>
      <c s="6" r="C201" t="n">
        <v>0</v>
      </c>
    </row>
    <row spans="1:3" r="202">
      <c s="4" r="A202" t="s">
        <v>530</v>
      </c>
    </row>
    <row spans="1:3" r="203">
      <c s="3" r="A203" t="s">
        <v>474</v>
      </c>
    </row>
    <row spans="1:3" r="204">
      <c s="4" r="A204" t="s">
        <v>475</v>
      </c>
      <c s="6" r="B204" t="n">
        <v>8989</v>
      </c>
      <c s="6" r="C204" t="n">
        <v>4531</v>
      </c>
    </row>
    <row spans="1:3" r="205">
      <c s="4" r="A205" t="s">
        <v>531</v>
      </c>
    </row>
    <row spans="1:3" r="206">
      <c s="3" r="A206" t="s">
        <v>474</v>
      </c>
    </row>
    <row spans="1:3" r="207">
      <c s="4" r="A207" t="s">
        <v>475</v>
      </c>
      <c s="6" r="B207" t="n">
        <v>62719</v>
      </c>
      <c s="6" r="C207" t="n">
        <v>46493</v>
      </c>
    </row>
    <row spans="1:3" r="208">
      <c s="4" r="A208" t="s">
        <v>532</v>
      </c>
    </row>
    <row spans="1:3" r="209">
      <c s="3" r="A209" t="s">
        <v>474</v>
      </c>
    </row>
    <row spans="1:3" r="210">
      <c s="4" r="A210" t="s">
        <v>475</v>
      </c>
      <c s="6" r="B210" t="n">
        <v>0</v>
      </c>
      <c s="6" r="C210" t="n">
        <v>0</v>
      </c>
    </row>
    <row spans="1:3" r="211">
      <c s="4" r="A211" t="s">
        <v>533</v>
      </c>
    </row>
    <row spans="1:3" r="212">
      <c s="3" r="A212" t="s">
        <v>474</v>
      </c>
    </row>
    <row spans="1:3" r="213">
      <c s="4" r="A213" t="s">
        <v>475</v>
      </c>
      <c s="6" r="B213" t="n">
        <v>0</v>
      </c>
      <c s="6" r="C213" t="n">
        <v>0</v>
      </c>
    </row>
    <row spans="1:3" r="214">
      <c s="4" r="A214" t="s">
        <v>534</v>
      </c>
    </row>
    <row spans="1:3" r="215">
      <c s="3" r="A215" t="s">
        <v>474</v>
      </c>
    </row>
    <row spans="1:3" r="216">
      <c s="4" r="A216" t="s">
        <v>476</v>
      </c>
      <c s="7" r="B216" t="n">
        <v>2036</v>
      </c>
      <c s="7" r="C21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5</v>
      </c>
      <c s="2" r="B1" t="s">
        <v>1</v>
      </c>
    </row>
    <row spans="1:4" r="2">
      <c s="2" r="B2" t="s">
        <v>2</v>
      </c>
      <c s="2" r="C2" t="s">
        <v>71</v>
      </c>
      <c s="2" r="D2" t="s">
        <v>23</v>
      </c>
    </row>
    <row spans="1:4" r="3">
      <c s="3" r="A3" t="s">
        <v>151</v>
      </c>
    </row>
    <row spans="1:4" r="4">
      <c s="4" r="A4" t="s">
        <v>536</v>
      </c>
      <c s="7" r="B4" t="n">
        <v>0</v>
      </c>
      <c s="7" r="D4" t="n">
        <v>1600000</v>
      </c>
    </row>
    <row spans="1:4" r="5">
      <c s="3" r="A5" t="s">
        <v>474</v>
      </c>
    </row>
    <row spans="1:4" r="6">
      <c s="4" r="A6" t="s">
        <v>537</v>
      </c>
      <c s="6" r="B6" t="n">
        <v>0</v>
      </c>
      <c s="7" r="C6" t="n">
        <v>0</v>
      </c>
    </row>
    <row spans="1:4" r="7">
      <c s="4" r="A7" t="s">
        <v>538</v>
      </c>
    </row>
    <row spans="1:4" r="8">
      <c s="3" r="A8" t="s">
        <v>474</v>
      </c>
    </row>
    <row spans="1:4" r="9">
      <c s="4" r="A9" t="s">
        <v>539</v>
      </c>
      <c s="7" r="B9" t="n">
        <v>500000</v>
      </c>
      <c s="7" r="D9"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5490</v>
      </c>
      <c s="7" r="C4" t="n">
        <v>9192</v>
      </c>
    </row>
    <row spans="1:3" r="5">
      <c s="4" r="A5" t="s">
        <v>74</v>
      </c>
      <c s="6" r="B5" t="n">
        <v>149506</v>
      </c>
      <c s="6" r="C5" t="n">
        <v>191383</v>
      </c>
    </row>
    <row spans="1:3" r="6">
      <c s="4" r="A6" t="s">
        <v>75</v>
      </c>
      <c s="6" r="B6" t="n">
        <v>33010</v>
      </c>
      <c s="6" r="C6" t="n">
        <v>37589</v>
      </c>
    </row>
    <row spans="1:3" r="7">
      <c s="4" r="A7" t="s">
        <v>76</v>
      </c>
      <c s="6" r="B7" t="n">
        <v>27331</v>
      </c>
      <c s="6" r="C7" t="n">
        <v>54043</v>
      </c>
    </row>
    <row spans="1:3" r="8">
      <c s="3" r="A8" t="s">
        <v>77</v>
      </c>
    </row>
    <row spans="1:3" r="9">
      <c s="4" r="A9" t="s">
        <v>78</v>
      </c>
      <c s="6" r="B9" t="n">
        <v>-3755</v>
      </c>
      <c s="6" r="C9" t="n">
        <v>-25</v>
      </c>
    </row>
    <row spans="1:3" r="10">
      <c s="4" r="A10" t="s">
        <v>79</v>
      </c>
      <c s="6" r="B10" t="n">
        <v>1818</v>
      </c>
      <c s="6" r="C10" t="n">
        <v>16</v>
      </c>
    </row>
    <row spans="1:3" r="11">
      <c s="4" r="A11" t="s">
        <v>80</v>
      </c>
      <c s="6" r="B11" t="n">
        <v>-12305</v>
      </c>
      <c s="6" r="C11" t="n">
        <v>13484</v>
      </c>
    </row>
    <row spans="1:3" r="12">
      <c s="4" r="A12" t="s">
        <v>81</v>
      </c>
      <c s="6" r="B12" t="n">
        <v>-14242</v>
      </c>
      <c s="6" r="C12" t="n">
        <v>13475</v>
      </c>
    </row>
    <row spans="1:3" r="13">
      <c s="4" r="A13" t="s">
        <v>82</v>
      </c>
      <c s="6" r="B13" t="n">
        <v>201095</v>
      </c>
      <c s="6" r="C13" t="n">
        <v>305682</v>
      </c>
    </row>
    <row spans="1:3" r="14">
      <c s="3" r="A14" t="s">
        <v>83</v>
      </c>
    </row>
    <row spans="1:3" r="15">
      <c s="4" r="A15" t="s">
        <v>84</v>
      </c>
      <c s="6" r="B15" t="n">
        <v>23676</v>
      </c>
      <c s="6" r="C15" t="n">
        <v>11989</v>
      </c>
    </row>
    <row spans="1:3" r="16">
      <c s="4" r="A16" t="s">
        <v>85</v>
      </c>
      <c s="6" r="B16" t="n">
        <v>131659</v>
      </c>
      <c s="6" r="C16" t="n">
        <v>91630</v>
      </c>
    </row>
    <row spans="1:3" r="17">
      <c s="4" r="A17" t="s">
        <v>86</v>
      </c>
      <c s="6" r="B17" t="n">
        <v>207476</v>
      </c>
      <c s="6" r="C17" t="n">
        <v>141060</v>
      </c>
    </row>
    <row spans="1:3" r="18">
      <c s="4" r="A18" t="s">
        <v>87</v>
      </c>
      <c s="6" r="B18" t="n">
        <v>66779</v>
      </c>
      <c s="6" r="C18" t="n">
        <v>87072</v>
      </c>
    </row>
    <row spans="1:3" r="19">
      <c s="4" r="A19" t="s">
        <v>88</v>
      </c>
      <c s="6" r="B19" t="n">
        <v>429590</v>
      </c>
      <c s="6" r="C19" t="n">
        <v>331751</v>
      </c>
    </row>
    <row spans="1:3" r="20">
      <c s="4" r="A20" t="s">
        <v>89</v>
      </c>
      <c s="6" r="B20" t="n">
        <v>-228495</v>
      </c>
      <c s="6" r="C20" t="n">
        <v>-26069</v>
      </c>
    </row>
    <row spans="1:3" r="21">
      <c s="4" r="A21" t="s">
        <v>90</v>
      </c>
      <c s="6" r="B21" t="n">
        <v>-85830</v>
      </c>
      <c s="6" r="C21" t="n">
        <v>-4767</v>
      </c>
    </row>
    <row spans="1:3" r="22">
      <c s="4" r="A22" t="s">
        <v>91</v>
      </c>
      <c s="6" r="B22" t="n">
        <v>-142665</v>
      </c>
      <c s="6" r="C22" t="n">
        <v>-21302</v>
      </c>
    </row>
    <row spans="1:3" r="23">
      <c s="3" r="A23" t="s">
        <v>92</v>
      </c>
    </row>
    <row spans="1:3" r="24">
      <c s="4" r="A24" t="s">
        <v>93</v>
      </c>
      <c s="6" r="B24" t="n">
        <v>28</v>
      </c>
      <c s="6" r="C24" t="n">
        <v>-59</v>
      </c>
    </row>
    <row spans="1:3" r="25">
      <c s="3" r="A25" t="s">
        <v>94</v>
      </c>
    </row>
    <row spans="1:3" r="26">
      <c s="4" r="A26" t="s">
        <v>95</v>
      </c>
      <c s="6" r="B26" t="n">
        <v>25501</v>
      </c>
      <c s="6" r="C26" t="n">
        <v>14793</v>
      </c>
    </row>
    <row spans="1:3" r="27">
      <c s="4" r="A27" t="s">
        <v>96</v>
      </c>
      <c s="6" r="B27" t="n">
        <v>2146</v>
      </c>
      <c s="6" r="C27" t="n">
        <v>-1862</v>
      </c>
    </row>
    <row spans="1:3" r="28">
      <c s="4" r="A28" t="s">
        <v>97</v>
      </c>
      <c s="6" r="B28" t="n">
        <v>27647</v>
      </c>
      <c s="6" r="C28" t="n">
        <v>12931</v>
      </c>
    </row>
    <row spans="1:3" r="29">
      <c s="4" r="A29" t="s">
        <v>92</v>
      </c>
      <c s="6" r="B29" t="n">
        <v>27675</v>
      </c>
      <c s="6" r="C29" t="n">
        <v>12872</v>
      </c>
    </row>
    <row spans="1:3" r="30">
      <c s="3" r="A30" t="s">
        <v>98</v>
      </c>
    </row>
    <row spans="1:3" r="31">
      <c s="4" r="A31" t="s">
        <v>93</v>
      </c>
      <c s="6" r="B31" t="n">
        <v>10</v>
      </c>
      <c s="6" r="C31" t="n">
        <v>-21</v>
      </c>
    </row>
    <row spans="1:3" r="32">
      <c s="4" r="A32" t="s">
        <v>97</v>
      </c>
      <c s="6" r="B32" t="n">
        <v>9676</v>
      </c>
      <c s="6" r="C32" t="n">
        <v>4526</v>
      </c>
    </row>
    <row spans="1:3" r="33">
      <c s="4" r="A33" t="s">
        <v>99</v>
      </c>
      <c s="6" r="B33" t="n">
        <v>9686</v>
      </c>
      <c s="6" r="C33" t="n">
        <v>4505</v>
      </c>
    </row>
    <row spans="1:3" r="34">
      <c s="4" r="A34" t="s">
        <v>100</v>
      </c>
      <c s="6" r="B34" t="n">
        <v>17989</v>
      </c>
      <c s="6" r="C34" t="n">
        <v>8367</v>
      </c>
    </row>
    <row spans="1:3" r="35">
      <c s="4" r="A35" t="s">
        <v>101</v>
      </c>
      <c s="7" r="B35" t="n">
        <v>-124676</v>
      </c>
      <c s="7" r="C35" t="n">
        <v>-12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3</v>
      </c>
    </row>
    <row spans="1:3" r="2">
      <c s="3" r="A2" t="s">
        <v>474</v>
      </c>
    </row>
    <row spans="1:3" r="3">
      <c s="4" r="A3" t="s">
        <v>39</v>
      </c>
      <c s="7" r="B3" t="n">
        <v>49087</v>
      </c>
      <c s="7" r="C3" t="n">
        <v>212696</v>
      </c>
    </row>
    <row spans="1:3" r="4">
      <c s="4" r="A4" t="s">
        <v>480</v>
      </c>
    </row>
    <row spans="1:3" r="5">
      <c s="3" r="A5" t="s">
        <v>474</v>
      </c>
    </row>
    <row spans="1:3" r="6">
      <c s="4" r="A6" t="s">
        <v>481</v>
      </c>
      <c s="6" r="B6" t="n">
        <v>86875</v>
      </c>
      <c s="6" r="C6" t="n">
        <v>225</v>
      </c>
    </row>
    <row spans="1:3" r="7">
      <c s="4" r="A7" t="s">
        <v>31</v>
      </c>
      <c s="6" r="B7" t="n">
        <v>153328</v>
      </c>
      <c s="6" r="C7" t="n">
        <v>115266</v>
      </c>
    </row>
    <row spans="1:3" r="8">
      <c s="4" r="A8" t="s">
        <v>36</v>
      </c>
      <c s="6" r="B8" t="n">
        <v>3693262</v>
      </c>
      <c s="6" r="C8" t="n">
        <v>3012653</v>
      </c>
    </row>
    <row spans="1:3" r="9">
      <c s="4" r="A9" t="s">
        <v>39</v>
      </c>
      <c s="6" r="B9" t="n">
        <v>35369</v>
      </c>
      <c s="6" r="C9" t="n">
        <v>37340</v>
      </c>
    </row>
    <row spans="1:3" r="10">
      <c s="4" r="A10" t="s">
        <v>483</v>
      </c>
      <c s="6" r="B10" t="n">
        <v>45023572</v>
      </c>
      <c s="6" r="C10" t="n">
        <v>45103812</v>
      </c>
    </row>
    <row spans="1:3" r="11">
      <c s="4" r="A11" t="s">
        <v>45</v>
      </c>
      <c s="6" r="B11" t="n">
        <v>3842607</v>
      </c>
      <c s="6" r="C11" t="n">
        <v>3134077</v>
      </c>
    </row>
    <row spans="1:3" r="12">
      <c s="4" r="A12" t="s">
        <v>484</v>
      </c>
      <c s="6" r="B12" t="n">
        <v>3842607</v>
      </c>
      <c s="6" r="C12" t="n">
        <v>3134077</v>
      </c>
    </row>
    <row spans="1:3" r="13">
      <c s="4" r="A13" t="s">
        <v>523</v>
      </c>
    </row>
    <row spans="1:3" r="14">
      <c s="3" r="A14" t="s">
        <v>474</v>
      </c>
    </row>
    <row spans="1:3" r="15">
      <c s="4" r="A15" t="s">
        <v>413</v>
      </c>
      <c s="6" r="B15" t="n">
        <v>2036</v>
      </c>
    </row>
    <row spans="1:3" r="16">
      <c s="4" r="A16" t="s">
        <v>30</v>
      </c>
      <c s="6" r="B16" t="n">
        <v>450</v>
      </c>
      <c s="6" r="C16" t="n">
        <v>450</v>
      </c>
    </row>
    <row spans="1:3" r="17">
      <c s="4" r="A17" t="s">
        <v>481</v>
      </c>
      <c s="6" r="B17" t="n">
        <v>375</v>
      </c>
      <c s="6" r="C17" t="n">
        <v>225</v>
      </c>
    </row>
    <row spans="1:3" r="18">
      <c s="4" r="A18" t="s">
        <v>31</v>
      </c>
      <c s="6" r="B18" t="n">
        <v>0</v>
      </c>
      <c s="6" r="C18" t="n">
        <v>1565</v>
      </c>
    </row>
    <row spans="1:3" r="19">
      <c s="4" r="A19" t="s">
        <v>36</v>
      </c>
      <c s="6" r="B19" t="n">
        <v>3693262</v>
      </c>
      <c s="6" r="C19" t="n">
        <v>3012653</v>
      </c>
    </row>
    <row spans="1:3" r="20">
      <c s="4" r="A20" t="s">
        <v>39</v>
      </c>
      <c s="6" r="B20" t="n">
        <v>2847</v>
      </c>
      <c s="6" r="C20" t="n">
        <v>7664</v>
      </c>
    </row>
    <row spans="1:3" r="21">
      <c s="4" r="A21" t="s">
        <v>483</v>
      </c>
      <c s="6" r="B21" t="n">
        <v>3902522</v>
      </c>
      <c s="6" r="C21" t="n">
        <v>3196358</v>
      </c>
    </row>
    <row spans="1:3" r="22">
      <c s="4" r="A22" t="s">
        <v>45</v>
      </c>
      <c s="6" r="B22" t="n">
        <v>3842607</v>
      </c>
      <c s="6" r="C22" t="n">
        <v>3134077</v>
      </c>
    </row>
    <row spans="1:3" r="23">
      <c s="4" r="A23" t="s">
        <v>484</v>
      </c>
      <c s="6" r="B23" t="n">
        <v>3842607</v>
      </c>
      <c s="6" r="C23" t="n">
        <v>3134077</v>
      </c>
    </row>
    <row spans="1:3" r="24">
      <c s="4" r="A24" t="s">
        <v>541</v>
      </c>
    </row>
    <row spans="1:3" r="25">
      <c s="3" r="A25" t="s">
        <v>474</v>
      </c>
    </row>
    <row spans="1:3" r="26">
      <c s="4" r="A26" t="s">
        <v>412</v>
      </c>
      <c s="6" r="B26" t="n">
        <v>140833</v>
      </c>
      <c s="6" r="C26" t="n">
        <v>127308</v>
      </c>
    </row>
    <row spans="1:3" r="27">
      <c s="4" r="A27" t="s">
        <v>531</v>
      </c>
    </row>
    <row spans="1:3" r="28">
      <c s="3" r="A28" t="s">
        <v>474</v>
      </c>
    </row>
    <row spans="1:3" r="29">
      <c s="4" r="A29" t="s">
        <v>412</v>
      </c>
      <c s="6" r="B29" t="n">
        <v>62719</v>
      </c>
      <c s="6" r="C29" t="n">
        <v>46493</v>
      </c>
    </row>
    <row spans="1:3" r="30">
      <c s="4" r="A30" t="s">
        <v>542</v>
      </c>
    </row>
    <row spans="1:3" r="31">
      <c s="3" r="A31" t="s">
        <v>474</v>
      </c>
    </row>
    <row spans="1:3" r="32">
      <c s="4" r="A32" t="s">
        <v>413</v>
      </c>
      <c s="6" r="B32" t="n">
        <v>2036</v>
      </c>
    </row>
    <row spans="1:3" r="33">
      <c s="4" r="A33" t="s">
        <v>30</v>
      </c>
      <c s="6" r="B33" t="n">
        <v>450</v>
      </c>
      <c s="6" r="C33" t="n">
        <v>450</v>
      </c>
    </row>
    <row spans="1:3" r="34">
      <c s="4" r="A34" t="s">
        <v>481</v>
      </c>
      <c s="6" r="B34" t="n">
        <v>375</v>
      </c>
      <c s="6" r="C34" t="n">
        <v>225</v>
      </c>
    </row>
    <row spans="1:3" r="35">
      <c s="4" r="A35" t="s">
        <v>31</v>
      </c>
      <c s="6" r="C35" t="n">
        <v>1565</v>
      </c>
    </row>
    <row spans="1:3" r="36">
      <c s="4" r="A36" t="s">
        <v>36</v>
      </c>
      <c s="6" r="B36" t="n">
        <v>3693262</v>
      </c>
      <c s="6" r="C36" t="n">
        <v>3012653</v>
      </c>
    </row>
    <row spans="1:3" r="37">
      <c s="4" r="A37" t="s">
        <v>39</v>
      </c>
      <c s="6" r="B37" t="n">
        <v>0</v>
      </c>
      <c s="6" r="C37" t="n">
        <v>0</v>
      </c>
    </row>
    <row spans="1:3" r="38">
      <c s="4" r="A38" t="s">
        <v>483</v>
      </c>
      <c s="6" r="B38" t="n">
        <v>3820941</v>
      </c>
      <c s="6" r="C38" t="n">
        <v>3126188</v>
      </c>
    </row>
    <row spans="1:3" r="39">
      <c s="4" r="A39" t="s">
        <v>45</v>
      </c>
      <c s="6" r="B39" t="n">
        <v>3842607</v>
      </c>
      <c s="6" r="C39" t="n">
        <v>3134077</v>
      </c>
    </row>
    <row spans="1:3" r="40">
      <c s="4" r="A40" t="s">
        <v>484</v>
      </c>
      <c s="6" r="B40" t="n">
        <v>3842607</v>
      </c>
      <c s="6" r="C40" t="n">
        <v>3134077</v>
      </c>
    </row>
    <row spans="1:3" r="41">
      <c s="4" r="A41" t="s">
        <v>543</v>
      </c>
    </row>
    <row spans="1:3" r="42">
      <c s="3" r="A42" t="s">
        <v>474</v>
      </c>
    </row>
    <row spans="1:3" r="43">
      <c s="4" r="A43" t="s">
        <v>412</v>
      </c>
      <c s="6" r="B43" t="n">
        <v>124818</v>
      </c>
      <c s="6" r="C43" t="n">
        <v>111295</v>
      </c>
    </row>
    <row spans="1:3" r="44">
      <c s="4" r="A44" t="s">
        <v>544</v>
      </c>
    </row>
    <row spans="1:3" r="45">
      <c s="3" r="A45" t="s">
        <v>474</v>
      </c>
    </row>
    <row spans="1:3" r="46">
      <c s="4" r="A46" t="s">
        <v>412</v>
      </c>
      <c s="6" r="B46" t="n">
        <v>0</v>
      </c>
      <c s="6" r="C46" t="n">
        <v>0</v>
      </c>
    </row>
    <row spans="1:3" r="47">
      <c s="4" r="A47" t="s">
        <v>545</v>
      </c>
    </row>
    <row spans="1:3" r="48">
      <c s="3" r="A48" t="s">
        <v>474</v>
      </c>
    </row>
    <row spans="1:3" r="49">
      <c s="4" r="A49" t="s">
        <v>413</v>
      </c>
      <c s="6" r="B49" t="n">
        <v>0</v>
      </c>
    </row>
    <row spans="1:3" r="50">
      <c s="4" r="A50" t="s">
        <v>30</v>
      </c>
      <c s="6" r="B50" t="n">
        <v>0</v>
      </c>
      <c s="6" r="C50" t="n">
        <v>0</v>
      </c>
    </row>
    <row spans="1:3" r="51">
      <c s="4" r="A51" t="s">
        <v>481</v>
      </c>
      <c s="6" r="B51" t="n">
        <v>0</v>
      </c>
      <c s="6" r="C51" t="n">
        <v>0</v>
      </c>
    </row>
    <row spans="1:3" r="52">
      <c s="4" r="A52" t="s">
        <v>31</v>
      </c>
      <c s="6" r="C52" t="n">
        <v>0</v>
      </c>
    </row>
    <row spans="1:3" r="53">
      <c s="4" r="A53" t="s">
        <v>36</v>
      </c>
      <c s="6" r="B53" t="n">
        <v>0</v>
      </c>
      <c s="6" r="C53" t="n">
        <v>0</v>
      </c>
    </row>
    <row spans="1:3" r="54">
      <c s="4" r="A54" t="s">
        <v>39</v>
      </c>
      <c s="6" r="B54" t="n">
        <v>2847</v>
      </c>
      <c s="6" r="C54" t="n">
        <v>7664</v>
      </c>
    </row>
    <row spans="1:3" r="55">
      <c s="4" r="A55" t="s">
        <v>483</v>
      </c>
      <c s="6" r="B55" t="n">
        <v>81581</v>
      </c>
      <c s="6" r="C55" t="n">
        <v>70170</v>
      </c>
    </row>
    <row spans="1:3" r="56">
      <c s="4" r="A56" t="s">
        <v>45</v>
      </c>
      <c s="6" r="B56" t="n">
        <v>0</v>
      </c>
      <c s="6" r="C56" t="n">
        <v>0</v>
      </c>
    </row>
    <row spans="1:3" r="57">
      <c s="4" r="A57" t="s">
        <v>484</v>
      </c>
      <c s="6" r="B57" t="n">
        <v>0</v>
      </c>
      <c s="6" r="C57" t="n">
        <v>0</v>
      </c>
    </row>
    <row spans="1:3" r="58">
      <c s="4" r="A58" t="s">
        <v>546</v>
      </c>
    </row>
    <row spans="1:3" r="59">
      <c s="3" r="A59" t="s">
        <v>474</v>
      </c>
    </row>
    <row spans="1:3" r="60">
      <c s="4" r="A60" t="s">
        <v>412</v>
      </c>
      <c s="6" r="B60" t="n">
        <v>16015</v>
      </c>
      <c s="6" r="C60" t="n">
        <v>16013</v>
      </c>
    </row>
    <row spans="1:3" r="61">
      <c s="4" r="A61" t="s">
        <v>547</v>
      </c>
    </row>
    <row spans="1:3" r="62">
      <c s="3" r="A62" t="s">
        <v>474</v>
      </c>
    </row>
    <row spans="1:3" r="63">
      <c s="4" r="A63" t="s">
        <v>412</v>
      </c>
      <c s="7" r="B63" t="n">
        <v>62719</v>
      </c>
      <c s="7" r="C63" t="n">
        <v>464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8</v>
      </c>
      <c s="2" r="B1" t="s">
        <v>1</v>
      </c>
      <c s="2" r="C1" t="s">
        <v>288</v>
      </c>
    </row>
    <row spans="1:3" r="2">
      <c s="2" r="B2" t="s">
        <v>2</v>
      </c>
      <c s="2" r="C2" t="s">
        <v>23</v>
      </c>
    </row>
    <row spans="1:3" r="3">
      <c s="4" r="A3" t="s">
        <v>480</v>
      </c>
    </row>
    <row spans="1:3" r="4">
      <c s="3" r="A4" t="s">
        <v>549</v>
      </c>
    </row>
    <row spans="1:3" r="5">
      <c s="4" r="A5" t="s">
        <v>36</v>
      </c>
      <c s="7" r="B5" t="n">
        <v>3693262</v>
      </c>
      <c s="7" r="C5" t="n">
        <v>3012653</v>
      </c>
    </row>
    <row spans="1:3" r="6">
      <c s="4" r="A6" t="s">
        <v>237</v>
      </c>
      <c s="7" r="B6" t="n">
        <v>3842607</v>
      </c>
      <c s="7" r="C6" t="n">
        <v>3134077</v>
      </c>
    </row>
    <row spans="1:3" r="7">
      <c s="4" r="A7" t="s">
        <v>550</v>
      </c>
    </row>
    <row spans="1:3" r="8">
      <c s="3" r="A8" t="s">
        <v>549</v>
      </c>
    </row>
    <row spans="1:3" r="9">
      <c s="4" r="A9" t="s">
        <v>551</v>
      </c>
      <c s="4" r="B9" t="s">
        <v>552</v>
      </c>
    </row>
    <row spans="1:3" r="10">
      <c s="4" r="A10" t="s">
        <v>553</v>
      </c>
    </row>
    <row spans="1:3" r="11">
      <c s="3" r="A11" t="s">
        <v>549</v>
      </c>
    </row>
    <row spans="1:3" r="12">
      <c s="4" r="A12" t="s">
        <v>551</v>
      </c>
      <c s="4" r="B12" t="s">
        <v>554</v>
      </c>
    </row>
    <row spans="1:3" r="13">
      <c s="4" r="A13" t="s">
        <v>555</v>
      </c>
    </row>
    <row spans="1:3" r="14">
      <c s="3" r="A14" t="s">
        <v>549</v>
      </c>
    </row>
    <row spans="1:3" r="15">
      <c s="4" r="A15" t="s">
        <v>556</v>
      </c>
      <c s="4" r="B15" t="s">
        <v>557</v>
      </c>
      <c s="4" r="C15" t="s">
        <v>558</v>
      </c>
    </row>
    <row spans="1:3" r="16">
      <c s="4" r="A16" t="s">
        <v>559</v>
      </c>
    </row>
    <row spans="1:3" r="17">
      <c s="3" r="A17" t="s">
        <v>549</v>
      </c>
    </row>
    <row spans="1:3" r="18">
      <c s="4" r="A18" t="s">
        <v>556</v>
      </c>
      <c s="4" r="B18" t="s">
        <v>560</v>
      </c>
      <c s="4" r="C18" t="s">
        <v>561</v>
      </c>
    </row>
    <row spans="1:3" r="19">
      <c s="4" r="A19" t="s">
        <v>562</v>
      </c>
    </row>
    <row spans="1:3" r="20">
      <c s="3" r="A20" t="s">
        <v>549</v>
      </c>
    </row>
    <row spans="1:3" r="21">
      <c s="4" r="A21" t="s">
        <v>556</v>
      </c>
      <c s="4" r="B21" t="s">
        <v>563</v>
      </c>
      <c s="4" r="C21" t="s">
        <v>564</v>
      </c>
    </row>
    <row spans="1:3" r="22">
      <c s="4" r="A22" t="s">
        <v>565</v>
      </c>
    </row>
    <row spans="1:3" r="23">
      <c s="3" r="A23" t="s">
        <v>549</v>
      </c>
    </row>
    <row spans="1:3" r="24">
      <c s="4" r="A24" t="s">
        <v>566</v>
      </c>
      <c s="4" r="B24" t="s">
        <v>567</v>
      </c>
      <c s="4" r="C24" t="s">
        <v>567</v>
      </c>
    </row>
    <row spans="1:3" r="25">
      <c s="4" r="A25" t="s">
        <v>568</v>
      </c>
      <c s="4" r="B25" t="s">
        <v>569</v>
      </c>
      <c s="4" r="C25" t="s">
        <v>570</v>
      </c>
    </row>
    <row spans="1:3" r="26">
      <c s="4" r="A26" t="s">
        <v>571</v>
      </c>
      <c s="4" r="B26" t="s">
        <v>572</v>
      </c>
      <c s="4" r="C26" t="s">
        <v>572</v>
      </c>
    </row>
    <row spans="1:3" r="27">
      <c s="4" r="A27" t="s">
        <v>573</v>
      </c>
      <c s="4" r="B27" t="s">
        <v>574</v>
      </c>
      <c s="4" r="C27" t="s">
        <v>574</v>
      </c>
    </row>
    <row spans="1:3" r="28">
      <c s="4" r="A28" t="s">
        <v>575</v>
      </c>
      <c s="4" r="B28" t="s">
        <v>567</v>
      </c>
      <c s="4" r="C28" t="s">
        <v>567</v>
      </c>
    </row>
    <row spans="1:3" r="29">
      <c s="4" r="A29" t="s">
        <v>576</v>
      </c>
      <c s="4" r="B29" t="s">
        <v>577</v>
      </c>
      <c s="4" r="C29" t="s">
        <v>578</v>
      </c>
    </row>
    <row spans="1:3" r="30">
      <c s="4" r="A30" t="s">
        <v>579</v>
      </c>
    </row>
    <row spans="1:3" r="31">
      <c s="3" r="A31" t="s">
        <v>549</v>
      </c>
    </row>
    <row spans="1:3" r="32">
      <c s="4" r="A32" t="s">
        <v>566</v>
      </c>
      <c s="4" r="B32" t="s">
        <v>580</v>
      </c>
      <c s="4" r="C32" t="s">
        <v>580</v>
      </c>
    </row>
    <row spans="1:3" r="33">
      <c s="4" r="A33" t="s">
        <v>568</v>
      </c>
      <c s="4" r="B33" t="s">
        <v>581</v>
      </c>
      <c s="4" r="C33" t="s">
        <v>582</v>
      </c>
    </row>
    <row spans="1:3" r="34">
      <c s="4" r="A34" t="s">
        <v>571</v>
      </c>
      <c s="4" r="B34" t="s">
        <v>583</v>
      </c>
      <c s="4" r="C34" t="s">
        <v>583</v>
      </c>
    </row>
    <row spans="1:3" r="35">
      <c s="4" r="A35" t="s">
        <v>573</v>
      </c>
      <c s="4" r="B35" t="s">
        <v>292</v>
      </c>
      <c s="4" r="C35" t="s">
        <v>292</v>
      </c>
    </row>
    <row spans="1:3" r="36">
      <c s="4" r="A36" t="s">
        <v>575</v>
      </c>
      <c s="4" r="B36" t="s">
        <v>580</v>
      </c>
      <c s="4" r="C36" t="s">
        <v>580</v>
      </c>
    </row>
    <row spans="1:3" r="37">
      <c s="4" r="A37" t="s">
        <v>576</v>
      </c>
      <c s="4" r="B37" t="s">
        <v>584</v>
      </c>
      <c s="4" r="C37" t="s">
        <v>584</v>
      </c>
    </row>
    <row spans="1:3" r="38">
      <c s="4" r="A38" t="s">
        <v>585</v>
      </c>
    </row>
    <row spans="1:3" r="39">
      <c s="3" r="A39" t="s">
        <v>549</v>
      </c>
    </row>
    <row spans="1:3" r="40">
      <c s="4" r="A40" t="s">
        <v>36</v>
      </c>
      <c s="7" r="B40" t="n">
        <v>3693262</v>
      </c>
      <c s="7" r="C40" t="n">
        <v>3012653</v>
      </c>
    </row>
    <row spans="1:3" r="41">
      <c s="4" r="A41" t="s">
        <v>237</v>
      </c>
      <c s="6" r="B41" t="n">
        <v>3842607</v>
      </c>
      <c s="6" r="C41" t="n">
        <v>3134077</v>
      </c>
    </row>
    <row spans="1:3" r="42">
      <c s="4" r="A42" t="s">
        <v>586</v>
      </c>
    </row>
    <row spans="1:3" r="43">
      <c s="3" r="A43" t="s">
        <v>549</v>
      </c>
    </row>
    <row spans="1:3" r="44">
      <c s="4" r="A44" t="s">
        <v>36</v>
      </c>
      <c s="6" r="B44" t="n">
        <v>3693262</v>
      </c>
      <c s="6" r="C44" t="n">
        <v>3012653</v>
      </c>
    </row>
    <row spans="1:3" r="45">
      <c s="4" r="A45" t="s">
        <v>237</v>
      </c>
      <c s="6" r="B45" t="n">
        <v>3842607</v>
      </c>
      <c s="6" r="C45" t="n">
        <v>3134077</v>
      </c>
    </row>
    <row spans="1:3" r="46">
      <c s="4" r="A46" t="s">
        <v>587</v>
      </c>
    </row>
    <row spans="1:3" r="47">
      <c s="3" r="A47" t="s">
        <v>549</v>
      </c>
    </row>
    <row spans="1:3" r="48">
      <c s="4" r="A48" t="s">
        <v>237</v>
      </c>
      <c s="6" r="B48" t="n">
        <v>140833</v>
      </c>
      <c s="6" r="C48" t="n">
        <v>127308</v>
      </c>
    </row>
    <row spans="1:3" r="49">
      <c s="4" r="A49" t="s">
        <v>588</v>
      </c>
    </row>
    <row spans="1:3" r="50">
      <c s="3" r="A50" t="s">
        <v>549</v>
      </c>
    </row>
    <row spans="1:3" r="51">
      <c s="4" r="A51" t="s">
        <v>237</v>
      </c>
      <c s="7" r="B51" t="n">
        <v>124818</v>
      </c>
      <c s="7" r="C51" t="n">
        <v>111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9</v>
      </c>
      <c s="2" r="B1" t="s">
        <v>1</v>
      </c>
    </row>
    <row spans="1:3" r="2">
      <c s="2" r="B2" t="s">
        <v>2</v>
      </c>
      <c s="2" r="C2" t="s">
        <v>71</v>
      </c>
    </row>
    <row spans="1:3" r="3">
      <c s="4" r="A3" t="s">
        <v>590</v>
      </c>
    </row>
    <row spans="1:3" r="4">
      <c s="3" r="A4" t="s">
        <v>591</v>
      </c>
    </row>
    <row spans="1:3" r="5">
      <c s="4" r="A5" t="s">
        <v>592</v>
      </c>
      <c s="7" r="B5" t="n">
        <v>15000</v>
      </c>
      <c s="7" r="C5" t="n">
        <v>16860</v>
      </c>
    </row>
    <row spans="1:3" r="6">
      <c s="3" r="A6" t="s">
        <v>593</v>
      </c>
    </row>
    <row spans="1:3" r="7">
      <c s="4" r="A7" t="s">
        <v>411</v>
      </c>
      <c s="6" r="B7" t="n">
        <v>0</v>
      </c>
      <c s="6" r="C7" t="n">
        <v>0</v>
      </c>
    </row>
    <row spans="1:3" r="8">
      <c s="4" r="A8" t="s">
        <v>594</v>
      </c>
      <c s="6" r="B8" t="n">
        <v>0</v>
      </c>
      <c s="6" r="C8" t="n">
        <v>0</v>
      </c>
    </row>
    <row spans="1:3" r="9">
      <c s="4" r="A9" t="s">
        <v>595</v>
      </c>
      <c s="6" r="B9" t="n">
        <v>0</v>
      </c>
      <c s="6" r="C9" t="n">
        <v>-23</v>
      </c>
    </row>
    <row spans="1:3" r="10">
      <c s="4" r="A10" t="s">
        <v>75</v>
      </c>
      <c s="6" r="B10" t="n">
        <v>0</v>
      </c>
      <c s="6" r="C10" t="n">
        <v>9</v>
      </c>
    </row>
    <row spans="1:3" r="11">
      <c s="4" r="A11" t="s">
        <v>596</v>
      </c>
      <c s="6" r="B11" t="n">
        <v>0</v>
      </c>
      <c s="6" r="C11" t="n">
        <v>15000</v>
      </c>
    </row>
    <row spans="1:3" r="12">
      <c s="4" r="A12" t="s">
        <v>597</v>
      </c>
      <c s="6" r="B12" t="n">
        <v>0</v>
      </c>
      <c s="6" r="C12" t="n">
        <v>-15000</v>
      </c>
    </row>
    <row spans="1:3" r="13">
      <c s="4" r="A13" t="s">
        <v>598</v>
      </c>
      <c s="6" r="B13" t="n">
        <v>0</v>
      </c>
      <c s="6" r="C13" t="n">
        <v>0</v>
      </c>
    </row>
    <row spans="1:3" r="14">
      <c s="4" r="A14" t="s">
        <v>599</v>
      </c>
      <c s="6" r="B14" t="n">
        <v>0</v>
      </c>
      <c s="6" r="C14" t="n">
        <v>-119</v>
      </c>
    </row>
    <row spans="1:3" r="15">
      <c s="4" r="A15" t="s">
        <v>600</v>
      </c>
      <c s="6" r="B15" t="n">
        <v>0</v>
      </c>
      <c s="6" r="C15" t="n">
        <v>0</v>
      </c>
    </row>
    <row spans="1:3" r="16">
      <c s="4" r="A16" t="s">
        <v>601</v>
      </c>
      <c s="6" r="B16" t="n">
        <v>0</v>
      </c>
      <c s="6" r="C16" t="n">
        <v>0</v>
      </c>
    </row>
    <row spans="1:3" r="17">
      <c s="4" r="A17" t="s">
        <v>327</v>
      </c>
      <c s="6" r="B17" t="n">
        <v>0</v>
      </c>
    </row>
    <row spans="1:3" r="18">
      <c s="4" r="A18" t="s">
        <v>602</v>
      </c>
      <c s="6" r="B18" t="n">
        <v>15000</v>
      </c>
      <c s="6" r="C18" t="n">
        <v>16727</v>
      </c>
    </row>
    <row spans="1:3" r="19">
      <c s="3" r="A19" t="s">
        <v>593</v>
      </c>
    </row>
    <row spans="1:3" r="20">
      <c s="4" r="A20" t="s">
        <v>411</v>
      </c>
      <c s="6" r="B20" t="n">
        <v>0</v>
      </c>
      <c s="6" r="C20" t="n">
        <v>0</v>
      </c>
    </row>
    <row spans="1:3" r="21">
      <c s="4" r="A21" t="s">
        <v>594</v>
      </c>
      <c s="6" r="B21" t="n">
        <v>0</v>
      </c>
      <c s="6" r="C21" t="n">
        <v>0</v>
      </c>
    </row>
    <row spans="1:3" r="22">
      <c s="4" r="A22" t="s">
        <v>603</v>
      </c>
    </row>
    <row spans="1:3" r="23">
      <c s="3" r="A23" t="s">
        <v>591</v>
      </c>
    </row>
    <row spans="1:3" r="24">
      <c s="4" r="A24" t="s">
        <v>592</v>
      </c>
      <c s="6" r="B24" t="n">
        <v>107777</v>
      </c>
      <c s="6" r="C24" t="n">
        <v>98544</v>
      </c>
    </row>
    <row spans="1:3" r="25">
      <c s="3" r="A25" t="s">
        <v>593</v>
      </c>
    </row>
    <row spans="1:3" r="26">
      <c s="4" r="A26" t="s">
        <v>411</v>
      </c>
      <c s="6" r="B26" t="n">
        <v>-962</v>
      </c>
      <c s="6" r="C26" t="n">
        <v>0</v>
      </c>
    </row>
    <row spans="1:3" r="27">
      <c s="4" r="A27" t="s">
        <v>594</v>
      </c>
      <c s="6" r="B27" t="n">
        <v>0</v>
      </c>
      <c s="6" r="C27" t="n">
        <v>0</v>
      </c>
    </row>
    <row spans="1:3" r="28">
      <c s="4" r="A28" t="s">
        <v>595</v>
      </c>
      <c s="6" r="B28" t="n">
        <v>-1437</v>
      </c>
      <c s="6" r="C28" t="n">
        <v>-145</v>
      </c>
    </row>
    <row spans="1:3" r="29">
      <c s="4" r="A29" t="s">
        <v>75</v>
      </c>
      <c s="6" r="B29" t="n">
        <v>1381</v>
      </c>
      <c s="6" r="C29" t="n">
        <v>1267</v>
      </c>
    </row>
    <row spans="1:3" r="30">
      <c s="4" r="A30" t="s">
        <v>596</v>
      </c>
      <c s="6" r="B30" t="n">
        <v>119</v>
      </c>
      <c s="6" r="C30" t="n">
        <v>2270</v>
      </c>
    </row>
    <row spans="1:3" r="31">
      <c s="4" r="A31" t="s">
        <v>597</v>
      </c>
      <c s="6" r="B31" t="n">
        <v>0</v>
      </c>
      <c s="6" r="C31" t="n">
        <v>-212</v>
      </c>
    </row>
    <row spans="1:3" r="32">
      <c s="4" r="A32" t="s">
        <v>598</v>
      </c>
      <c s="6" r="B32" t="n">
        <v>0</v>
      </c>
      <c s="6" r="C32" t="n">
        <v>0</v>
      </c>
    </row>
    <row spans="1:3" r="33">
      <c s="4" r="A33" t="s">
        <v>599</v>
      </c>
      <c s="6" r="B33" t="n">
        <v>-210</v>
      </c>
      <c s="6" r="C33" t="n">
        <v>-129</v>
      </c>
    </row>
    <row spans="1:3" r="34">
      <c s="4" r="A34" t="s">
        <v>600</v>
      </c>
      <c s="6" r="B34" t="n">
        <v>10176</v>
      </c>
      <c s="6" r="C34" t="n">
        <v>0</v>
      </c>
    </row>
    <row spans="1:3" r="35">
      <c s="4" r="A35" t="s">
        <v>601</v>
      </c>
      <c s="6" r="B35" t="n">
        <v>0</v>
      </c>
      <c s="6" r="C35" t="n">
        <v>0</v>
      </c>
    </row>
    <row spans="1:3" r="36">
      <c s="4" r="A36" t="s">
        <v>327</v>
      </c>
      <c s="6" r="B36" t="n">
        <v>0</v>
      </c>
    </row>
    <row spans="1:3" r="37">
      <c s="4" r="A37" t="s">
        <v>602</v>
      </c>
      <c s="6" r="B37" t="n">
        <v>116844</v>
      </c>
      <c s="6" r="C37" t="n">
        <v>101595</v>
      </c>
    </row>
    <row spans="1:3" r="38">
      <c s="3" r="A38" t="s">
        <v>593</v>
      </c>
    </row>
    <row spans="1:3" r="39">
      <c s="4" r="A39" t="s">
        <v>411</v>
      </c>
      <c s="6" r="B39" t="n">
        <v>-962</v>
      </c>
      <c s="6" r="C39" t="n">
        <v>0</v>
      </c>
    </row>
    <row spans="1:3" r="40">
      <c s="4" r="A40" t="s">
        <v>594</v>
      </c>
      <c s="6" r="B40" t="n">
        <v>0</v>
      </c>
      <c s="6" r="C40" t="n">
        <v>0</v>
      </c>
    </row>
    <row spans="1:3" r="41">
      <c s="4" r="A41" t="s">
        <v>604</v>
      </c>
    </row>
    <row spans="1:3" r="42">
      <c s="3" r="A42" t="s">
        <v>591</v>
      </c>
    </row>
    <row spans="1:3" r="43">
      <c s="4" r="A43" t="s">
        <v>592</v>
      </c>
      <c s="6" r="B43" t="n">
        <v>4531</v>
      </c>
      <c s="6" r="C43" t="n">
        <v>666</v>
      </c>
    </row>
    <row spans="1:3" r="44">
      <c s="3" r="A44" t="s">
        <v>593</v>
      </c>
    </row>
    <row spans="1:3" r="45">
      <c s="4" r="A45" t="s">
        <v>411</v>
      </c>
      <c s="6" r="B45" t="n">
        <v>0</v>
      </c>
      <c s="6" r="C45" t="n">
        <v>62</v>
      </c>
    </row>
    <row spans="1:3" r="46">
      <c s="4" r="A46" t="s">
        <v>594</v>
      </c>
      <c s="6" r="B46" t="n">
        <v>0</v>
      </c>
      <c s="6" r="C46" t="n">
        <v>0</v>
      </c>
    </row>
    <row spans="1:3" r="47">
      <c s="4" r="A47" t="s">
        <v>595</v>
      </c>
      <c s="6" r="B47" t="n">
        <v>-2538</v>
      </c>
      <c s="6" r="C47" t="n">
        <v>-51</v>
      </c>
    </row>
    <row spans="1:3" r="48">
      <c s="4" r="A48" t="s">
        <v>75</v>
      </c>
      <c s="6" r="B48" t="n">
        <v>50</v>
      </c>
      <c s="6" r="C48" t="n">
        <v>1</v>
      </c>
    </row>
    <row spans="1:3" r="49">
      <c s="4" r="A49" t="s">
        <v>596</v>
      </c>
      <c s="6" r="B49" t="n">
        <v>0</v>
      </c>
      <c s="6" r="C49" t="n">
        <v>0</v>
      </c>
    </row>
    <row spans="1:3" r="50">
      <c s="4" r="A50" t="s">
        <v>597</v>
      </c>
      <c s="6" r="B50" t="n">
        <v>0</v>
      </c>
      <c s="6" r="C50" t="n">
        <v>0</v>
      </c>
    </row>
    <row spans="1:3" r="51">
      <c s="4" r="A51" t="s">
        <v>598</v>
      </c>
      <c s="6" r="B51" t="n">
        <v>0</v>
      </c>
      <c s="6" r="C51" t="n">
        <v>0</v>
      </c>
    </row>
    <row spans="1:3" r="52">
      <c s="4" r="A52" t="s">
        <v>599</v>
      </c>
      <c s="6" r="B52" t="n">
        <v>-1740</v>
      </c>
      <c s="6" r="C52" t="n">
        <v>-678</v>
      </c>
    </row>
    <row spans="1:3" r="53">
      <c s="4" r="A53" t="s">
        <v>600</v>
      </c>
      <c s="6" r="B53" t="n">
        <v>8686</v>
      </c>
      <c s="6" r="C53" t="n">
        <v>0</v>
      </c>
    </row>
    <row spans="1:3" r="54">
      <c s="4" r="A54" t="s">
        <v>601</v>
      </c>
      <c s="6" r="B54" t="n">
        <v>0</v>
      </c>
      <c s="6" r="C54" t="n">
        <v>0</v>
      </c>
    </row>
    <row spans="1:3" r="55">
      <c s="4" r="A55" t="s">
        <v>327</v>
      </c>
      <c s="6" r="B55" t="n">
        <v>0</v>
      </c>
    </row>
    <row spans="1:3" r="56">
      <c s="4" r="A56" t="s">
        <v>602</v>
      </c>
      <c s="6" r="B56" t="n">
        <v>8989</v>
      </c>
      <c s="6" r="C56" t="n">
        <v>0</v>
      </c>
    </row>
    <row spans="1:3" r="57">
      <c s="3" r="A57" t="s">
        <v>593</v>
      </c>
    </row>
    <row spans="1:3" r="58">
      <c s="4" r="A58" t="s">
        <v>411</v>
      </c>
      <c s="6" r="B58" t="n">
        <v>0</v>
      </c>
      <c s="6" r="C58" t="n">
        <v>0</v>
      </c>
    </row>
    <row spans="1:3" r="59">
      <c s="4" r="A59" t="s">
        <v>594</v>
      </c>
      <c s="6" r="B59" t="n">
        <v>0</v>
      </c>
      <c s="6" r="C59" t="n">
        <v>0</v>
      </c>
    </row>
    <row spans="1:3" r="60">
      <c s="4" r="A60" t="s">
        <v>605</v>
      </c>
    </row>
    <row spans="1:3" r="61">
      <c s="3" r="A61" t="s">
        <v>591</v>
      </c>
    </row>
    <row spans="1:3" r="62">
      <c s="4" r="A62" t="s">
        <v>592</v>
      </c>
      <c s="6" r="B62" t="n">
        <v>46493</v>
      </c>
      <c s="6" r="C62" t="n">
        <v>40524</v>
      </c>
    </row>
    <row spans="1:3" r="63">
      <c s="3" r="A63" t="s">
        <v>593</v>
      </c>
    </row>
    <row spans="1:3" r="64">
      <c s="4" r="A64" t="s">
        <v>411</v>
      </c>
      <c s="6" r="B64" t="n">
        <v>0</v>
      </c>
      <c s="6" r="C64" t="n">
        <v>0</v>
      </c>
    </row>
    <row spans="1:3" r="65">
      <c s="4" r="A65" t="s">
        <v>594</v>
      </c>
      <c s="6" r="B65" t="n">
        <v>0</v>
      </c>
      <c s="6" r="C65" t="n">
        <v>0</v>
      </c>
    </row>
    <row spans="1:3" r="66">
      <c s="4" r="A66" t="s">
        <v>595</v>
      </c>
      <c s="6" r="B66" t="n">
        <v>-225</v>
      </c>
      <c s="6" r="C66" t="n">
        <v>81</v>
      </c>
    </row>
    <row spans="1:3" r="67">
      <c s="4" r="A67" t="s">
        <v>75</v>
      </c>
      <c s="6" r="B67" t="n">
        <v>54</v>
      </c>
      <c s="6" r="C67" t="n">
        <v>12</v>
      </c>
    </row>
    <row spans="1:3" r="68">
      <c s="4" r="A68" t="s">
        <v>596</v>
      </c>
      <c s="6" r="B68" t="n">
        <v>0</v>
      </c>
      <c s="6" r="C68" t="n">
        <v>0</v>
      </c>
    </row>
    <row spans="1:3" r="69">
      <c s="4" r="A69" t="s">
        <v>597</v>
      </c>
      <c s="6" r="B69" t="n">
        <v>0</v>
      </c>
      <c s="6" r="C69" t="n">
        <v>0</v>
      </c>
    </row>
    <row spans="1:3" r="70">
      <c s="4" r="A70" t="s">
        <v>598</v>
      </c>
      <c s="6" r="B70" t="n">
        <v>0</v>
      </c>
      <c s="6" r="C70" t="n">
        <v>0</v>
      </c>
    </row>
    <row spans="1:3" r="71">
      <c s="4" r="A71" t="s">
        <v>599</v>
      </c>
      <c s="6" r="B71" t="n">
        <v>-440</v>
      </c>
      <c s="6" r="C71" t="n">
        <v>-579</v>
      </c>
    </row>
    <row spans="1:3" r="72">
      <c s="4" r="A72" t="s">
        <v>600</v>
      </c>
      <c s="6" r="B72" t="n">
        <v>17824</v>
      </c>
      <c s="6" r="C72" t="n">
        <v>9783</v>
      </c>
    </row>
    <row spans="1:3" r="73">
      <c s="4" r="A73" t="s">
        <v>601</v>
      </c>
      <c s="6" r="B73" t="n">
        <v>-987</v>
      </c>
      <c s="6" r="C73" t="n">
        <v>-983</v>
      </c>
    </row>
    <row spans="1:3" r="74">
      <c s="4" r="A74" t="s">
        <v>327</v>
      </c>
      <c s="6" r="B74" t="n">
        <v>0</v>
      </c>
    </row>
    <row spans="1:3" r="75">
      <c s="4" r="A75" t="s">
        <v>602</v>
      </c>
      <c s="6" r="B75" t="n">
        <v>62719</v>
      </c>
      <c s="6" r="C75" t="n">
        <v>48838</v>
      </c>
    </row>
    <row spans="1:3" r="76">
      <c s="3" r="A76" t="s">
        <v>593</v>
      </c>
    </row>
    <row spans="1:3" r="77">
      <c s="4" r="A77" t="s">
        <v>411</v>
      </c>
      <c s="6" r="B77" t="n">
        <v>0</v>
      </c>
      <c s="6" r="C77" t="n">
        <v>0</v>
      </c>
    </row>
    <row spans="1:3" r="78">
      <c s="4" r="A78" t="s">
        <v>594</v>
      </c>
      <c s="6" r="B78" t="n">
        <v>0</v>
      </c>
      <c s="6" r="C78" t="n">
        <v>0</v>
      </c>
    </row>
    <row spans="1:3" r="79">
      <c s="4" r="A79" t="s">
        <v>606</v>
      </c>
    </row>
    <row spans="1:3" r="80">
      <c s="3" r="A80" t="s">
        <v>591</v>
      </c>
    </row>
    <row spans="1:3" r="81">
      <c s="4" r="A81" t="s">
        <v>592</v>
      </c>
      <c s="6" r="B81" t="n">
        <v>0</v>
      </c>
    </row>
    <row spans="1:3" r="82">
      <c s="3" r="A82" t="s">
        <v>593</v>
      </c>
    </row>
    <row spans="1:3" r="83">
      <c s="4" r="A83" t="s">
        <v>411</v>
      </c>
      <c s="6" r="B83" t="n">
        <v>0</v>
      </c>
    </row>
    <row spans="1:3" r="84">
      <c s="4" r="A84" t="s">
        <v>594</v>
      </c>
      <c s="6" r="B84" t="n">
        <v>471</v>
      </c>
    </row>
    <row spans="1:3" r="85">
      <c s="4" r="A85" t="s">
        <v>595</v>
      </c>
      <c s="6" r="B85" t="n">
        <v>0</v>
      </c>
    </row>
    <row spans="1:3" r="86">
      <c s="4" r="A86" t="s">
        <v>75</v>
      </c>
      <c s="6" r="B86" t="n">
        <v>0</v>
      </c>
    </row>
    <row spans="1:3" r="87">
      <c s="4" r="A87" t="s">
        <v>596</v>
      </c>
      <c s="6" r="B87" t="n">
        <v>0</v>
      </c>
    </row>
    <row spans="1:3" r="88">
      <c s="4" r="A88" t="s">
        <v>597</v>
      </c>
      <c s="6" r="B88" t="n">
        <v>0</v>
      </c>
    </row>
    <row spans="1:3" r="89">
      <c s="4" r="A89" t="s">
        <v>598</v>
      </c>
      <c s="6" r="B89" t="n">
        <v>0</v>
      </c>
    </row>
    <row spans="1:3" r="90">
      <c s="4" r="A90" t="s">
        <v>599</v>
      </c>
      <c s="6" r="B90" t="n">
        <v>0</v>
      </c>
    </row>
    <row spans="1:3" r="91">
      <c s="4" r="A91" t="s">
        <v>600</v>
      </c>
      <c s="6" r="B91" t="n">
        <v>0</v>
      </c>
    </row>
    <row spans="1:3" r="92">
      <c s="4" r="A92" t="s">
        <v>601</v>
      </c>
      <c s="6" r="B92" t="n">
        <v>0</v>
      </c>
    </row>
    <row spans="1:3" r="93">
      <c s="4" r="A93" t="s">
        <v>327</v>
      </c>
      <c s="6" r="B93" t="n">
        <v>1565</v>
      </c>
    </row>
    <row spans="1:3" r="94">
      <c s="4" r="A94" t="s">
        <v>602</v>
      </c>
      <c s="6" r="B94" t="n">
        <v>2036</v>
      </c>
    </row>
    <row spans="1:3" r="95">
      <c s="3" r="A95" t="s">
        <v>593</v>
      </c>
    </row>
    <row spans="1:3" r="96">
      <c s="4" r="A96" t="s">
        <v>411</v>
      </c>
      <c s="6" r="B96" t="n">
        <v>470</v>
      </c>
    </row>
    <row spans="1:3" r="97">
      <c s="4" r="A97" t="s">
        <v>30</v>
      </c>
    </row>
    <row spans="1:3" r="98">
      <c s="3" r="A98" t="s">
        <v>591</v>
      </c>
    </row>
    <row spans="1:3" r="99">
      <c s="4" r="A99" t="s">
        <v>592</v>
      </c>
      <c s="6" r="B99" t="n">
        <v>450</v>
      </c>
    </row>
    <row spans="1:3" r="100">
      <c s="3" r="A100" t="s">
        <v>593</v>
      </c>
    </row>
    <row spans="1:3" r="101">
      <c s="4" r="A101" t="s">
        <v>411</v>
      </c>
      <c s="6" r="B101" t="n">
        <v>0</v>
      </c>
    </row>
    <row spans="1:3" r="102">
      <c s="4" r="A102" t="s">
        <v>594</v>
      </c>
      <c s="6" r="B102" t="n">
        <v>0</v>
      </c>
    </row>
    <row spans="1:3" r="103">
      <c s="4" r="A103" t="s">
        <v>595</v>
      </c>
      <c s="6" r="B103" t="n">
        <v>0</v>
      </c>
    </row>
    <row spans="1:3" r="104">
      <c s="4" r="A104" t="s">
        <v>75</v>
      </c>
      <c s="6" r="B104" t="n">
        <v>0</v>
      </c>
    </row>
    <row spans="1:3" r="105">
      <c s="4" r="A105" t="s">
        <v>596</v>
      </c>
      <c s="6" r="B105" t="n">
        <v>0</v>
      </c>
    </row>
    <row spans="1:3" r="106">
      <c s="4" r="A106" t="s">
        <v>597</v>
      </c>
      <c s="6" r="B106" t="n">
        <v>0</v>
      </c>
    </row>
    <row spans="1:3" r="107">
      <c s="4" r="A107" t="s">
        <v>598</v>
      </c>
      <c s="6" r="B107" t="n">
        <v>0</v>
      </c>
    </row>
    <row spans="1:3" r="108">
      <c s="4" r="A108" t="s">
        <v>599</v>
      </c>
      <c s="6" r="B108" t="n">
        <v>0</v>
      </c>
    </row>
    <row spans="1:3" r="109">
      <c s="4" r="A109" t="s">
        <v>600</v>
      </c>
      <c s="6" r="B109" t="n">
        <v>0</v>
      </c>
    </row>
    <row spans="1:3" r="110">
      <c s="4" r="A110" t="s">
        <v>601</v>
      </c>
      <c s="6" r="B110" t="n">
        <v>0</v>
      </c>
    </row>
    <row spans="1:3" r="111">
      <c s="4" r="A111" t="s">
        <v>327</v>
      </c>
      <c s="6" r="B111" t="n">
        <v>0</v>
      </c>
    </row>
    <row spans="1:3" r="112">
      <c s="4" r="A112" t="s">
        <v>602</v>
      </c>
      <c s="6" r="B112" t="n">
        <v>450</v>
      </c>
    </row>
    <row spans="1:3" r="113">
      <c s="3" r="A113" t="s">
        <v>593</v>
      </c>
    </row>
    <row spans="1:3" r="114">
      <c s="4" r="A114" t="s">
        <v>411</v>
      </c>
      <c s="6" r="B114" t="n">
        <v>0</v>
      </c>
    </row>
    <row spans="1:3" r="115">
      <c s="4" r="A115" t="s">
        <v>594</v>
      </c>
      <c s="6" r="B115" t="n">
        <v>0</v>
      </c>
    </row>
    <row spans="1:3" r="116">
      <c s="4" r="A116" t="s">
        <v>607</v>
      </c>
    </row>
    <row spans="1:3" r="117">
      <c s="3" r="A117" t="s">
        <v>591</v>
      </c>
    </row>
    <row spans="1:3" r="118">
      <c s="4" r="A118" t="s">
        <v>592</v>
      </c>
      <c s="6" r="B118" t="n">
        <v>225</v>
      </c>
      <c s="6" r="C118" t="n">
        <v>225</v>
      </c>
    </row>
    <row spans="1:3" r="119">
      <c s="3" r="A119" t="s">
        <v>593</v>
      </c>
    </row>
    <row spans="1:3" r="120">
      <c s="4" r="A120" t="s">
        <v>411</v>
      </c>
      <c s="6" r="B120" t="n">
        <v>0</v>
      </c>
      <c s="6" r="C120" t="n">
        <v>0</v>
      </c>
    </row>
    <row spans="1:3" r="121">
      <c s="4" r="A121" t="s">
        <v>594</v>
      </c>
      <c s="6" r="B121" t="n">
        <v>0</v>
      </c>
      <c s="6" r="C121" t="n">
        <v>0</v>
      </c>
    </row>
    <row spans="1:3" r="122">
      <c s="4" r="A122" t="s">
        <v>595</v>
      </c>
      <c s="6" r="B122" t="n">
        <v>0</v>
      </c>
      <c s="6" r="C122" t="n">
        <v>0</v>
      </c>
    </row>
    <row spans="1:3" r="123">
      <c s="4" r="A123" t="s">
        <v>75</v>
      </c>
      <c s="6" r="B123" t="n">
        <v>0</v>
      </c>
      <c s="6" r="C123" t="n">
        <v>0</v>
      </c>
    </row>
    <row spans="1:3" r="124">
      <c s="4" r="A124" t="s">
        <v>596</v>
      </c>
      <c s="6" r="B124" t="n">
        <v>150</v>
      </c>
      <c s="6" r="C124" t="n">
        <v>0</v>
      </c>
    </row>
    <row spans="1:3" r="125">
      <c s="4" r="A125" t="s">
        <v>597</v>
      </c>
      <c s="6" r="B125" t="n">
        <v>0</v>
      </c>
      <c s="6" r="C125" t="n">
        <v>0</v>
      </c>
    </row>
    <row spans="1:3" r="126">
      <c s="4" r="A126" t="s">
        <v>598</v>
      </c>
      <c s="6" r="B126" t="n">
        <v>0</v>
      </c>
      <c s="6" r="C126" t="n">
        <v>0</v>
      </c>
    </row>
    <row spans="1:3" r="127">
      <c s="4" r="A127" t="s">
        <v>599</v>
      </c>
      <c s="6" r="B127" t="n">
        <v>0</v>
      </c>
      <c s="6" r="C127" t="n">
        <v>0</v>
      </c>
    </row>
    <row spans="1:3" r="128">
      <c s="4" r="A128" t="s">
        <v>600</v>
      </c>
      <c s="6" r="B128" t="n">
        <v>0</v>
      </c>
      <c s="6" r="C128" t="n">
        <v>0</v>
      </c>
    </row>
    <row spans="1:3" r="129">
      <c s="4" r="A129" t="s">
        <v>601</v>
      </c>
      <c s="6" r="B129" t="n">
        <v>0</v>
      </c>
      <c s="6" r="C129" t="n">
        <v>0</v>
      </c>
    </row>
    <row spans="1:3" r="130">
      <c s="4" r="A130" t="s">
        <v>327</v>
      </c>
      <c s="6" r="B130" t="n">
        <v>0</v>
      </c>
      <c s="6" r="C130" t="n">
        <v>0</v>
      </c>
    </row>
    <row spans="1:3" r="131">
      <c s="4" r="A131" t="s">
        <v>602</v>
      </c>
      <c s="6" r="B131" t="n">
        <v>375</v>
      </c>
      <c s="6" r="C131" t="n">
        <v>225</v>
      </c>
    </row>
    <row spans="1:3" r="132">
      <c s="3" r="A132" t="s">
        <v>593</v>
      </c>
    </row>
    <row spans="1:3" r="133">
      <c s="4" r="A133" t="s">
        <v>411</v>
      </c>
      <c s="6" r="B133" t="n">
        <v>0</v>
      </c>
      <c s="6" r="C133" t="n">
        <v>0</v>
      </c>
    </row>
    <row spans="1:3" r="134">
      <c s="4" r="A134" t="s">
        <v>594</v>
      </c>
      <c s="6" r="B134" t="n">
        <v>0</v>
      </c>
      <c s="6" r="C134" t="n">
        <v>0</v>
      </c>
    </row>
    <row spans="1:3" r="135">
      <c s="4" r="A135" t="s">
        <v>608</v>
      </c>
    </row>
    <row spans="1:3" r="136">
      <c s="3" r="A136" t="s">
        <v>591</v>
      </c>
    </row>
    <row spans="1:3" r="137">
      <c s="4" r="A137" t="s">
        <v>592</v>
      </c>
      <c s="6" r="B137" t="n">
        <v>1565</v>
      </c>
      <c s="6" r="C137" t="n">
        <v>0</v>
      </c>
    </row>
    <row spans="1:3" r="138">
      <c s="3" r="A138" t="s">
        <v>593</v>
      </c>
    </row>
    <row spans="1:3" r="139">
      <c s="4" r="A139" t="s">
        <v>411</v>
      </c>
      <c s="6" r="B139" t="n">
        <v>0</v>
      </c>
      <c s="6" r="C139" t="n">
        <v>0</v>
      </c>
    </row>
    <row spans="1:3" r="140">
      <c s="4" r="A140" t="s">
        <v>594</v>
      </c>
      <c s="6" r="B140" t="n">
        <v>0</v>
      </c>
      <c s="6" r="C140" t="n">
        <v>0</v>
      </c>
    </row>
    <row spans="1:3" r="141">
      <c s="4" r="A141" t="s">
        <v>595</v>
      </c>
      <c s="6" r="B141" t="n">
        <v>0</v>
      </c>
      <c s="6" r="C141" t="n">
        <v>0</v>
      </c>
    </row>
    <row spans="1:3" r="142">
      <c s="4" r="A142" t="s">
        <v>75</v>
      </c>
      <c s="6" r="B142" t="n">
        <v>0</v>
      </c>
      <c s="6" r="C142" t="n">
        <v>0</v>
      </c>
    </row>
    <row spans="1:3" r="143">
      <c s="4" r="A143" t="s">
        <v>596</v>
      </c>
      <c s="6" r="B143" t="n">
        <v>0</v>
      </c>
      <c s="6" r="C143" t="n">
        <v>0</v>
      </c>
    </row>
    <row spans="1:3" r="144">
      <c s="4" r="A144" t="s">
        <v>597</v>
      </c>
      <c s="6" r="B144" t="n">
        <v>0</v>
      </c>
      <c s="6" r="C144" t="n">
        <v>0</v>
      </c>
    </row>
    <row spans="1:3" r="145">
      <c s="4" r="A145" t="s">
        <v>598</v>
      </c>
      <c s="6" r="B145" t="n">
        <v>0</v>
      </c>
      <c s="6" r="C145" t="n">
        <v>0</v>
      </c>
    </row>
    <row spans="1:3" r="146">
      <c s="4" r="A146" t="s">
        <v>599</v>
      </c>
      <c s="6" r="B146" t="n">
        <v>0</v>
      </c>
      <c s="6" r="C146" t="n">
        <v>0</v>
      </c>
    </row>
    <row spans="1:3" r="147">
      <c s="4" r="A147" t="s">
        <v>600</v>
      </c>
      <c s="6" r="B147" t="n">
        <v>0</v>
      </c>
      <c s="6" r="C147" t="n">
        <v>0</v>
      </c>
    </row>
    <row spans="1:3" r="148">
      <c s="4" r="A148" t="s">
        <v>601</v>
      </c>
      <c s="6" r="B148" t="n">
        <v>0</v>
      </c>
      <c s="6" r="C148" t="n">
        <v>0</v>
      </c>
    </row>
    <row spans="1:3" r="149">
      <c s="4" r="A149" t="s">
        <v>327</v>
      </c>
      <c s="6" r="B149" t="n">
        <v>-1565</v>
      </c>
      <c s="6" r="C149" t="n">
        <v>0</v>
      </c>
    </row>
    <row spans="1:3" r="150">
      <c s="4" r="A150" t="s">
        <v>602</v>
      </c>
      <c s="6" r="B150" t="n">
        <v>0</v>
      </c>
      <c s="6" r="C150" t="n">
        <v>0</v>
      </c>
    </row>
    <row spans="1:3" r="151">
      <c s="3" r="A151" t="s">
        <v>593</v>
      </c>
    </row>
    <row spans="1:3" r="152">
      <c s="4" r="A152" t="s">
        <v>411</v>
      </c>
      <c s="6" r="B152" t="n">
        <v>0</v>
      </c>
      <c s="6" r="C152" t="n">
        <v>0</v>
      </c>
    </row>
    <row spans="1:3" r="153">
      <c s="4" r="A153" t="s">
        <v>594</v>
      </c>
      <c s="6" r="B153" t="n">
        <v>0</v>
      </c>
      <c s="6" r="C153" t="n">
        <v>0</v>
      </c>
    </row>
    <row spans="1:3" r="154">
      <c s="4" r="A154" t="s">
        <v>609</v>
      </c>
    </row>
    <row spans="1:3" r="155">
      <c s="3" r="A155" t="s">
        <v>591</v>
      </c>
    </row>
    <row spans="1:3" r="156">
      <c s="4" r="A156" t="s">
        <v>592</v>
      </c>
      <c s="6" r="B156" t="n">
        <v>3012653</v>
      </c>
      <c s="6" r="C156" t="n">
        <v>2996154</v>
      </c>
    </row>
    <row spans="1:3" r="157">
      <c s="3" r="A157" t="s">
        <v>593</v>
      </c>
    </row>
    <row spans="1:3" r="158">
      <c s="4" r="A158" t="s">
        <v>411</v>
      </c>
      <c s="6" r="B158" t="n">
        <v>624974</v>
      </c>
      <c s="6" r="C158" t="n">
        <v>246814</v>
      </c>
    </row>
    <row spans="1:3" r="159">
      <c s="4" r="A159" t="s">
        <v>594</v>
      </c>
      <c s="6" r="B159" t="n">
        <v>0</v>
      </c>
      <c s="6" r="C159" t="n">
        <v>0</v>
      </c>
    </row>
    <row spans="1:3" r="160">
      <c s="4" r="A160" t="s">
        <v>595</v>
      </c>
      <c s="6" r="B160" t="n">
        <v>0</v>
      </c>
      <c s="6" r="C160" t="n">
        <v>0</v>
      </c>
    </row>
    <row spans="1:3" r="161">
      <c s="4" r="A161" t="s">
        <v>75</v>
      </c>
      <c s="6" r="B161" t="n">
        <v>0</v>
      </c>
      <c s="6" r="C161" t="n">
        <v>0</v>
      </c>
    </row>
    <row spans="1:3" r="162">
      <c s="4" r="A162" t="s">
        <v>596</v>
      </c>
      <c s="6" r="B162" t="n">
        <v>55635</v>
      </c>
      <c s="6" r="C162" t="n">
        <v>57644</v>
      </c>
    </row>
    <row spans="1:3" r="163">
      <c s="4" r="A163" t="s">
        <v>597</v>
      </c>
      <c s="6" r="B163" t="n">
        <v>0</v>
      </c>
      <c s="6" r="C163" t="n">
        <v>0</v>
      </c>
    </row>
    <row spans="1:3" r="164">
      <c s="4" r="A164" t="s">
        <v>598</v>
      </c>
      <c s="6" r="B164" t="n">
        <v>0</v>
      </c>
      <c s="6" r="C164" t="n">
        <v>0</v>
      </c>
    </row>
    <row spans="1:3" r="165">
      <c s="4" r="A165" t="s">
        <v>599</v>
      </c>
      <c s="6" r="B165" t="n">
        <v>0</v>
      </c>
      <c s="6" r="C165" t="n">
        <v>0</v>
      </c>
    </row>
    <row spans="1:3" r="166">
      <c s="4" r="A166" t="s">
        <v>600</v>
      </c>
      <c s="6" r="B166" t="n">
        <v>0</v>
      </c>
      <c s="6" r="C166" t="n">
        <v>0</v>
      </c>
    </row>
    <row spans="1:3" r="167">
      <c s="4" r="A167" t="s">
        <v>601</v>
      </c>
      <c s="6" r="B167" t="n">
        <v>0</v>
      </c>
      <c s="6" r="C167" t="n">
        <v>0</v>
      </c>
    </row>
    <row spans="1:3" r="168">
      <c s="4" r="A168" t="s">
        <v>327</v>
      </c>
      <c s="6" r="B168" t="n">
        <v>0</v>
      </c>
      <c s="6" r="C168" t="n">
        <v>0</v>
      </c>
    </row>
    <row spans="1:3" r="169">
      <c s="4" r="A169" t="s">
        <v>602</v>
      </c>
      <c s="6" r="B169" t="n">
        <v>3693262</v>
      </c>
      <c s="6" r="C169" t="n">
        <v>3300612</v>
      </c>
    </row>
    <row spans="1:3" r="170">
      <c s="3" r="A170" t="s">
        <v>593</v>
      </c>
    </row>
    <row spans="1:3" r="171">
      <c s="4" r="A171" t="s">
        <v>411</v>
      </c>
      <c s="6" r="B171" t="n">
        <v>643330</v>
      </c>
      <c s="6" r="C171" t="n">
        <v>272379</v>
      </c>
    </row>
    <row spans="1:3" r="172">
      <c s="4" r="A172" t="s">
        <v>594</v>
      </c>
      <c s="6" r="B172" t="n">
        <v>0</v>
      </c>
      <c s="6" r="C172" t="n">
        <v>0</v>
      </c>
    </row>
    <row spans="1:3" r="173">
      <c s="4" r="A173" t="s">
        <v>610</v>
      </c>
    </row>
    <row spans="1:3" r="174">
      <c s="3" r="A174" t="s">
        <v>591</v>
      </c>
    </row>
    <row spans="1:3" r="175">
      <c s="4" r="A175" t="s">
        <v>592</v>
      </c>
      <c s="6" r="B175" t="n">
        <v>7664</v>
      </c>
      <c s="6" r="C175" t="n">
        <v>22320</v>
      </c>
    </row>
    <row spans="1:3" r="176">
      <c s="3" r="A176" t="s">
        <v>593</v>
      </c>
    </row>
    <row spans="1:3" r="177">
      <c s="4" r="A177" t="s">
        <v>411</v>
      </c>
      <c s="6" r="B177" t="n">
        <v>-13</v>
      </c>
      <c s="6" r="C177" t="n">
        <v>1</v>
      </c>
    </row>
    <row spans="1:3" r="178">
      <c s="4" r="A178" t="s">
        <v>594</v>
      </c>
      <c s="6" r="B178" t="n">
        <v>0</v>
      </c>
      <c s="6" r="C178" t="n">
        <v>0</v>
      </c>
    </row>
    <row spans="1:3" r="179">
      <c s="4" r="A179" t="s">
        <v>595</v>
      </c>
      <c s="6" r="B179" t="n">
        <v>141</v>
      </c>
      <c s="6" r="C179" t="n">
        <v>-292</v>
      </c>
    </row>
    <row spans="1:3" r="180">
      <c s="4" r="A180" t="s">
        <v>75</v>
      </c>
      <c s="6" r="B180" t="n">
        <v>0</v>
      </c>
      <c s="6" r="C180" t="n">
        <v>0</v>
      </c>
    </row>
    <row spans="1:3" r="181">
      <c s="4" r="A181" t="s">
        <v>596</v>
      </c>
      <c s="6" r="B181" t="n">
        <v>0</v>
      </c>
      <c s="6" r="C181" t="n">
        <v>0</v>
      </c>
    </row>
    <row spans="1:3" r="182">
      <c s="4" r="A182" t="s">
        <v>597</v>
      </c>
      <c s="6" r="B182" t="n">
        <v>-1988</v>
      </c>
      <c s="6" r="C182" t="n">
        <v>0</v>
      </c>
    </row>
    <row spans="1:3" r="183">
      <c s="4" r="A183" t="s">
        <v>598</v>
      </c>
      <c s="6" r="B183" t="n">
        <v>0</v>
      </c>
      <c s="6" r="C183" t="n">
        <v>0</v>
      </c>
    </row>
    <row spans="1:3" r="184">
      <c s="4" r="A184" t="s">
        <v>599</v>
      </c>
      <c s="6" r="B184" t="n">
        <v>0</v>
      </c>
      <c s="6" r="C184" t="n">
        <v>0</v>
      </c>
    </row>
    <row spans="1:3" r="185">
      <c s="4" r="A185" t="s">
        <v>600</v>
      </c>
      <c s="6" r="B185" t="n">
        <v>0</v>
      </c>
      <c s="6" r="C185" t="n">
        <v>1986</v>
      </c>
    </row>
    <row spans="1:3" r="186">
      <c s="4" r="A186" t="s">
        <v>601</v>
      </c>
      <c s="6" r="B186" t="n">
        <v>-2957</v>
      </c>
      <c s="6" r="C186" t="n">
        <v>0</v>
      </c>
    </row>
    <row spans="1:3" r="187">
      <c s="4" r="A187" t="s">
        <v>327</v>
      </c>
      <c s="6" r="B187" t="n">
        <v>0</v>
      </c>
      <c s="6" r="C187" t="n">
        <v>0</v>
      </c>
    </row>
    <row spans="1:3" r="188">
      <c s="4" r="A188" t="s">
        <v>602</v>
      </c>
      <c s="6" r="B188" t="n">
        <v>2847</v>
      </c>
      <c s="6" r="C188" t="n">
        <v>24015</v>
      </c>
    </row>
    <row spans="1:3" r="189">
      <c s="3" r="A189" t="s">
        <v>593</v>
      </c>
    </row>
    <row spans="1:3" r="190">
      <c s="4" r="A190" t="s">
        <v>411</v>
      </c>
      <c s="6" r="B190" t="n">
        <v>0</v>
      </c>
      <c s="6" r="C190" t="n">
        <v>0</v>
      </c>
    </row>
    <row spans="1:3" r="191">
      <c s="4" r="A191" t="s">
        <v>594</v>
      </c>
      <c s="6" r="B191" t="n">
        <v>0</v>
      </c>
      <c s="6" r="C191" t="n">
        <v>0</v>
      </c>
    </row>
    <row spans="1:3" r="192">
      <c s="4" r="A192" t="s">
        <v>611</v>
      </c>
    </row>
    <row spans="1:3" r="193">
      <c s="3" r="A193" t="s">
        <v>591</v>
      </c>
    </row>
    <row spans="1:3" r="194">
      <c s="4" r="A194" t="s">
        <v>592</v>
      </c>
      <c s="6" r="B194" t="n">
        <v>-3134077</v>
      </c>
      <c s="6" r="C194" t="n">
        <v>-3112411</v>
      </c>
    </row>
    <row spans="1:3" r="195">
      <c s="3" r="A195" t="s">
        <v>593</v>
      </c>
    </row>
    <row spans="1:3" r="196">
      <c s="4" r="A196" t="s">
        <v>411</v>
      </c>
      <c s="6" r="B196" t="n">
        <v>-650030</v>
      </c>
      <c s="6" r="C196" t="n">
        <v>-257315</v>
      </c>
    </row>
    <row spans="1:3" r="197">
      <c s="4" r="A197" t="s">
        <v>594</v>
      </c>
      <c s="6" r="B197" t="n">
        <v>0</v>
      </c>
      <c s="6" r="C197" t="n">
        <v>0</v>
      </c>
    </row>
    <row spans="1:3" r="198">
      <c s="4" r="A198" t="s">
        <v>595</v>
      </c>
      <c s="6" r="B198" t="n">
        <v>0</v>
      </c>
      <c s="6" r="C198" t="n">
        <v>0</v>
      </c>
    </row>
    <row spans="1:3" r="199">
      <c s="4" r="A199" t="s">
        <v>75</v>
      </c>
      <c s="6" r="B199" t="n">
        <v>0</v>
      </c>
      <c s="6" r="C199" t="n">
        <v>0</v>
      </c>
    </row>
    <row spans="1:3" r="200">
      <c s="4" r="A200" t="s">
        <v>596</v>
      </c>
      <c s="6" r="B200" t="n">
        <v>0</v>
      </c>
      <c s="6" r="C200" t="n">
        <v>0</v>
      </c>
    </row>
    <row spans="1:3" r="201">
      <c s="4" r="A201" t="s">
        <v>597</v>
      </c>
      <c s="6" r="B201" t="n">
        <v>0</v>
      </c>
      <c s="6" r="C201" t="n">
        <v>0</v>
      </c>
    </row>
    <row spans="1:3" r="202">
      <c s="4" r="A202" t="s">
        <v>598</v>
      </c>
      <c s="6" r="B202" t="n">
        <v>-58500</v>
      </c>
      <c s="6" r="C202" t="n">
        <v>-60523</v>
      </c>
    </row>
    <row spans="1:3" r="203">
      <c s="4" r="A203" t="s">
        <v>599</v>
      </c>
      <c s="6" r="B203" t="n">
        <v>0</v>
      </c>
      <c s="6" r="C203" t="n">
        <v>0</v>
      </c>
    </row>
    <row spans="1:3" r="204">
      <c s="4" r="A204" t="s">
        <v>600</v>
      </c>
      <c s="6" r="B204" t="n">
        <v>0</v>
      </c>
      <c s="6" r="C204" t="n">
        <v>0</v>
      </c>
    </row>
    <row spans="1:3" r="205">
      <c s="4" r="A205" t="s">
        <v>601</v>
      </c>
      <c s="6" r="B205" t="n">
        <v>0</v>
      </c>
      <c s="6" r="C205" t="n">
        <v>0</v>
      </c>
    </row>
    <row spans="1:3" r="206">
      <c s="4" r="A206" t="s">
        <v>327</v>
      </c>
      <c s="6" r="B206" t="n">
        <v>0</v>
      </c>
      <c s="6" r="C206" t="n">
        <v>0</v>
      </c>
    </row>
    <row spans="1:3" r="207">
      <c s="4" r="A207" t="s">
        <v>602</v>
      </c>
      <c s="6" r="B207" t="n">
        <v>-3842607</v>
      </c>
      <c s="6" r="C207" t="n">
        <v>-3430249</v>
      </c>
    </row>
    <row spans="1:3" r="208">
      <c s="3" r="A208" t="s">
        <v>593</v>
      </c>
    </row>
    <row spans="1:3" r="209">
      <c s="4" r="A209" t="s">
        <v>411</v>
      </c>
      <c s="6" r="B209" t="n">
        <v>-669159</v>
      </c>
      <c s="6" r="C209" t="n">
        <v>-283739</v>
      </c>
    </row>
    <row spans="1:3" r="210">
      <c s="4" r="A210" t="s">
        <v>594</v>
      </c>
      <c s="7" r="B210" t="n">
        <v>0</v>
      </c>
      <c s="7" r="C2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23</v>
      </c>
    </row>
    <row spans="1:3" r="2">
      <c s="3" r="A2" t="s">
        <v>613</v>
      </c>
    </row>
    <row spans="1:3" r="3">
      <c s="4" r="A3" t="s">
        <v>29</v>
      </c>
      <c s="7" r="B3" t="n">
        <v>13094</v>
      </c>
      <c s="7" r="C3" t="n">
        <v>13054</v>
      </c>
    </row>
    <row spans="1:3" r="4">
      <c s="4" r="A4" t="s">
        <v>35</v>
      </c>
      <c s="6" r="B4" t="n">
        <v>27028</v>
      </c>
      <c s="6" r="C4" t="n">
        <v>22615</v>
      </c>
    </row>
    <row spans="1:3" r="5">
      <c s="4" r="A5" t="s">
        <v>39</v>
      </c>
      <c s="6" r="B5" t="n">
        <v>49087</v>
      </c>
      <c s="6" r="C5" t="n">
        <v>212696</v>
      </c>
    </row>
    <row spans="1:3" r="6">
      <c s="3" r="A6" t="s">
        <v>614</v>
      </c>
    </row>
    <row spans="1:3" r="7">
      <c s="4" r="A7" t="s">
        <v>47</v>
      </c>
      <c s="6" r="B7" t="n">
        <v>3683</v>
      </c>
      <c s="6" r="C7" t="n">
        <v>10568</v>
      </c>
    </row>
    <row spans="1:3" r="8">
      <c s="4" r="A8" t="s">
        <v>49</v>
      </c>
      <c s="6" r="B8" t="n">
        <v>0</v>
      </c>
      <c s="6" r="C8" t="n">
        <v>1000</v>
      </c>
    </row>
    <row spans="1:3" r="9">
      <c s="4" r="A9" t="s">
        <v>46</v>
      </c>
      <c s="6" r="B9" t="n">
        <v>47589</v>
      </c>
      <c s="6" r="C9" t="n">
        <v>275737</v>
      </c>
    </row>
    <row spans="1:3" r="10">
      <c s="4" r="A10" t="s">
        <v>237</v>
      </c>
    </row>
    <row spans="1:3" r="11">
      <c s="3" r="A11" t="s">
        <v>613</v>
      </c>
    </row>
    <row spans="1:3" r="12">
      <c s="4" r="A12" t="s">
        <v>28</v>
      </c>
      <c s="6" r="B12" t="n">
        <v>469688</v>
      </c>
      <c s="6" r="C12" t="n">
        <v>451142</v>
      </c>
    </row>
    <row spans="1:3" r="13">
      <c s="4" r="A13" t="s">
        <v>29</v>
      </c>
      <c s="6" r="B13" t="n">
        <v>13094</v>
      </c>
      <c s="6" r="C13" t="n">
        <v>13054</v>
      </c>
    </row>
    <row spans="1:3" r="14">
      <c s="4" r="A14" t="s">
        <v>33</v>
      </c>
      <c s="6" r="B14" t="n">
        <v>19603</v>
      </c>
      <c s="6" r="C14" t="n">
        <v>311</v>
      </c>
    </row>
    <row spans="1:3" r="15">
      <c s="4" r="A15" t="s">
        <v>35</v>
      </c>
      <c s="6" r="B15" t="n">
        <v>27028</v>
      </c>
      <c s="6" r="C15" t="n">
        <v>22615</v>
      </c>
    </row>
    <row spans="1:3" r="16">
      <c s="4" r="A16" t="s">
        <v>39</v>
      </c>
      <c s="6" r="B16" t="n">
        <v>13718</v>
      </c>
      <c s="6" r="C16" t="n">
        <v>14868</v>
      </c>
    </row>
    <row spans="1:3" r="17">
      <c s="4" r="A17" t="s">
        <v>40</v>
      </c>
      <c s="6" r="B17" t="n">
        <v>1477</v>
      </c>
      <c s="6" r="C17" t="n">
        <v>1085</v>
      </c>
    </row>
    <row spans="1:3" r="18">
      <c s="4" r="A18" t="s">
        <v>483</v>
      </c>
      <c s="6" r="B18" t="n">
        <v>544608</v>
      </c>
      <c s="6" r="C18" t="n">
        <v>503075</v>
      </c>
    </row>
    <row spans="1:3" r="19">
      <c s="3" r="A19" t="s">
        <v>614</v>
      </c>
    </row>
    <row spans="1:3" r="20">
      <c s="4" r="A20" t="s">
        <v>615</v>
      </c>
      <c s="6" r="B20" t="n">
        <v>100507</v>
      </c>
      <c s="6" r="C20" t="n">
        <v>102438</v>
      </c>
    </row>
    <row spans="1:3" r="21">
      <c s="4" r="A21" t="s">
        <v>47</v>
      </c>
      <c s="6" r="B21" t="n">
        <v>3683</v>
      </c>
      <c s="6" r="C21" t="n">
        <v>10568</v>
      </c>
    </row>
    <row spans="1:3" r="22">
      <c s="4" r="A22" t="s">
        <v>49</v>
      </c>
      <c s="6" r="C22" t="n">
        <v>1000</v>
      </c>
    </row>
    <row spans="1:3" r="23">
      <c s="4" r="A23" t="s">
        <v>46</v>
      </c>
      <c s="6" r="B23" t="n">
        <v>25868</v>
      </c>
      <c s="6" r="C23" t="n">
        <v>25678</v>
      </c>
    </row>
    <row spans="1:3" r="24">
      <c s="4" r="A24" t="s">
        <v>50</v>
      </c>
      <c s="6" r="B24" t="n">
        <v>98097</v>
      </c>
      <c s="6" r="C24" t="n">
        <v>83464</v>
      </c>
    </row>
    <row spans="1:3" r="25">
      <c s="4" r="A25" t="s">
        <v>616</v>
      </c>
      <c s="6" r="B25" t="n">
        <v>263</v>
      </c>
      <c s="6" r="C25" t="n">
        <v>293</v>
      </c>
    </row>
    <row spans="1:3" r="26">
      <c s="4" r="A26" t="s">
        <v>484</v>
      </c>
      <c s="6" r="B26" t="n">
        <v>228418</v>
      </c>
      <c s="6" r="C26" t="n">
        <v>223441</v>
      </c>
    </row>
    <row spans="1:3" r="27">
      <c s="4" r="A27" t="s">
        <v>617</v>
      </c>
    </row>
    <row spans="1:3" r="28">
      <c s="3" r="A28" t="s">
        <v>614</v>
      </c>
    </row>
    <row spans="1:3" r="29">
      <c s="4" r="A29" t="s">
        <v>618</v>
      </c>
      <c s="6" r="B29" t="n">
        <v>3200</v>
      </c>
      <c s="6" r="C29" t="n">
        <v>3300</v>
      </c>
    </row>
    <row spans="1:3" r="30">
      <c s="4" r="A30" t="s">
        <v>619</v>
      </c>
    </row>
    <row spans="1:3" r="31">
      <c s="3" r="A31" t="s">
        <v>613</v>
      </c>
    </row>
    <row spans="1:3" r="32">
      <c s="4" r="A32" t="s">
        <v>28</v>
      </c>
      <c s="6" r="B32" t="n">
        <v>0</v>
      </c>
      <c s="6" r="C32" t="n">
        <v>0</v>
      </c>
    </row>
    <row spans="1:3" r="33">
      <c s="4" r="A33" t="s">
        <v>29</v>
      </c>
      <c s="6" r="B33" t="n">
        <v>0</v>
      </c>
      <c s="6" r="C33" t="n">
        <v>0</v>
      </c>
    </row>
    <row spans="1:3" r="34">
      <c s="4" r="A34" t="s">
        <v>33</v>
      </c>
      <c s="6" r="B34" t="n">
        <v>19603</v>
      </c>
      <c s="6" r="C34" t="n">
        <v>311</v>
      </c>
    </row>
    <row spans="1:3" r="35">
      <c s="4" r="A35" t="s">
        <v>35</v>
      </c>
      <c s="6" r="B35" t="n">
        <v>0</v>
      </c>
      <c s="6" r="C35" t="n">
        <v>0</v>
      </c>
    </row>
    <row spans="1:3" r="36">
      <c s="4" r="A36" t="s">
        <v>39</v>
      </c>
      <c s="6" r="B36" t="n">
        <v>0</v>
      </c>
      <c s="6" r="C36" t="n">
        <v>0</v>
      </c>
    </row>
    <row spans="1:3" r="37">
      <c s="4" r="A37" t="s">
        <v>40</v>
      </c>
      <c s="6" r="B37" t="n">
        <v>0</v>
      </c>
      <c s="6" r="C37" t="n">
        <v>0</v>
      </c>
    </row>
    <row spans="1:3" r="38">
      <c s="4" r="A38" t="s">
        <v>483</v>
      </c>
      <c s="6" r="B38" t="n">
        <v>19603</v>
      </c>
      <c s="6" r="C38" t="n">
        <v>311</v>
      </c>
    </row>
    <row spans="1:3" r="39">
      <c s="3" r="A39" t="s">
        <v>614</v>
      </c>
    </row>
    <row spans="1:3" r="40">
      <c s="4" r="A40" t="s">
        <v>615</v>
      </c>
      <c s="6" r="B40" t="n">
        <v>0</v>
      </c>
      <c s="6" r="C40" t="n">
        <v>0</v>
      </c>
    </row>
    <row spans="1:3" r="41">
      <c s="4" r="A41" t="s">
        <v>47</v>
      </c>
      <c s="6" r="B41" t="n">
        <v>0</v>
      </c>
      <c s="6" r="C41" t="n">
        <v>0</v>
      </c>
    </row>
    <row spans="1:3" r="42">
      <c s="4" r="A42" t="s">
        <v>49</v>
      </c>
      <c s="6" r="C42" t="n">
        <v>0</v>
      </c>
    </row>
    <row spans="1:3" r="43">
      <c s="4" r="A43" t="s">
        <v>46</v>
      </c>
      <c s="6" r="B43" t="n">
        <v>0</v>
      </c>
      <c s="6" r="C43" t="n">
        <v>0</v>
      </c>
    </row>
    <row spans="1:3" r="44">
      <c s="4" r="A44" t="s">
        <v>50</v>
      </c>
      <c s="6" r="B44" t="n">
        <v>0</v>
      </c>
      <c s="6" r="C44" t="n">
        <v>0</v>
      </c>
    </row>
    <row spans="1:3" r="45">
      <c s="4" r="A45" t="s">
        <v>616</v>
      </c>
      <c s="6" r="B45" t="n">
        <v>0</v>
      </c>
      <c s="6" r="C45" t="n">
        <v>0</v>
      </c>
    </row>
    <row spans="1:3" r="46">
      <c s="4" r="A46" t="s">
        <v>484</v>
      </c>
      <c s="6" r="B46" t="n">
        <v>0</v>
      </c>
      <c s="6" r="C46" t="n">
        <v>0</v>
      </c>
    </row>
    <row spans="1:3" r="47">
      <c s="4" r="A47" t="s">
        <v>620</v>
      </c>
    </row>
    <row spans="1:3" r="48">
      <c s="3" r="A48" t="s">
        <v>613</v>
      </c>
    </row>
    <row spans="1:3" r="49">
      <c s="4" r="A49" t="s">
        <v>28</v>
      </c>
      <c s="6" r="B49" t="n">
        <v>2746</v>
      </c>
      <c s="6" r="C49" t="n">
        <v>2793</v>
      </c>
    </row>
    <row spans="1:3" r="50">
      <c s="4" r="A50" t="s">
        <v>29</v>
      </c>
      <c s="6" r="B50" t="n">
        <v>0</v>
      </c>
      <c s="6" r="C50" t="n">
        <v>0</v>
      </c>
    </row>
    <row spans="1:3" r="51">
      <c s="4" r="A51" t="s">
        <v>33</v>
      </c>
      <c s="6" r="B51" t="n">
        <v>0</v>
      </c>
      <c s="6" r="C51" t="n">
        <v>0</v>
      </c>
    </row>
    <row spans="1:3" r="52">
      <c s="4" r="A52" t="s">
        <v>35</v>
      </c>
      <c s="6" r="B52" t="n">
        <v>27028</v>
      </c>
      <c s="6" r="C52" t="n">
        <v>22615</v>
      </c>
    </row>
    <row spans="1:3" r="53">
      <c s="4" r="A53" t="s">
        <v>39</v>
      </c>
      <c s="6" r="B53" t="n">
        <v>13718</v>
      </c>
      <c s="6" r="C53" t="n">
        <v>14868</v>
      </c>
    </row>
    <row spans="1:3" r="54">
      <c s="4" r="A54" t="s">
        <v>40</v>
      </c>
      <c s="6" r="B54" t="n">
        <v>1477</v>
      </c>
      <c s="6" r="C54" t="n">
        <v>1085</v>
      </c>
    </row>
    <row spans="1:3" r="55">
      <c s="4" r="A55" t="s">
        <v>483</v>
      </c>
      <c s="6" r="B55" t="n">
        <v>44969</v>
      </c>
      <c s="6" r="C55" t="n">
        <v>41361</v>
      </c>
    </row>
    <row spans="1:3" r="56">
      <c s="3" r="A56" t="s">
        <v>614</v>
      </c>
    </row>
    <row spans="1:3" r="57">
      <c s="4" r="A57" t="s">
        <v>615</v>
      </c>
      <c s="6" r="B57" t="n">
        <v>0</v>
      </c>
      <c s="6" r="C57" t="n">
        <v>0</v>
      </c>
    </row>
    <row spans="1:3" r="58">
      <c s="4" r="A58" t="s">
        <v>47</v>
      </c>
      <c s="6" r="B58" t="n">
        <v>3683</v>
      </c>
      <c s="6" r="C58" t="n">
        <v>10568</v>
      </c>
    </row>
    <row spans="1:3" r="59">
      <c s="4" r="A59" t="s">
        <v>49</v>
      </c>
      <c s="6" r="C59" t="n">
        <v>1000</v>
      </c>
    </row>
    <row spans="1:3" r="60">
      <c s="4" r="A60" t="s">
        <v>46</v>
      </c>
      <c s="6" r="B60" t="n">
        <v>25868</v>
      </c>
      <c s="6" r="C60" t="n">
        <v>25678</v>
      </c>
    </row>
    <row spans="1:3" r="61">
      <c s="4" r="A61" t="s">
        <v>50</v>
      </c>
      <c s="6" r="B61" t="n">
        <v>98097</v>
      </c>
      <c s="6" r="C61" t="n">
        <v>83464</v>
      </c>
    </row>
    <row spans="1:3" r="62">
      <c s="4" r="A62" t="s">
        <v>616</v>
      </c>
      <c s="6" r="B62" t="n">
        <v>263</v>
      </c>
      <c s="6" r="C62" t="n">
        <v>293</v>
      </c>
    </row>
    <row spans="1:3" r="63">
      <c s="4" r="A63" t="s">
        <v>484</v>
      </c>
      <c s="6" r="B63" t="n">
        <v>127911</v>
      </c>
      <c s="6" r="C63" t="n">
        <v>121003</v>
      </c>
    </row>
    <row spans="1:3" r="64">
      <c s="4" r="A64" t="s">
        <v>621</v>
      </c>
    </row>
    <row spans="1:3" r="65">
      <c s="3" r="A65" t="s">
        <v>613</v>
      </c>
    </row>
    <row spans="1:3" r="66">
      <c s="4" r="A66" t="s">
        <v>28</v>
      </c>
      <c s="6" r="B66" t="n">
        <v>466942</v>
      </c>
      <c s="6" r="C66" t="n">
        <v>448349</v>
      </c>
    </row>
    <row spans="1:3" r="67">
      <c s="4" r="A67" t="s">
        <v>29</v>
      </c>
      <c s="6" r="B67" t="n">
        <v>13094</v>
      </c>
      <c s="6" r="C67" t="n">
        <v>13054</v>
      </c>
    </row>
    <row spans="1:3" r="68">
      <c s="4" r="A68" t="s">
        <v>33</v>
      </c>
      <c s="6" r="B68" t="n">
        <v>0</v>
      </c>
      <c s="6" r="C68" t="n">
        <v>0</v>
      </c>
    </row>
    <row spans="1:3" r="69">
      <c s="4" r="A69" t="s">
        <v>35</v>
      </c>
      <c s="6" r="B69" t="n">
        <v>0</v>
      </c>
      <c s="6" r="C69" t="n">
        <v>0</v>
      </c>
    </row>
    <row spans="1:3" r="70">
      <c s="4" r="A70" t="s">
        <v>39</v>
      </c>
      <c s="6" r="B70" t="n">
        <v>0</v>
      </c>
      <c s="6" r="C70" t="n">
        <v>0</v>
      </c>
    </row>
    <row spans="1:3" r="71">
      <c s="4" r="A71" t="s">
        <v>40</v>
      </c>
      <c s="6" r="B71" t="n">
        <v>0</v>
      </c>
      <c s="6" r="C71" t="n">
        <v>0</v>
      </c>
    </row>
    <row spans="1:3" r="72">
      <c s="4" r="A72" t="s">
        <v>483</v>
      </c>
      <c s="6" r="B72" t="n">
        <v>480036</v>
      </c>
      <c s="6" r="C72" t="n">
        <v>461403</v>
      </c>
    </row>
    <row spans="1:3" r="73">
      <c s="3" r="A73" t="s">
        <v>614</v>
      </c>
    </row>
    <row spans="1:3" r="74">
      <c s="4" r="A74" t="s">
        <v>615</v>
      </c>
      <c s="6" r="B74" t="n">
        <v>100507</v>
      </c>
      <c s="6" r="C74" t="n">
        <v>102438</v>
      </c>
    </row>
    <row spans="1:3" r="75">
      <c s="4" r="A75" t="s">
        <v>47</v>
      </c>
      <c s="6" r="B75" t="n">
        <v>0</v>
      </c>
      <c s="6" r="C75" t="n">
        <v>0</v>
      </c>
    </row>
    <row spans="1:3" r="76">
      <c s="4" r="A76" t="s">
        <v>49</v>
      </c>
      <c s="6" r="C76" t="n">
        <v>0</v>
      </c>
    </row>
    <row spans="1:3" r="77">
      <c s="4" r="A77" t="s">
        <v>46</v>
      </c>
      <c s="6" r="B77" t="n">
        <v>0</v>
      </c>
      <c s="6" r="C77" t="n">
        <v>0</v>
      </c>
    </row>
    <row spans="1:3" r="78">
      <c s="4" r="A78" t="s">
        <v>50</v>
      </c>
      <c s="6" r="B78" t="n">
        <v>0</v>
      </c>
      <c s="6" r="C78" t="n">
        <v>0</v>
      </c>
    </row>
    <row spans="1:3" r="79">
      <c s="4" r="A79" t="s">
        <v>616</v>
      </c>
      <c s="6" r="B79" t="n">
        <v>0</v>
      </c>
      <c s="6" r="C79" t="n">
        <v>0</v>
      </c>
    </row>
    <row spans="1:3" r="80">
      <c s="4" r="A80" t="s">
        <v>484</v>
      </c>
      <c s="6" r="B80" t="n">
        <v>100507</v>
      </c>
      <c s="6" r="C80" t="n">
        <v>102438</v>
      </c>
    </row>
    <row spans="1:3" r="81">
      <c s="4" r="A81" t="s">
        <v>622</v>
      </c>
    </row>
    <row spans="1:3" r="82">
      <c s="3" r="A82" t="s">
        <v>613</v>
      </c>
    </row>
    <row spans="1:3" r="83">
      <c s="4" r="A83" t="s">
        <v>28</v>
      </c>
      <c s="6" r="B83" t="n">
        <v>446620</v>
      </c>
      <c s="6" r="C83" t="n">
        <v>438172</v>
      </c>
    </row>
    <row spans="1:3" r="84">
      <c s="4" r="A84" t="s">
        <v>29</v>
      </c>
      <c s="6" r="B84" t="n">
        <v>13094</v>
      </c>
      <c s="6" r="C84" t="n">
        <v>13054</v>
      </c>
    </row>
    <row spans="1:3" r="85">
      <c s="4" r="A85" t="s">
        <v>33</v>
      </c>
      <c s="6" r="B85" t="n">
        <v>19603</v>
      </c>
      <c s="6" r="C85" t="n">
        <v>311</v>
      </c>
    </row>
    <row spans="1:3" r="86">
      <c s="4" r="A86" t="s">
        <v>35</v>
      </c>
      <c s="6" r="B86" t="n">
        <v>27028</v>
      </c>
      <c s="6" r="C86" t="n">
        <v>22615</v>
      </c>
    </row>
    <row spans="1:3" r="87">
      <c s="4" r="A87" t="s">
        <v>39</v>
      </c>
      <c s="6" r="B87" t="n">
        <v>13718</v>
      </c>
      <c s="6" r="C87" t="n">
        <v>14868</v>
      </c>
    </row>
    <row spans="1:3" r="88">
      <c s="4" r="A88" t="s">
        <v>40</v>
      </c>
      <c s="6" r="B88" t="n">
        <v>1477</v>
      </c>
      <c s="6" r="C88" t="n">
        <v>1085</v>
      </c>
    </row>
    <row spans="1:3" r="89">
      <c s="4" r="A89" t="s">
        <v>483</v>
      </c>
      <c s="6" r="B89" t="n">
        <v>521540</v>
      </c>
      <c s="6" r="C89" t="n">
        <v>490105</v>
      </c>
    </row>
    <row spans="1:3" r="90">
      <c s="3" r="A90" t="s">
        <v>614</v>
      </c>
    </row>
    <row spans="1:3" r="91">
      <c s="4" r="A91" t="s">
        <v>615</v>
      </c>
      <c s="6" r="B91" t="n">
        <v>100368</v>
      </c>
      <c s="6" r="C91" t="n">
        <v>103003</v>
      </c>
    </row>
    <row spans="1:3" r="92">
      <c s="4" r="A92" t="s">
        <v>47</v>
      </c>
      <c s="6" r="B92" t="n">
        <v>3683</v>
      </c>
      <c s="6" r="C92" t="n">
        <v>10568</v>
      </c>
    </row>
    <row spans="1:3" r="93">
      <c s="4" r="A93" t="s">
        <v>49</v>
      </c>
      <c s="6" r="C93" t="n">
        <v>1000</v>
      </c>
    </row>
    <row spans="1:3" r="94">
      <c s="4" r="A94" t="s">
        <v>46</v>
      </c>
      <c s="6" r="B94" t="n">
        <v>25868</v>
      </c>
      <c s="6" r="C94" t="n">
        <v>25678</v>
      </c>
    </row>
    <row spans="1:3" r="95">
      <c s="4" r="A95" t="s">
        <v>50</v>
      </c>
      <c s="6" r="B95" t="n">
        <v>98097</v>
      </c>
      <c s="6" r="C95" t="n">
        <v>83464</v>
      </c>
    </row>
    <row spans="1:3" r="96">
      <c s="4" r="A96" t="s">
        <v>616</v>
      </c>
      <c s="6" r="B96" t="n">
        <v>263</v>
      </c>
      <c s="6" r="C96" t="n">
        <v>293</v>
      </c>
    </row>
    <row spans="1:3" r="97">
      <c s="4" r="A97" t="s">
        <v>484</v>
      </c>
      <c s="6" r="B97" t="n">
        <v>228279</v>
      </c>
      <c s="6" r="C97" t="n">
        <v>224006</v>
      </c>
    </row>
    <row spans="1:3" r="98">
      <c s="4" r="A98" t="s">
        <v>623</v>
      </c>
    </row>
    <row spans="1:3" r="99">
      <c s="3" r="A99" t="s">
        <v>614</v>
      </c>
    </row>
    <row spans="1:3" r="100">
      <c s="4" r="A100" t="s">
        <v>618</v>
      </c>
      <c s="7" r="B100" t="n">
        <v>3200</v>
      </c>
      <c s="7" r="C100" t="n">
        <v>3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23</v>
      </c>
    </row>
    <row spans="1:3" r="2">
      <c s="3" r="A2" t="s">
        <v>625</v>
      </c>
    </row>
    <row spans="1:3" r="3">
      <c s="4" r="A3" t="s">
        <v>626</v>
      </c>
      <c s="7" r="B3" t="n">
        <v>21876600</v>
      </c>
      <c s="7" r="C3" t="n">
        <v>20673388</v>
      </c>
    </row>
    <row spans="1:3" r="4">
      <c s="4" r="A4" t="s">
        <v>627</v>
      </c>
      <c s="6" r="B4" t="n">
        <v>191853</v>
      </c>
      <c s="6" r="C4" t="n">
        <v>136775</v>
      </c>
    </row>
    <row spans="1:3" r="5">
      <c s="4" r="A5" t="s">
        <v>628</v>
      </c>
      <c s="6" r="B5" t="n">
        <v>-52818</v>
      </c>
      <c s="6" r="C5" t="n">
        <v>-25277</v>
      </c>
    </row>
    <row spans="1:3" r="6">
      <c s="4" r="A6" t="s">
        <v>629</v>
      </c>
      <c s="6" r="B6" t="n">
        <v>-3843000</v>
      </c>
      <c s="6" r="C6" t="n">
        <v>-3134000</v>
      </c>
    </row>
    <row spans="1:3" r="7">
      <c s="4" r="A7" t="s">
        <v>611</v>
      </c>
    </row>
    <row spans="1:3" r="8">
      <c s="3" r="A8" t="s">
        <v>625</v>
      </c>
    </row>
    <row spans="1:3" r="9">
      <c s="4" r="A9" t="s">
        <v>629</v>
      </c>
      <c s="6" r="B9" t="n">
        <v>-3843000</v>
      </c>
      <c s="6" r="C9" t="n">
        <v>-3134000</v>
      </c>
    </row>
    <row spans="1:3" r="10">
      <c s="4" r="A10" t="s">
        <v>609</v>
      </c>
    </row>
    <row spans="1:3" r="11">
      <c s="3" r="A11" t="s">
        <v>625</v>
      </c>
    </row>
    <row spans="1:3" r="12">
      <c s="4" r="A12" t="s">
        <v>629</v>
      </c>
      <c s="6" r="B12" t="n">
        <v>3693000</v>
      </c>
      <c s="6" r="C12" t="n">
        <v>3013000</v>
      </c>
    </row>
    <row spans="1:3" r="13">
      <c s="4" r="A13" t="s">
        <v>630</v>
      </c>
    </row>
    <row spans="1:3" r="14">
      <c s="3" r="A14" t="s">
        <v>625</v>
      </c>
    </row>
    <row spans="1:3" r="15">
      <c s="4" r="A15" t="s">
        <v>626</v>
      </c>
      <c s="6" r="B15" t="n">
        <v>131513</v>
      </c>
      <c s="6" r="C15" t="n">
        <v>115358</v>
      </c>
    </row>
    <row spans="1:3" r="16">
      <c s="4" r="A16" t="s">
        <v>627</v>
      </c>
      <c s="6" r="B16" t="n">
        <v>13347</v>
      </c>
      <c s="6" r="C16" t="n">
        <v>15910</v>
      </c>
    </row>
    <row spans="1:3" r="17">
      <c s="4" r="A17" t="s">
        <v>628</v>
      </c>
      <c s="6" r="B17" t="n">
        <v>-1686</v>
      </c>
      <c s="6" r="C17" t="n">
        <v>-206</v>
      </c>
    </row>
    <row spans="1:3" r="18">
      <c s="4" r="A18" t="s">
        <v>631</v>
      </c>
    </row>
    <row spans="1:3" r="19">
      <c s="3" r="A19" t="s">
        <v>625</v>
      </c>
    </row>
    <row spans="1:3" r="20">
      <c s="4" r="A20" t="s">
        <v>626</v>
      </c>
      <c s="6" r="B20" t="n">
        <v>131513</v>
      </c>
      <c s="6" r="C20" t="n">
        <v>115358</v>
      </c>
    </row>
    <row spans="1:3" r="21">
      <c s="4" r="A21" t="s">
        <v>627</v>
      </c>
      <c s="6" r="B21" t="n">
        <v>13347</v>
      </c>
      <c s="6" r="C21" t="n">
        <v>15910</v>
      </c>
    </row>
    <row spans="1:3" r="22">
      <c s="4" r="A22" t="s">
        <v>628</v>
      </c>
      <c s="6" r="B22" t="n">
        <v>-1686</v>
      </c>
      <c s="6" r="C22" t="n">
        <v>-206</v>
      </c>
    </row>
    <row spans="1:3" r="23">
      <c s="4" r="A23" t="s">
        <v>632</v>
      </c>
    </row>
    <row spans="1:3" r="24">
      <c s="3" r="A24" t="s">
        <v>625</v>
      </c>
    </row>
    <row spans="1:3" r="25">
      <c s="4" r="A25" t="s">
        <v>626</v>
      </c>
      <c s="6" r="B25" t="n">
        <v>21745087</v>
      </c>
      <c s="6" r="C25" t="n">
        <v>20558030</v>
      </c>
    </row>
    <row spans="1:3" r="26">
      <c s="4" r="A26" t="s">
        <v>627</v>
      </c>
      <c s="6" r="B26" t="n">
        <v>178506</v>
      </c>
      <c s="6" r="C26" t="n">
        <v>120865</v>
      </c>
    </row>
    <row spans="1:3" r="27">
      <c s="4" r="A27" t="s">
        <v>628</v>
      </c>
      <c s="6" r="B27" t="n">
        <v>-51132</v>
      </c>
      <c s="6" r="C27" t="n">
        <v>-25071</v>
      </c>
    </row>
    <row spans="1:3" r="28">
      <c s="4" r="A28" t="s">
        <v>633</v>
      </c>
    </row>
    <row spans="1:3" r="29">
      <c s="3" r="A29" t="s">
        <v>625</v>
      </c>
    </row>
    <row spans="1:3" r="30">
      <c s="4" r="A30" t="s">
        <v>626</v>
      </c>
      <c s="6" r="B30" t="n">
        <v>1706750</v>
      </c>
      <c s="6" r="C30" t="n">
        <v>1872750</v>
      </c>
    </row>
    <row spans="1:3" r="31">
      <c s="4" r="A31" t="s">
        <v>627</v>
      </c>
      <c s="6" r="B31" t="n">
        <v>134729</v>
      </c>
      <c s="6" r="C31" t="n">
        <v>84817</v>
      </c>
    </row>
    <row spans="1:3" r="32">
      <c s="4" r="A32" t="s">
        <v>628</v>
      </c>
      <c s="6" r="B32" t="n">
        <v>-23703</v>
      </c>
      <c s="6" r="C32" t="n">
        <v>-13452</v>
      </c>
    </row>
    <row spans="1:3" r="33">
      <c s="4" r="A33" t="s">
        <v>634</v>
      </c>
    </row>
    <row spans="1:3" r="34">
      <c s="3" r="A34" t="s">
        <v>625</v>
      </c>
    </row>
    <row spans="1:3" r="35">
      <c s="4" r="A35" t="s">
        <v>626</v>
      </c>
      <c s="6" r="B35" t="n">
        <v>400000</v>
      </c>
      <c s="6" r="C35" t="n">
        <v>100000</v>
      </c>
    </row>
    <row spans="1:3" r="36">
      <c s="4" r="A36" t="s">
        <v>627</v>
      </c>
      <c s="6" r="B36" t="n">
        <v>10903</v>
      </c>
      <c s="6" r="C36" t="n">
        <v>9431</v>
      </c>
    </row>
    <row spans="1:3" r="37">
      <c s="4" r="A37" t="s">
        <v>628</v>
      </c>
      <c s="6" r="B37" t="n">
        <v>-636</v>
      </c>
      <c s="6" r="C37" t="n">
        <v>0</v>
      </c>
    </row>
    <row spans="1:3" r="38">
      <c s="4" r="A38" t="s">
        <v>635</v>
      </c>
    </row>
    <row spans="1:3" r="39">
      <c s="3" r="A39" t="s">
        <v>625</v>
      </c>
    </row>
    <row spans="1:3" r="40">
      <c s="4" r="A40" t="s">
        <v>626</v>
      </c>
      <c s="6" r="B40" t="n">
        <v>2752</v>
      </c>
      <c s="6" r="C40" t="n">
        <v>2752</v>
      </c>
    </row>
    <row spans="1:3" r="41">
      <c s="4" r="A41" t="s">
        <v>627</v>
      </c>
      <c s="6" r="B41" t="n">
        <v>0</v>
      </c>
      <c s="6" r="C41" t="n">
        <v>23</v>
      </c>
    </row>
    <row spans="1:3" r="42">
      <c s="4" r="A42" t="s">
        <v>628</v>
      </c>
      <c s="6" r="B42" t="n">
        <v>-104</v>
      </c>
      <c s="6" r="C42" t="n">
        <v>0</v>
      </c>
    </row>
    <row spans="1:3" r="43">
      <c s="4" r="A43" t="s">
        <v>636</v>
      </c>
    </row>
    <row spans="1:3" r="44">
      <c s="3" r="A44" t="s">
        <v>625</v>
      </c>
    </row>
    <row spans="1:3" r="45">
      <c s="4" r="A45" t="s">
        <v>626</v>
      </c>
      <c s="6" r="B45" t="n">
        <v>72334</v>
      </c>
      <c s="6" r="C45" t="n">
        <v>77729</v>
      </c>
    </row>
    <row spans="1:3" r="46">
      <c s="4" r="A46" t="s">
        <v>627</v>
      </c>
      <c s="6" r="B46" t="n">
        <v>8215</v>
      </c>
      <c s="6" r="C46" t="n">
        <v>11220</v>
      </c>
    </row>
    <row spans="1:3" r="47">
      <c s="4" r="A47" t="s">
        <v>628</v>
      </c>
      <c s="6" r="B47" t="n">
        <v>-329</v>
      </c>
      <c s="6" r="C47" t="n">
        <v>0</v>
      </c>
    </row>
    <row spans="1:3" r="48">
      <c s="4" r="A48" t="s">
        <v>637</v>
      </c>
    </row>
    <row spans="1:3" r="49">
      <c s="3" r="A49" t="s">
        <v>625</v>
      </c>
    </row>
    <row spans="1:3" r="50">
      <c s="4" r="A50" t="s">
        <v>626</v>
      </c>
      <c s="6" r="B50" t="n">
        <v>0</v>
      </c>
      <c s="6" r="C50" t="n">
        <v>0</v>
      </c>
    </row>
    <row spans="1:3" r="51">
      <c s="4" r="A51" t="s">
        <v>627</v>
      </c>
      <c s="6" r="B51" t="n">
        <v>0</v>
      </c>
      <c s="6" r="C51" t="n">
        <v>0</v>
      </c>
    </row>
    <row spans="1:3" r="52">
      <c s="4" r="A52" t="s">
        <v>628</v>
      </c>
      <c s="6" r="B52" t="n">
        <v>0</v>
      </c>
      <c s="6" r="C52" t="n">
        <v>0</v>
      </c>
    </row>
    <row spans="1:3" r="53">
      <c s="4" r="A53" t="s">
        <v>638</v>
      </c>
    </row>
    <row spans="1:3" r="54">
      <c s="3" r="A54" t="s">
        <v>625</v>
      </c>
    </row>
    <row spans="1:3" r="55">
      <c s="4" r="A55" t="s">
        <v>626</v>
      </c>
      <c s="6" r="B55" t="n">
        <v>676451</v>
      </c>
      <c s="6" r="C55" t="n">
        <v>217999</v>
      </c>
    </row>
    <row spans="1:3" r="56">
      <c s="4" r="A56" t="s">
        <v>627</v>
      </c>
      <c s="6" r="B56" t="n">
        <v>0</v>
      </c>
      <c s="6" r="C56" t="n">
        <v>320</v>
      </c>
    </row>
    <row spans="1:3" r="57">
      <c s="4" r="A57" t="s">
        <v>628</v>
      </c>
      <c s="6" r="B57" t="n">
        <v>-23513</v>
      </c>
      <c s="6" r="C57" t="n">
        <v>-3626</v>
      </c>
    </row>
    <row spans="1:3" r="58">
      <c s="4" r="A58" t="s">
        <v>639</v>
      </c>
    </row>
    <row spans="1:3" r="59">
      <c s="3" r="A59" t="s">
        <v>625</v>
      </c>
    </row>
    <row spans="1:3" r="60">
      <c s="4" r="A60" t="s">
        <v>626</v>
      </c>
      <c s="6" r="B60" t="n">
        <v>18886800</v>
      </c>
      <c s="6" r="C60" t="n">
        <v>18286800</v>
      </c>
    </row>
    <row spans="1:3" r="61">
      <c s="4" r="A61" t="s">
        <v>627</v>
      </c>
      <c s="6" r="B61" t="n">
        <v>24659</v>
      </c>
      <c s="6" r="C61" t="n">
        <v>15054</v>
      </c>
    </row>
    <row spans="1:3" r="62">
      <c s="4" r="A62" t="s">
        <v>628</v>
      </c>
      <c s="7" r="B62" t="n">
        <v>-2847</v>
      </c>
      <c s="7" r="C62" t="n">
        <v>-7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3</v>
      </c>
    </row>
    <row spans="1:3" r="2">
      <c s="3" r="A2" t="s">
        <v>641</v>
      </c>
    </row>
    <row spans="1:3" r="3">
      <c s="4" r="A3" t="s">
        <v>642</v>
      </c>
      <c s="7" r="B3" t="n">
        <v>191853</v>
      </c>
      <c s="7" r="C3" t="n">
        <v>136775</v>
      </c>
    </row>
    <row spans="1:3" r="4">
      <c s="3" r="A4" t="s">
        <v>643</v>
      </c>
    </row>
    <row spans="1:3" r="5">
      <c s="4" r="A5" t="s">
        <v>642</v>
      </c>
      <c s="6" r="B5" t="n">
        <v>52818</v>
      </c>
      <c s="6" r="C5" t="n">
        <v>25277</v>
      </c>
    </row>
    <row spans="1:3" r="6">
      <c s="4" r="A6" t="s">
        <v>644</v>
      </c>
    </row>
    <row spans="1:3" r="7">
      <c s="3" r="A7" t="s">
        <v>641</v>
      </c>
    </row>
    <row spans="1:3" r="8">
      <c s="4" r="A8" t="s">
        <v>642</v>
      </c>
      <c s="6" r="B8" t="n">
        <v>191853</v>
      </c>
      <c s="6" r="C8" t="n">
        <v>135210</v>
      </c>
    </row>
    <row spans="1:3" r="9">
      <c s="4" r="A9" t="s">
        <v>645</v>
      </c>
      <c s="6" r="B9" t="n">
        <v>-38525</v>
      </c>
      <c s="6" r="C9" t="n">
        <v>-21508</v>
      </c>
    </row>
    <row spans="1:3" r="10">
      <c s="4" r="A10" t="s">
        <v>646</v>
      </c>
      <c s="6" r="B10" t="n">
        <v>153328</v>
      </c>
      <c s="6" r="C10" t="n">
        <v>113702</v>
      </c>
    </row>
    <row spans="1:3" r="11">
      <c s="4" r="A11" t="s">
        <v>647</v>
      </c>
      <c s="6" r="B11" t="n">
        <v>-141420</v>
      </c>
      <c s="6" r="C11" t="n">
        <v>-101288</v>
      </c>
    </row>
    <row spans="1:3" r="12">
      <c s="4" r="A12" t="s">
        <v>648</v>
      </c>
      <c s="6" r="B12" t="n">
        <v>11908</v>
      </c>
      <c s="6" r="C12" t="n">
        <v>12414</v>
      </c>
    </row>
    <row spans="1:3" r="13">
      <c s="3" r="A13" t="s">
        <v>643</v>
      </c>
    </row>
    <row spans="1:3" r="14">
      <c s="4" r="A14" t="s">
        <v>642</v>
      </c>
      <c s="6" r="B14" t="n">
        <v>52818</v>
      </c>
      <c s="6" r="C14" t="n">
        <v>25277</v>
      </c>
    </row>
    <row spans="1:3" r="15">
      <c s="4" r="A15" t="s">
        <v>645</v>
      </c>
      <c s="6" r="B15" t="n">
        <v>-52818</v>
      </c>
      <c s="6" r="C15" t="n">
        <v>-25277</v>
      </c>
    </row>
    <row spans="1:3" r="16">
      <c s="4" r="A16" t="s">
        <v>646</v>
      </c>
      <c s="6" r="B16" t="n">
        <v>0</v>
      </c>
      <c s="6" r="C16" t="n">
        <v>0</v>
      </c>
    </row>
    <row spans="1:3" r="17">
      <c s="4" r="A17" t="s">
        <v>647</v>
      </c>
      <c s="6" r="B17" t="n">
        <v>0</v>
      </c>
      <c s="6" r="C17" t="n">
        <v>0</v>
      </c>
    </row>
    <row spans="1:3" r="18">
      <c s="4" r="A18" t="s">
        <v>648</v>
      </c>
      <c s="7" r="B18" t="n">
        <v>0</v>
      </c>
      <c s="7" r="C1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9</v>
      </c>
      <c s="2" r="B1" t="s">
        <v>1</v>
      </c>
    </row>
    <row spans="1:3" r="2">
      <c s="2" r="B2" t="s">
        <v>2</v>
      </c>
      <c s="2" r="C2" t="s">
        <v>71</v>
      </c>
    </row>
    <row spans="1:3" r="3">
      <c s="4" r="A3" t="s">
        <v>650</v>
      </c>
    </row>
    <row spans="1:3" r="4">
      <c s="3" r="A4" t="s">
        <v>651</v>
      </c>
    </row>
    <row spans="1:3" r="5">
      <c s="4" r="A5" t="s">
        <v>652</v>
      </c>
      <c s="7" r="B5" t="n">
        <v>-11610</v>
      </c>
      <c s="7" r="C5" t="n">
        <v>11538</v>
      </c>
    </row>
    <row spans="1:3" r="6">
      <c s="4" r="A6" t="s">
        <v>195</v>
      </c>
    </row>
    <row spans="1:3" r="7">
      <c s="3" r="A7" t="s">
        <v>651</v>
      </c>
    </row>
    <row spans="1:3" r="8">
      <c s="4" r="A8" t="s">
        <v>652</v>
      </c>
      <c s="6" r="B8" t="n">
        <v>251</v>
      </c>
      <c s="6" r="C8" t="n">
        <v>93</v>
      </c>
    </row>
    <row spans="1:3" r="9">
      <c s="4" r="A9" t="s">
        <v>653</v>
      </c>
    </row>
    <row spans="1:3" r="10">
      <c s="3" r="A10" t="s">
        <v>651</v>
      </c>
    </row>
    <row spans="1:3" r="11">
      <c s="4" r="A11" t="s">
        <v>652</v>
      </c>
      <c s="6" r="B11" t="n">
        <v>135</v>
      </c>
      <c s="6" r="C11" t="n">
        <v>237</v>
      </c>
    </row>
    <row spans="1:3" r="12">
      <c s="4" r="A12" t="s">
        <v>654</v>
      </c>
    </row>
    <row spans="1:3" r="13">
      <c s="3" r="A13" t="s">
        <v>651</v>
      </c>
    </row>
    <row spans="1:3" r="14">
      <c s="4" r="A14" t="s">
        <v>652</v>
      </c>
      <c s="6" r="B14" t="n">
        <v>-4183</v>
      </c>
      <c s="6" r="C14" t="n">
        <v>8324</v>
      </c>
    </row>
    <row spans="1:3" r="15">
      <c s="4" r="A15" t="s">
        <v>655</v>
      </c>
    </row>
    <row spans="1:3" r="16">
      <c s="3" r="A16" t="s">
        <v>651</v>
      </c>
    </row>
    <row spans="1:3" r="17">
      <c s="4" r="A17" t="s">
        <v>652</v>
      </c>
      <c s="6" r="B17" t="n">
        <v>0</v>
      </c>
      <c s="6" r="C17" t="n">
        <v>0</v>
      </c>
    </row>
    <row spans="1:3" r="18">
      <c s="4" r="A18" t="s">
        <v>656</v>
      </c>
    </row>
    <row spans="1:3" r="19">
      <c s="3" r="A19" t="s">
        <v>651</v>
      </c>
    </row>
    <row spans="1:3" r="20">
      <c s="4" r="A20" t="s">
        <v>652</v>
      </c>
      <c s="6" r="B20" t="n">
        <v>251</v>
      </c>
      <c s="6" r="C20" t="n">
        <v>93</v>
      </c>
    </row>
    <row spans="1:3" r="21">
      <c s="4" r="A21" t="s">
        <v>657</v>
      </c>
    </row>
    <row spans="1:3" r="22">
      <c s="3" r="A22" t="s">
        <v>651</v>
      </c>
    </row>
    <row spans="1:3" r="23">
      <c s="4" r="A23" t="s">
        <v>652</v>
      </c>
      <c s="6" r="B23" t="n">
        <v>169</v>
      </c>
      <c s="6" r="C23" t="n">
        <v>138</v>
      </c>
    </row>
    <row spans="1:3" r="24">
      <c s="4" r="A24" t="s">
        <v>658</v>
      </c>
    </row>
    <row spans="1:3" r="25">
      <c s="3" r="A25" t="s">
        <v>651</v>
      </c>
    </row>
    <row spans="1:3" r="26">
      <c s="4" r="A26" t="s">
        <v>652</v>
      </c>
      <c s="6" r="B26" t="n">
        <v>-4183</v>
      </c>
      <c s="6" r="C26" t="n">
        <v>8324</v>
      </c>
    </row>
    <row spans="1:3" r="27">
      <c s="4" r="A27" t="s">
        <v>659</v>
      </c>
    </row>
    <row spans="1:3" r="28">
      <c s="3" r="A28" t="s">
        <v>651</v>
      </c>
    </row>
    <row spans="1:3" r="29">
      <c s="4" r="A29" t="s">
        <v>652</v>
      </c>
      <c s="6" r="B29" t="n">
        <v>0</v>
      </c>
      <c s="6" r="C29" t="n">
        <v>0</v>
      </c>
    </row>
    <row spans="1:3" r="30">
      <c s="4" r="A30" t="s">
        <v>660</v>
      </c>
    </row>
    <row spans="1:3" r="31">
      <c s="3" r="A31" t="s">
        <v>651</v>
      </c>
    </row>
    <row spans="1:3" r="32">
      <c s="4" r="A32" t="s">
        <v>652</v>
      </c>
      <c s="6" r="B32" t="n">
        <v>251</v>
      </c>
      <c s="6" r="C32" t="n">
        <v>93</v>
      </c>
    </row>
    <row spans="1:3" r="33">
      <c s="4" r="A33" t="s">
        <v>661</v>
      </c>
    </row>
    <row spans="1:3" r="34">
      <c s="3" r="A34" t="s">
        <v>651</v>
      </c>
    </row>
    <row spans="1:3" r="35">
      <c s="4" r="A35" t="s">
        <v>652</v>
      </c>
      <c s="6" r="B35" t="n">
        <v>169</v>
      </c>
      <c s="6" r="C35" t="n">
        <v>138</v>
      </c>
    </row>
    <row spans="1:3" r="36">
      <c s="4" r="A36" t="s">
        <v>662</v>
      </c>
    </row>
    <row spans="1:3" r="37">
      <c s="3" r="A37" t="s">
        <v>651</v>
      </c>
    </row>
    <row spans="1:3" r="38">
      <c s="4" r="A38" t="s">
        <v>652</v>
      </c>
      <c s="6" r="B38" t="n">
        <v>-4183</v>
      </c>
      <c s="6" r="C38" t="n">
        <v>8324</v>
      </c>
    </row>
    <row spans="1:3" r="39">
      <c s="4" r="A39" t="s">
        <v>663</v>
      </c>
    </row>
    <row spans="1:3" r="40">
      <c s="3" r="A40" t="s">
        <v>651</v>
      </c>
    </row>
    <row spans="1:3" r="41">
      <c s="4" r="A41" t="s">
        <v>652</v>
      </c>
      <c s="6" r="B41" t="n">
        <v>-11610</v>
      </c>
      <c s="6" r="C41" t="n">
        <v>11538</v>
      </c>
    </row>
    <row spans="1:3" r="42">
      <c s="4" r="A42" t="s">
        <v>664</v>
      </c>
    </row>
    <row spans="1:3" r="43">
      <c s="3" r="A43" t="s">
        <v>651</v>
      </c>
    </row>
    <row spans="1:3" r="44">
      <c s="4" r="A44" t="s">
        <v>652</v>
      </c>
      <c s="6" r="B44" t="n">
        <v>0</v>
      </c>
      <c s="6" r="C44" t="n">
        <v>0</v>
      </c>
    </row>
    <row spans="1:3" r="45">
      <c s="4" r="A45" t="s">
        <v>665</v>
      </c>
    </row>
    <row spans="1:3" r="46">
      <c s="3" r="A46" t="s">
        <v>651</v>
      </c>
    </row>
    <row spans="1:3" r="47">
      <c s="4" r="A47" t="s">
        <v>652</v>
      </c>
      <c s="6" r="B47" t="n">
        <v>-34</v>
      </c>
      <c s="6" r="C47" t="n">
        <v>99</v>
      </c>
    </row>
    <row spans="1:3" r="48">
      <c s="4" r="A48" t="s">
        <v>666</v>
      </c>
    </row>
    <row spans="1:3" r="49">
      <c s="3" r="A49" t="s">
        <v>651</v>
      </c>
    </row>
    <row spans="1:3" r="50">
      <c s="4" r="A50" t="s">
        <v>652</v>
      </c>
      <c s="6" r="B50" t="n">
        <v>0</v>
      </c>
      <c s="6" r="C50" t="n">
        <v>0</v>
      </c>
    </row>
    <row spans="1:3" r="51">
      <c s="4" r="A51" t="s">
        <v>667</v>
      </c>
    </row>
    <row spans="1:3" r="52">
      <c s="3" r="A52" t="s">
        <v>651</v>
      </c>
    </row>
    <row spans="1:3" r="53">
      <c s="4" r="A53" t="s">
        <v>652</v>
      </c>
      <c s="6" r="B53" t="n">
        <v>45149</v>
      </c>
      <c s="6" r="C53" t="n">
        <v>30044</v>
      </c>
    </row>
    <row spans="1:3" r="54">
      <c s="4" r="A54" t="s">
        <v>668</v>
      </c>
    </row>
    <row spans="1:3" r="55">
      <c s="3" r="A55" t="s">
        <v>651</v>
      </c>
    </row>
    <row spans="1:3" r="56">
      <c s="4" r="A56" t="s">
        <v>652</v>
      </c>
      <c s="6" r="B56" t="n">
        <v>0</v>
      </c>
      <c s="6" r="C56" t="n">
        <v>0</v>
      </c>
    </row>
    <row spans="1:3" r="57">
      <c s="4" r="A57" t="s">
        <v>669</v>
      </c>
    </row>
    <row spans="1:3" r="58">
      <c s="3" r="A58" t="s">
        <v>651</v>
      </c>
    </row>
    <row spans="1:3" r="59">
      <c s="4" r="A59" t="s">
        <v>652</v>
      </c>
      <c s="6" r="B59" t="n">
        <v>0</v>
      </c>
      <c s="6" r="C59" t="n">
        <v>0</v>
      </c>
    </row>
    <row spans="1:3" r="60">
      <c s="4" r="A60" t="s">
        <v>670</v>
      </c>
    </row>
    <row spans="1:3" r="61">
      <c s="3" r="A61" t="s">
        <v>651</v>
      </c>
    </row>
    <row spans="1:3" r="62">
      <c s="4" r="A62" t="s">
        <v>652</v>
      </c>
      <c s="6" r="B62" t="n">
        <v>0</v>
      </c>
      <c s="6" r="C62" t="n">
        <v>0</v>
      </c>
    </row>
    <row spans="1:3" r="63">
      <c s="4" r="A63" t="s">
        <v>671</v>
      </c>
    </row>
    <row spans="1:3" r="64">
      <c s="3" r="A64" t="s">
        <v>651</v>
      </c>
    </row>
    <row spans="1:3" r="65">
      <c s="4" r="A65" t="s">
        <v>652</v>
      </c>
      <c s="6" r="B65" t="n">
        <v>-127</v>
      </c>
      <c s="6" r="C65" t="n">
        <v>0</v>
      </c>
    </row>
    <row spans="1:3" r="66">
      <c s="4" r="A66" t="s">
        <v>672</v>
      </c>
    </row>
    <row spans="1:3" r="67">
      <c s="3" r="A67" t="s">
        <v>651</v>
      </c>
    </row>
    <row spans="1:3" r="68">
      <c s="4" r="A68" t="s">
        <v>652</v>
      </c>
      <c s="6" r="B68" t="n">
        <v>0</v>
      </c>
      <c s="6" r="C68" t="n">
        <v>0</v>
      </c>
    </row>
    <row spans="1:3" r="69">
      <c s="4" r="A69" t="s">
        <v>673</v>
      </c>
    </row>
    <row spans="1:3" r="70">
      <c s="3" r="A70" t="s">
        <v>651</v>
      </c>
    </row>
    <row spans="1:3" r="71">
      <c s="4" r="A71" t="s">
        <v>652</v>
      </c>
      <c s="6" r="B71" t="n">
        <v>0</v>
      </c>
      <c s="6" r="C71" t="n">
        <v>0</v>
      </c>
    </row>
    <row spans="1:3" r="72">
      <c s="4" r="A72" t="s">
        <v>674</v>
      </c>
    </row>
    <row spans="1:3" r="73">
      <c s="3" r="A73" t="s">
        <v>651</v>
      </c>
    </row>
    <row spans="1:3" r="74">
      <c s="4" r="A74" t="s">
        <v>652</v>
      </c>
      <c s="6" r="B74" t="n">
        <v>0</v>
      </c>
      <c s="6" r="C74" t="n">
        <v>0</v>
      </c>
    </row>
    <row spans="1:3" r="75">
      <c s="4" r="A75" t="s">
        <v>675</v>
      </c>
    </row>
    <row spans="1:3" r="76">
      <c s="3" r="A76" t="s">
        <v>651</v>
      </c>
    </row>
    <row spans="1:3" r="77">
      <c s="4" r="A77" t="s">
        <v>652</v>
      </c>
      <c s="6" r="B77" t="n">
        <v>-3058</v>
      </c>
      <c s="6" r="C77" t="n">
        <v>6006</v>
      </c>
    </row>
    <row spans="1:3" r="78">
      <c s="4" r="A78" t="s">
        <v>676</v>
      </c>
    </row>
    <row spans="1:3" r="79">
      <c s="3" r="A79" t="s">
        <v>651</v>
      </c>
    </row>
    <row spans="1:3" r="80">
      <c s="4" r="A80" t="s">
        <v>652</v>
      </c>
      <c s="6" r="B80" t="n">
        <v>0</v>
      </c>
      <c s="6" r="C80" t="n">
        <v>0</v>
      </c>
    </row>
    <row spans="1:3" r="81">
      <c s="4" r="A81" t="s">
        <v>677</v>
      </c>
    </row>
    <row spans="1:3" r="82">
      <c s="3" r="A82" t="s">
        <v>651</v>
      </c>
    </row>
    <row spans="1:3" r="83">
      <c s="4" r="A83" t="s">
        <v>652</v>
      </c>
      <c s="6" r="B83" t="n">
        <v>-34</v>
      </c>
      <c s="6" r="C83" t="n">
        <v>99</v>
      </c>
    </row>
    <row spans="1:3" r="84">
      <c s="4" r="A84" t="s">
        <v>678</v>
      </c>
    </row>
    <row spans="1:3" r="85">
      <c s="3" r="A85" t="s">
        <v>651</v>
      </c>
    </row>
    <row spans="1:3" r="86">
      <c s="4" r="A86" t="s">
        <v>652</v>
      </c>
      <c s="6" r="B86" t="n">
        <v>0</v>
      </c>
      <c s="6" r="C86" t="n">
        <v>0</v>
      </c>
    </row>
    <row spans="1:3" r="87">
      <c s="4" r="A87" t="s">
        <v>679</v>
      </c>
    </row>
    <row spans="1:3" r="88">
      <c s="3" r="A88" t="s">
        <v>651</v>
      </c>
    </row>
    <row spans="1:3" r="89">
      <c s="4" r="A89" t="s">
        <v>652</v>
      </c>
      <c s="6" r="B89" t="n">
        <v>0</v>
      </c>
      <c s="6" r="C89" t="n">
        <v>-1</v>
      </c>
    </row>
    <row spans="1:3" r="90">
      <c s="4" r="A90" t="s">
        <v>680</v>
      </c>
    </row>
    <row spans="1:3" r="91">
      <c s="3" r="A91" t="s">
        <v>651</v>
      </c>
    </row>
    <row spans="1:3" r="92">
      <c s="4" r="A92" t="s">
        <v>652</v>
      </c>
      <c s="6" r="B92" t="n">
        <v>0</v>
      </c>
      <c s="6" r="C92" t="n">
        <v>0</v>
      </c>
    </row>
    <row spans="1:3" r="93">
      <c s="4" r="A93" t="s">
        <v>681</v>
      </c>
    </row>
    <row spans="1:3" r="94">
      <c s="3" r="A94" t="s">
        <v>651</v>
      </c>
    </row>
    <row spans="1:3" r="95">
      <c s="4" r="A95" t="s">
        <v>652</v>
      </c>
      <c s="6" r="B95" t="n">
        <v>0</v>
      </c>
      <c s="6" r="C95" t="n">
        <v>0</v>
      </c>
    </row>
    <row spans="1:3" r="96">
      <c s="4" r="A96" t="s">
        <v>682</v>
      </c>
    </row>
    <row spans="1:3" r="97">
      <c s="3" r="A97" t="s">
        <v>651</v>
      </c>
    </row>
    <row spans="1:3" r="98">
      <c s="4" r="A98" t="s">
        <v>652</v>
      </c>
      <c s="6" r="B98" t="n">
        <v>0</v>
      </c>
      <c s="6" r="C98" t="n">
        <v>0</v>
      </c>
    </row>
    <row spans="1:3" r="99">
      <c s="4" r="A99" t="s">
        <v>683</v>
      </c>
    </row>
    <row spans="1:3" r="100">
      <c s="3" r="A100" t="s">
        <v>651</v>
      </c>
    </row>
    <row spans="1:3" r="101">
      <c s="4" r="A101" t="s">
        <v>652</v>
      </c>
      <c s="6" r="B101" t="n">
        <v>-19413</v>
      </c>
      <c s="6" r="C101" t="n">
        <v>-3883</v>
      </c>
    </row>
    <row spans="1:3" r="102">
      <c s="4" r="A102" t="s">
        <v>684</v>
      </c>
    </row>
    <row spans="1:3" r="103">
      <c s="3" r="A103" t="s">
        <v>651</v>
      </c>
    </row>
    <row spans="1:3" r="104">
      <c s="4" r="A104" t="s">
        <v>652</v>
      </c>
      <c s="6" r="B104" t="n">
        <v>0</v>
      </c>
      <c s="6" r="C104" t="n">
        <v>0</v>
      </c>
    </row>
    <row spans="1:3" r="105">
      <c s="4" r="A105" t="s">
        <v>685</v>
      </c>
    </row>
    <row spans="1:3" r="106">
      <c s="3" r="A106" t="s">
        <v>651</v>
      </c>
    </row>
    <row spans="1:3" r="107">
      <c s="4" r="A107" t="s">
        <v>652</v>
      </c>
      <c s="6" r="B107" t="n">
        <v>0</v>
      </c>
      <c s="6" r="C107" t="n">
        <v>0</v>
      </c>
    </row>
    <row spans="1:3" r="108">
      <c s="4" r="A108" t="s">
        <v>686</v>
      </c>
    </row>
    <row spans="1:3" r="109">
      <c s="3" r="A109" t="s">
        <v>651</v>
      </c>
    </row>
    <row spans="1:3" r="110">
      <c s="4" r="A110" t="s">
        <v>652</v>
      </c>
      <c s="6" r="B110" t="n">
        <v>0</v>
      </c>
      <c s="6" r="C110" t="n">
        <v>0</v>
      </c>
    </row>
    <row spans="1:3" r="111">
      <c s="4" r="A111" t="s">
        <v>687</v>
      </c>
    </row>
    <row spans="1:3" r="112">
      <c s="3" r="A112" t="s">
        <v>651</v>
      </c>
    </row>
    <row spans="1:3" r="113">
      <c s="4" r="A113" t="s">
        <v>652</v>
      </c>
      <c s="6" r="B113" t="n">
        <v>-34161</v>
      </c>
      <c s="6" r="C113" t="n">
        <v>-20628</v>
      </c>
    </row>
    <row spans="1:3" r="114">
      <c s="4" r="A114" t="s">
        <v>688</v>
      </c>
    </row>
    <row spans="1:3" r="115">
      <c s="3" r="A115" t="s">
        <v>651</v>
      </c>
    </row>
    <row spans="1:3" r="116">
      <c s="4" r="A116" t="s">
        <v>652</v>
      </c>
      <c s="6" r="B116" t="n">
        <v>0</v>
      </c>
      <c s="6" r="C116" t="n">
        <v>0</v>
      </c>
    </row>
    <row spans="1:3" r="117">
      <c s="4" r="A117" t="s">
        <v>689</v>
      </c>
    </row>
    <row spans="1:3" r="118">
      <c s="3" r="A118" t="s">
        <v>651</v>
      </c>
    </row>
    <row spans="1:3" r="119">
      <c s="4" r="A119" t="s">
        <v>652</v>
      </c>
      <c s="6" r="B119" t="n">
        <v>0</v>
      </c>
      <c s="6" r="C119" t="n">
        <v>0</v>
      </c>
    </row>
    <row spans="1:3" r="120">
      <c s="4" r="A120" t="s">
        <v>690</v>
      </c>
    </row>
    <row spans="1:3" r="121">
      <c s="3" r="A121" t="s">
        <v>651</v>
      </c>
    </row>
    <row spans="1:3" r="122">
      <c s="4" r="A122" t="s">
        <v>652</v>
      </c>
      <c s="7" r="B122" t="n">
        <v>0</v>
      </c>
      <c s="7" r="C122"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91</v>
      </c>
      <c s="2" r="B1" t="s">
        <v>1</v>
      </c>
    </row>
    <row spans="1:2" r="2">
      <c s="2" r="B2" t="s">
        <v>434</v>
      </c>
    </row>
    <row spans="1:2" r="3">
      <c s="3" r="A3" t="s">
        <v>417</v>
      </c>
    </row>
    <row spans="1:2" r="4">
      <c s="4" r="A4" t="s">
        <v>692</v>
      </c>
      <c s="7" r="B4" t="n">
        <v>14847</v>
      </c>
    </row>
    <row spans="1:2" r="5">
      <c s="4" r="A5" t="s">
        <v>693</v>
      </c>
      <c s="6" r="B5" t="n">
        <v>-3792</v>
      </c>
    </row>
    <row spans="1:2" r="6">
      <c s="4" r="A6" t="s">
        <v>694</v>
      </c>
      <c s="6" r="B6" t="n">
        <v>-391</v>
      </c>
    </row>
    <row spans="1:2" r="7">
      <c s="4" r="A7" t="s">
        <v>695</v>
      </c>
      <c s="7" r="B7" t="n">
        <v>106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696</v>
      </c>
      <c s="2" r="B1" t="s">
        <v>1</v>
      </c>
    </row>
    <row spans="1:2" r="2">
      <c s="2" r="B2" t="s">
        <v>434</v>
      </c>
    </row>
    <row spans="1:2" r="3">
      <c s="3" r="A3" t="s">
        <v>154</v>
      </c>
    </row>
    <row spans="1:2" r="4">
      <c s="4" r="A4" t="s">
        <v>697</v>
      </c>
      <c s="7" r="B4" t="n">
        <v>1</v>
      </c>
    </row>
    <row spans="1:2" r="5">
      <c s="4" r="A5" t="s">
        <v>698</v>
      </c>
      <c s="4" r="B5" t="s">
        <v>6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23</v>
      </c>
    </row>
    <row spans="1:3" r="2">
      <c s="3" r="A2" t="s">
        <v>157</v>
      </c>
    </row>
    <row spans="1:3" r="3">
      <c s="4" r="A3" t="s">
        <v>701</v>
      </c>
      <c s="7" r="B3" t="n">
        <v>28</v>
      </c>
      <c s="7" r="C3" t="n">
        <v>5</v>
      </c>
    </row>
    <row spans="1:3" r="4">
      <c s="4" r="A4" t="s">
        <v>702</v>
      </c>
      <c s="7" r="B4" t="n">
        <v>31</v>
      </c>
      <c s="7" r="C4" t="n">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0"/>
    <col customWidth="1" max="3" min="3" width="13"/>
    <col customWidth="1" max="4" min="4" width="27"/>
    <col customWidth="1" max="5" min="5" width="18"/>
    <col customWidth="1" max="6" min="6" width="46"/>
    <col customWidth="1" max="7" min="7" width="13"/>
  </cols>
  <sheetData>
    <row spans="1:7" r="1">
      <c s="1" r="A1" t="s">
        <v>102</v>
      </c>
      <c s="2" r="B1" t="s">
        <v>99</v>
      </c>
      <c s="2" r="C1" t="s">
        <v>103</v>
      </c>
      <c s="2" r="D1" t="s">
        <v>104</v>
      </c>
      <c s="2" r="E1" t="s">
        <v>105</v>
      </c>
      <c s="2" r="F1" t="s">
        <v>106</v>
      </c>
      <c s="2" r="G1" t="s">
        <v>60</v>
      </c>
    </row>
    <row spans="1:7" r="2">
      <c s="4" r="A2" t="s">
        <v>107</v>
      </c>
      <c s="7" r="C2" t="n">
        <v>2500</v>
      </c>
      <c s="7" r="D2" t="n">
        <v>901422</v>
      </c>
      <c s="7" r="E2" t="n">
        <v>673613</v>
      </c>
      <c s="7" r="F2" t="n">
        <v>84622</v>
      </c>
      <c s="7" r="G2" t="n">
        <v>1662157</v>
      </c>
    </row>
    <row spans="1:7" r="3">
      <c s="3" r="A3" t="s">
        <v>108</v>
      </c>
    </row>
    <row spans="1:7" r="4">
      <c s="4" r="A4" t="s">
        <v>109</v>
      </c>
      <c s="7" r="B4" t="n">
        <v>-21302</v>
      </c>
      <c s="6" r="E4" t="n">
        <v>-21302</v>
      </c>
      <c s="6" r="G4" t="n">
        <v>-21302</v>
      </c>
    </row>
    <row spans="1:7" r="5">
      <c s="4" r="A5" t="s">
        <v>100</v>
      </c>
      <c s="6" r="B5" t="n">
        <v>8367</v>
      </c>
      <c s="6" r="F5" t="n">
        <v>8367</v>
      </c>
      <c s="6" r="G5" t="n">
        <v>8367</v>
      </c>
    </row>
    <row spans="1:7" r="6">
      <c s="4" r="A6" t="s">
        <v>110</v>
      </c>
      <c s="6" r="G6" t="n">
        <v>-12935</v>
      </c>
    </row>
    <row spans="1:7" r="7">
      <c s="4" r="A7" t="s">
        <v>111</v>
      </c>
      <c s="6" r="C7" t="n">
        <v>2500</v>
      </c>
      <c s="6" r="D7" t="n">
        <v>901422</v>
      </c>
      <c s="6" r="E7" t="n">
        <v>652311</v>
      </c>
      <c s="6" r="F7" t="n">
        <v>92989</v>
      </c>
      <c s="6" r="G7" t="n">
        <v>1649222</v>
      </c>
    </row>
    <row spans="1:7" r="8">
      <c s="4" r="A8" t="s">
        <v>112</v>
      </c>
      <c s="6" r="C8" t="n">
        <v>2500</v>
      </c>
      <c s="6" r="D8" t="n">
        <v>901422</v>
      </c>
      <c s="6" r="E8" t="n">
        <v>396830</v>
      </c>
      <c s="6" r="F8" t="n">
        <v>46166</v>
      </c>
      <c s="6" r="G8" t="n">
        <v>1346918</v>
      </c>
    </row>
    <row spans="1:7" r="9">
      <c s="3" r="A9" t="s">
        <v>108</v>
      </c>
    </row>
    <row spans="1:7" r="10">
      <c s="4" r="A10" t="s">
        <v>109</v>
      </c>
      <c s="6" r="B10" t="n">
        <v>-142665</v>
      </c>
      <c s="6" r="E10" t="n">
        <v>-142665</v>
      </c>
      <c s="6" r="G10" t="n">
        <v>-142665</v>
      </c>
    </row>
    <row spans="1:7" r="11">
      <c s="4" r="A11" t="s">
        <v>100</v>
      </c>
      <c s="7" r="B11" t="n">
        <v>17989</v>
      </c>
      <c s="6" r="F11" t="n">
        <v>17989</v>
      </c>
      <c s="6" r="G11" t="n">
        <v>17989</v>
      </c>
    </row>
    <row spans="1:7" r="12">
      <c s="4" r="A12" t="s">
        <v>110</v>
      </c>
      <c s="6" r="G12" t="n">
        <v>-124676</v>
      </c>
    </row>
    <row spans="1:7" r="13">
      <c s="4" r="A13" t="s">
        <v>113</v>
      </c>
      <c s="7" r="C13" t="n">
        <v>2500</v>
      </c>
      <c s="7" r="D13" t="n">
        <v>901422</v>
      </c>
      <c s="7" r="E13" t="n">
        <v>254165</v>
      </c>
      <c s="7" r="F13" t="n">
        <v>64155</v>
      </c>
      <c s="7" r="G13" t="n">
        <v>12222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03</v>
      </c>
      <c s="2" r="B1" t="s">
        <v>434</v>
      </c>
    </row>
    <row spans="1:2" r="2">
      <c s="4" r="A2" t="s">
        <v>704</v>
      </c>
    </row>
    <row spans="1:2" r="3">
      <c s="3" r="A3" t="s">
        <v>705</v>
      </c>
    </row>
    <row spans="1:2" r="4">
      <c s="4" r="A4" t="s">
        <v>706</v>
      </c>
      <c s="7" r="B4" t="n">
        <v>0</v>
      </c>
    </row>
    <row spans="1:2" r="5">
      <c s="4" r="A5" t="s">
        <v>707</v>
      </c>
    </row>
    <row spans="1:2" r="6">
      <c s="3" r="A6" t="s">
        <v>705</v>
      </c>
    </row>
    <row spans="1:2" r="7">
      <c s="4" r="A7" t="s">
        <v>706</v>
      </c>
      <c s="7" r="B7" t="n">
        <v>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spans="1:4" r="1">
      <c s="1" r="A1" t="s">
        <v>708</v>
      </c>
      <c s="2" r="B1" t="s">
        <v>1</v>
      </c>
    </row>
    <row spans="1:4" r="2">
      <c s="2" r="B2" t="s">
        <v>2</v>
      </c>
      <c s="2" r="C2" t="s">
        <v>71</v>
      </c>
      <c s="2" r="D2" t="s">
        <v>23</v>
      </c>
    </row>
    <row spans="1:4" r="3">
      <c s="3" r="A3" t="s">
        <v>709</v>
      </c>
    </row>
    <row spans="1:4" r="4">
      <c s="4" r="A4" t="s">
        <v>710</v>
      </c>
      <c s="7" r="B4" t="n">
        <v>1000000</v>
      </c>
      <c s="7" r="C4" t="n">
        <v>1000000</v>
      </c>
    </row>
    <row spans="1:4" r="5">
      <c s="4" r="A5" t="s">
        <v>711</v>
      </c>
      <c s="7" r="B5" t="n">
        <v>1000000</v>
      </c>
      <c s="6" r="C5" t="n">
        <v>1000000</v>
      </c>
    </row>
    <row spans="1:4" r="6">
      <c s="4" r="A6" t="s">
        <v>712</v>
      </c>
      <c s="4" r="B6" t="s">
        <v>713</v>
      </c>
    </row>
    <row spans="1:4" r="7">
      <c s="4" r="A7" t="s">
        <v>714</v>
      </c>
      <c s="7" r="B7" t="n">
        <v>1000000</v>
      </c>
      <c s="6" r="C7" t="n">
        <v>1000000</v>
      </c>
    </row>
    <row spans="1:4" r="8">
      <c s="4" r="A8" t="s">
        <v>715</v>
      </c>
      <c s="6" r="B8" t="n">
        <v>25000000</v>
      </c>
      <c s="6" r="C8" t="n">
        <v>53000000</v>
      </c>
    </row>
    <row spans="1:4" r="9">
      <c s="4" r="A9" t="s">
        <v>716</v>
      </c>
      <c s="6" r="B9" t="n">
        <v>1000000</v>
      </c>
      <c s="6" r="C9" t="n">
        <v>1000000</v>
      </c>
    </row>
    <row spans="1:4" r="10">
      <c s="4" r="A10" t="s">
        <v>717</v>
      </c>
      <c s="6" r="B10" t="n">
        <v>0</v>
      </c>
      <c s="6" r="C10" t="n">
        <v>1000000</v>
      </c>
    </row>
    <row spans="1:4" r="11">
      <c s="4" r="A11" t="s">
        <v>718</v>
      </c>
      <c s="6" r="B11" t="n">
        <v>0</v>
      </c>
      <c s="6" r="C11" t="n">
        <v>0</v>
      </c>
    </row>
    <row spans="1:4" r="12">
      <c s="4" r="A12" t="s">
        <v>719</v>
      </c>
      <c s="6" r="B12" t="n">
        <v>27000000</v>
      </c>
      <c s="6" r="C12" t="n">
        <v>43000000</v>
      </c>
    </row>
    <row spans="1:4" r="13">
      <c s="4" r="A13" t="s">
        <v>720</v>
      </c>
      <c s="6" r="B13" t="n">
        <v>2000000000</v>
      </c>
    </row>
    <row spans="1:4" r="14">
      <c s="4" r="A14" t="s">
        <v>721</v>
      </c>
      <c s="6" r="B14" t="n">
        <v>0</v>
      </c>
      <c s="7" r="D14" t="n">
        <v>1000000</v>
      </c>
    </row>
    <row spans="1:4" r="15">
      <c s="4" r="A15" t="s">
        <v>722</v>
      </c>
      <c s="6" r="B15" t="n">
        <v>1000000</v>
      </c>
      <c s="6" r="C15" t="n">
        <v>1000000</v>
      </c>
    </row>
    <row spans="1:4" r="16">
      <c s="4" r="A16" t="s">
        <v>723</v>
      </c>
      <c s="6" r="B16" t="n">
        <v>59000000</v>
      </c>
      <c s="6" r="C16" t="n">
        <v>68000000</v>
      </c>
    </row>
    <row spans="1:4" r="17">
      <c s="4" r="A17" t="s">
        <v>724</v>
      </c>
      <c s="6" r="B17" t="n">
        <v>6000000</v>
      </c>
      <c s="6" r="C17" t="n">
        <v>1000000</v>
      </c>
    </row>
    <row spans="1:4" r="18">
      <c s="4" r="A18" t="s">
        <v>725</v>
      </c>
      <c s="6" r="B18" t="n">
        <v>22000000</v>
      </c>
      <c s="6" r="D18" t="n">
        <v>250000000</v>
      </c>
    </row>
    <row spans="1:4" r="19">
      <c s="4" r="A19" t="s">
        <v>726</v>
      </c>
      <c s="6" r="B19" t="n">
        <v>3776000000</v>
      </c>
      <c s="7" r="D19" t="n">
        <v>3088000000</v>
      </c>
    </row>
    <row spans="1:4" r="20">
      <c s="4" r="A20" t="s">
        <v>727</v>
      </c>
      <c s="6" r="B20" t="n">
        <v>616000000</v>
      </c>
      <c s="7" r="C20" t="n">
        <v>237000000</v>
      </c>
    </row>
    <row spans="1:4" r="21">
      <c s="4" r="A21" t="s">
        <v>728</v>
      </c>
    </row>
    <row spans="1:4" r="22">
      <c s="3" r="A22" t="s">
        <v>709</v>
      </c>
    </row>
    <row spans="1:4" r="23">
      <c s="4" r="A23" t="s">
        <v>724</v>
      </c>
      <c s="7" r="B23" t="n">
        <v>1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1</v>
      </c>
    </row>
    <row spans="1:3" r="3">
      <c s="3" r="A3" t="s">
        <v>115</v>
      </c>
    </row>
    <row spans="1:3" r="4">
      <c s="4" r="A4" t="s">
        <v>109</v>
      </c>
      <c s="7" r="B4" t="n">
        <v>-142665</v>
      </c>
      <c s="7" r="C4" t="n">
        <v>-21302</v>
      </c>
    </row>
    <row spans="1:3" r="5">
      <c s="3" r="A5" t="s">
        <v>116</v>
      </c>
    </row>
    <row spans="1:3" r="6">
      <c s="4" r="A6" t="s">
        <v>74</v>
      </c>
      <c s="6" r="B6" t="n">
        <v>102</v>
      </c>
      <c s="6" r="C6" t="n">
        <v>539</v>
      </c>
    </row>
    <row spans="1:3" r="7">
      <c s="4" r="A7" t="s">
        <v>117</v>
      </c>
      <c s="6" r="B7" t="n">
        <v>14242</v>
      </c>
      <c s="6" r="C7" t="n">
        <v>-13475</v>
      </c>
    </row>
    <row spans="1:3" r="8">
      <c s="4" r="A8" t="s">
        <v>118</v>
      </c>
      <c s="6" r="B8" t="n">
        <v>1819</v>
      </c>
      <c s="6" r="C8" t="n">
        <v>32888</v>
      </c>
    </row>
    <row spans="1:3" r="9">
      <c s="4" r="A9" t="s">
        <v>85</v>
      </c>
      <c s="6" r="B9" t="n">
        <v>131659</v>
      </c>
      <c s="6" r="C9" t="n">
        <v>91630</v>
      </c>
    </row>
    <row spans="1:3" r="10">
      <c s="3" r="A10" t="s">
        <v>119</v>
      </c>
    </row>
    <row spans="1:3" r="11">
      <c s="4" r="A11" t="s">
        <v>45</v>
      </c>
      <c s="6" r="B11" t="n">
        <v>64852</v>
      </c>
      <c s="6" r="C11" t="n">
        <v>57356</v>
      </c>
    </row>
    <row spans="1:3" r="12">
      <c s="4" r="A12" t="s">
        <v>35</v>
      </c>
      <c s="6" r="B12" t="n">
        <v>-4413</v>
      </c>
      <c s="6" r="C12" t="n">
        <v>-2783</v>
      </c>
    </row>
    <row spans="1:3" r="13">
      <c s="4" r="A13" t="s">
        <v>120</v>
      </c>
      <c s="6" r="B13" t="n">
        <v>-64504</v>
      </c>
      <c s="6" r="C13" t="n">
        <v>-2451</v>
      </c>
    </row>
    <row spans="1:3" r="14">
      <c s="4" r="A14" t="s">
        <v>38</v>
      </c>
      <c s="6" r="B14" t="n">
        <v>-8</v>
      </c>
      <c s="6" r="C14" t="n">
        <v>-724</v>
      </c>
    </row>
    <row spans="1:3" r="15">
      <c s="4" r="A15" t="s">
        <v>34</v>
      </c>
      <c s="6" r="B15" t="n">
        <v>207158</v>
      </c>
      <c s="6" r="C15" t="n">
        <v>140554</v>
      </c>
    </row>
    <row spans="1:3" r="16">
      <c s="4" r="A16" t="s">
        <v>48</v>
      </c>
      <c s="6" r="B16" t="n">
        <v>-87927</v>
      </c>
      <c s="6" r="C16" t="n">
        <v>4495</v>
      </c>
    </row>
    <row spans="1:3" r="17">
      <c s="4" r="A17" t="s">
        <v>36</v>
      </c>
      <c s="6" r="B17" t="n">
        <v>-69025</v>
      </c>
      <c s="6" r="C17" t="n">
        <v>-67013</v>
      </c>
    </row>
    <row spans="1:3" r="18">
      <c s="4" r="A18" t="s">
        <v>121</v>
      </c>
      <c s="6" r="B18" t="n">
        <v>0</v>
      </c>
      <c s="6" r="C18" t="n">
        <v>-30029</v>
      </c>
    </row>
    <row spans="1:3" r="19">
      <c s="4" r="A19" t="s">
        <v>122</v>
      </c>
      <c s="6" r="B19" t="n">
        <v>-6366</v>
      </c>
      <c s="6" r="C19" t="n">
        <v>-4092</v>
      </c>
    </row>
    <row spans="1:3" r="20">
      <c s="4" r="A20" t="s">
        <v>123</v>
      </c>
      <c s="6" r="B20" t="n">
        <v>4445</v>
      </c>
      <c s="6" r="C20" t="n">
        <v>0</v>
      </c>
    </row>
    <row spans="1:3" r="21">
      <c s="4" r="A21" t="s">
        <v>124</v>
      </c>
      <c s="6" r="B21" t="n">
        <v>-13642</v>
      </c>
      <c s="6" r="C21" t="n">
        <v>-3914</v>
      </c>
    </row>
    <row spans="1:3" r="22">
      <c s="4" r="A22" t="s">
        <v>125</v>
      </c>
      <c s="6" r="B22" t="n">
        <v>35727</v>
      </c>
      <c s="6" r="C22" t="n">
        <v>181679</v>
      </c>
    </row>
    <row spans="1:3" r="23">
      <c s="3" r="A23" t="s">
        <v>126</v>
      </c>
    </row>
    <row spans="1:3" r="24">
      <c s="4" r="A24" t="s">
        <v>127</v>
      </c>
      <c s="6" r="B24" t="n">
        <v>74705</v>
      </c>
      <c s="6" r="C24" t="n">
        <v>155652</v>
      </c>
    </row>
    <row spans="1:3" r="25">
      <c s="4" r="A25" t="s">
        <v>28</v>
      </c>
      <c s="6" r="B25" t="n">
        <v>5582</v>
      </c>
      <c s="6" r="C25" t="n">
        <v>5890</v>
      </c>
    </row>
    <row spans="1:3" r="26">
      <c s="4" r="A26" t="s">
        <v>128</v>
      </c>
      <c s="6" r="B26" t="n">
        <v>540</v>
      </c>
      <c s="6" r="C26" t="n">
        <v>1799</v>
      </c>
    </row>
    <row spans="1:3" r="27">
      <c s="4" r="A27" t="s">
        <v>29</v>
      </c>
      <c s="6" r="B27" t="n">
        <v>227</v>
      </c>
      <c s="6" r="C27" t="n">
        <v>179</v>
      </c>
    </row>
    <row spans="1:3" r="28">
      <c s="4" r="A28" t="s">
        <v>31</v>
      </c>
      <c s="6" r="B28" t="n">
        <v>415</v>
      </c>
      <c s="6" r="C28" t="n">
        <v>883</v>
      </c>
    </row>
    <row spans="1:3" r="29">
      <c s="4" r="A29" t="s">
        <v>30</v>
      </c>
      <c s="6" r="B29" t="n">
        <v>702478</v>
      </c>
      <c s="6" r="C29" t="n">
        <v>478691</v>
      </c>
    </row>
    <row spans="1:3" r="30">
      <c s="3" r="A30" t="s">
        <v>129</v>
      </c>
    </row>
    <row spans="1:3" r="31">
      <c s="4" r="A31" t="s">
        <v>127</v>
      </c>
      <c s="6" r="B31" t="n">
        <v>-148237</v>
      </c>
      <c s="6" r="C31" t="n">
        <v>-78468</v>
      </c>
    </row>
    <row spans="1:3" r="32">
      <c s="4" r="A32" t="s">
        <v>28</v>
      </c>
      <c s="6" r="B32" t="n">
        <v>-14184</v>
      </c>
      <c s="6" r="C32" t="n">
        <v>-1492</v>
      </c>
    </row>
    <row spans="1:3" r="33">
      <c s="4" r="A33" t="s">
        <v>128</v>
      </c>
      <c s="6" r="B33" t="n">
        <v>-300</v>
      </c>
      <c s="6" r="C33" t="n">
        <v>-1577</v>
      </c>
    </row>
    <row spans="1:3" r="34">
      <c s="4" r="A34" t="s">
        <v>29</v>
      </c>
      <c s="6" r="B34" t="n">
        <v>-109</v>
      </c>
      <c s="6" r="C34" t="n">
        <v>-38</v>
      </c>
    </row>
    <row spans="1:3" r="35">
      <c s="4" r="A35" t="s">
        <v>31</v>
      </c>
      <c s="6" r="B35" t="n">
        <v>-2156</v>
      </c>
      <c s="6" r="C35" t="n">
        <v>274</v>
      </c>
    </row>
    <row spans="1:3" r="36">
      <c s="4" r="A36" t="s">
        <v>30</v>
      </c>
      <c s="6" r="B36" t="n">
        <v>-545014</v>
      </c>
      <c s="6" r="C36" t="n">
        <v>-523304</v>
      </c>
    </row>
    <row spans="1:3" r="37">
      <c s="4" r="A37" t="s">
        <v>130</v>
      </c>
      <c s="6" r="B37" t="n">
        <v>1941</v>
      </c>
      <c s="6" r="C37" t="n">
        <v>274</v>
      </c>
    </row>
    <row spans="1:3" r="38">
      <c s="4" r="A38" t="s">
        <v>122</v>
      </c>
      <c s="6" r="B38" t="n">
        <v>1</v>
      </c>
      <c s="6" r="C38" t="n">
        <v>30</v>
      </c>
    </row>
    <row spans="1:3" r="39">
      <c s="4" r="A39" t="s">
        <v>124</v>
      </c>
      <c s="6" r="B39" t="n">
        <v>149</v>
      </c>
      <c s="6" r="C39" t="n">
        <v>158</v>
      </c>
    </row>
    <row spans="1:3" r="40">
      <c s="4" r="A40" t="s">
        <v>131</v>
      </c>
      <c s="6" r="B40" t="n">
        <v>76038</v>
      </c>
      <c s="6" r="C40" t="n">
        <v>38951</v>
      </c>
    </row>
    <row spans="1:3" r="41">
      <c s="3" r="A41" t="s">
        <v>132</v>
      </c>
    </row>
    <row spans="1:3" r="42">
      <c s="4" r="A42" t="s">
        <v>47</v>
      </c>
      <c s="6" r="B42" t="n">
        <v>-6885</v>
      </c>
      <c s="6" r="C42" t="n">
        <v>3847</v>
      </c>
    </row>
    <row spans="1:3" r="43">
      <c s="4" r="A43" t="s">
        <v>133</v>
      </c>
      <c s="6" r="B43" t="n">
        <v>-1000</v>
      </c>
      <c s="6" r="C43" t="n">
        <v>-30347</v>
      </c>
    </row>
    <row spans="1:3" r="44">
      <c s="4" r="A44" t="s">
        <v>134</v>
      </c>
      <c s="6" r="B44" t="n">
        <v>2584</v>
      </c>
      <c s="6" r="C44" t="n">
        <v>10021</v>
      </c>
    </row>
    <row spans="1:3" r="45">
      <c s="3" r="A45" t="s">
        <v>44</v>
      </c>
    </row>
    <row spans="1:3" r="46">
      <c s="4" r="A46" t="s">
        <v>135</v>
      </c>
      <c s="6" r="B46" t="n">
        <v>412276</v>
      </c>
      <c s="6" r="C46" t="n">
        <v>250594</v>
      </c>
    </row>
    <row spans="1:3" r="47">
      <c s="4" r="A47" t="s">
        <v>136</v>
      </c>
      <c s="6" r="B47" t="n">
        <v>-412798</v>
      </c>
      <c s="6" r="C47" t="n">
        <v>-439124</v>
      </c>
    </row>
    <row spans="1:3" r="48">
      <c s="4" r="A48" t="s">
        <v>137</v>
      </c>
      <c s="6" r="B48" t="n">
        <v>-5823</v>
      </c>
      <c s="6" r="C48" t="n">
        <v>-205009</v>
      </c>
    </row>
    <row spans="1:3" r="49">
      <c s="4" r="A49" t="s">
        <v>138</v>
      </c>
      <c s="6" r="B49" t="n">
        <v>105942</v>
      </c>
      <c s="6" r="C49" t="n">
        <v>15621</v>
      </c>
    </row>
    <row spans="1:3" r="50">
      <c s="4" r="A50" t="s">
        <v>139</v>
      </c>
      <c s="6" r="B50" t="n">
        <v>536</v>
      </c>
      <c s="6" r="C50" t="n">
        <v>594</v>
      </c>
    </row>
    <row spans="1:3" r="51">
      <c s="4" r="A51" t="s">
        <v>140</v>
      </c>
      <c s="7" r="B51" t="n">
        <v>106478</v>
      </c>
      <c s="7" r="C51" t="n">
        <v>16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Interim Statements of</vt:lpstr>
      <vt:lpstr>Unaudited Interim Statements o3</vt:lpstr>
      <vt:lpstr>Unaudited Interim Statements o4</vt:lpstr>
      <vt:lpstr>Unaudited Interim Statements o5</vt:lpstr>
      <vt:lpstr>Unaudited Interim Statements o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Investments (Tables)</vt:lpstr>
      <vt:lpstr>Fair Value of Assets and Liab16</vt:lpstr>
      <vt:lpstr>Derivative Instruments (Tables)</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38</vt:lpstr>
      <vt:lpstr>Fair Value of Assets and Liab39</vt:lpstr>
      <vt:lpstr>Fair Value of Assets and Liab40</vt:lpstr>
      <vt:lpstr>Fair Value of Assets and Liab41</vt:lpstr>
      <vt:lpstr>Fair Value of Assets and Liab42</vt:lpstr>
      <vt:lpstr>Fair Value of Assets and Liab43</vt:lpstr>
      <vt:lpstr>Derivative Instruments (Gross N</vt:lpstr>
      <vt:lpstr>Derivative Instruments (Offsett</vt:lpstr>
      <vt:lpstr>Derivative Instruments (Financi</vt:lpstr>
      <vt:lpstr>Derivative Instruments (Current</vt:lpstr>
      <vt:lpstr>Derivative Instruments (Narrati</vt:lpstr>
      <vt:lpstr>Commitments, Contingent Liabi49</vt:lpstr>
      <vt:lpstr>Commitments, Contingent Liabi50</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44:18Z</dcterms:created>
  <dcterms:modified xmlns:dcterms="http://purl.org/dc/terms/" xmlns:xsi="http://www.w3.org/2001/XMLSchema-instance" xsi:type="dcterms:W3CDTF">2016-05-12T16:44:18Z</dcterms:modified>
  <dc:title xmlns:dc="http://purl.org/dc/elements/1.1/">Untitled</dc:title>
  <dc:description xmlns:dc="http://purl.org/dc/elements/1.1/"/>
  <dc:subject xmlns:dc="http://purl.org/dc/elements/1.1/"/>
  <cp:keywords/>
  <cp:category/>
</cp:coreProperties>
</file>